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sts and Estimated Earnings on" sheetId="10" state="visible" r:id="rId10"/>
    <sheet xmlns:r="http://schemas.openxmlformats.org/officeDocument/2006/relationships" name="Property and Equipment" sheetId="11" state="visible" r:id="rId11"/>
    <sheet xmlns:r="http://schemas.openxmlformats.org/officeDocument/2006/relationships" name="Impairment Charges" sheetId="12" state="visible" r:id="rId12"/>
    <sheet xmlns:r="http://schemas.openxmlformats.org/officeDocument/2006/relationships" name="Investments in Affiliates" sheetId="13" state="visible" r:id="rId13"/>
    <sheet xmlns:r="http://schemas.openxmlformats.org/officeDocument/2006/relationships" name="Other Intangible Assets" sheetId="14" state="visible" r:id="rId14"/>
    <sheet xmlns:r="http://schemas.openxmlformats.org/officeDocument/2006/relationships" name="Other Balance Sheet Information" sheetId="15" state="visible" r:id="rId15"/>
    <sheet xmlns:r="http://schemas.openxmlformats.org/officeDocument/2006/relationships" name="Indebtedness"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Operating Lease Obligations" sheetId="19" state="visible" r:id="rId19"/>
    <sheet xmlns:r="http://schemas.openxmlformats.org/officeDocument/2006/relationships" name="Employee Benefit Plans"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Contingencies" sheetId="23" state="visible" r:id="rId23"/>
    <sheet xmlns:r="http://schemas.openxmlformats.org/officeDocument/2006/relationships" name="Discontinued Operations" sheetId="24" state="visible" r:id="rId24"/>
    <sheet xmlns:r="http://schemas.openxmlformats.org/officeDocument/2006/relationships" name="Segments and Foreign Operations" sheetId="25" state="visible" r:id="rId25"/>
    <sheet xmlns:r="http://schemas.openxmlformats.org/officeDocument/2006/relationships" name="Restructuring Costs" sheetId="26" state="visible" r:id="rId26"/>
    <sheet xmlns:r="http://schemas.openxmlformats.org/officeDocument/2006/relationships" name="New Accounting Pronouncements" sheetId="27" state="visible" r:id="rId27"/>
    <sheet xmlns:r="http://schemas.openxmlformats.org/officeDocument/2006/relationships" name="Quarterly Results (Unaudited)" sheetId="28" state="visible" r:id="rId28"/>
    <sheet xmlns:r="http://schemas.openxmlformats.org/officeDocument/2006/relationships" name="Subsequent Event" sheetId="29" state="visible" r:id="rId29"/>
    <sheet xmlns:r="http://schemas.openxmlformats.org/officeDocument/2006/relationships" name="Schedule II_ Valuation and Qua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osts and Estimated Earnings 33" sheetId="33" state="visible" r:id="rId33"/>
    <sheet xmlns:r="http://schemas.openxmlformats.org/officeDocument/2006/relationships" name="Property and Equipment (Tables)" sheetId="34" state="visible" r:id="rId34"/>
    <sheet xmlns:r="http://schemas.openxmlformats.org/officeDocument/2006/relationships" name="Investments in Affiliates (Tabl" sheetId="35" state="visible" r:id="rId35"/>
    <sheet xmlns:r="http://schemas.openxmlformats.org/officeDocument/2006/relationships" name="Other Intangible Assets (Tables" sheetId="36" state="visible" r:id="rId36"/>
    <sheet xmlns:r="http://schemas.openxmlformats.org/officeDocument/2006/relationships" name="Other Balance Sheet Informati37" sheetId="37" state="visible" r:id="rId37"/>
    <sheet xmlns:r="http://schemas.openxmlformats.org/officeDocument/2006/relationships" name="Indebtedness (Tables)" sheetId="38" state="visible" r:id="rId38"/>
    <sheet xmlns:r="http://schemas.openxmlformats.org/officeDocument/2006/relationships" name="Other Income, net (Tables)" sheetId="39" state="visible" r:id="rId39"/>
    <sheet xmlns:r="http://schemas.openxmlformats.org/officeDocument/2006/relationships" name="Income Taxes (Tables)" sheetId="40" state="visible" r:id="rId40"/>
    <sheet xmlns:r="http://schemas.openxmlformats.org/officeDocument/2006/relationships" name="Operating Lease Obligations (Ta" sheetId="41" state="visible" r:id="rId41"/>
    <sheet xmlns:r="http://schemas.openxmlformats.org/officeDocument/2006/relationships" name="Equity-Based Compensation (Tabl" sheetId="42" state="visible" r:id="rId42"/>
    <sheet xmlns:r="http://schemas.openxmlformats.org/officeDocument/2006/relationships" name="Fair Value Measurements (Tables" sheetId="43" state="visible" r:id="rId43"/>
    <sheet xmlns:r="http://schemas.openxmlformats.org/officeDocument/2006/relationships" name="Discontinued Operations (Tables" sheetId="44" state="visible" r:id="rId44"/>
    <sheet xmlns:r="http://schemas.openxmlformats.org/officeDocument/2006/relationships" name="Segments and Foreign Operatio45" sheetId="45" state="visible" r:id="rId45"/>
    <sheet xmlns:r="http://schemas.openxmlformats.org/officeDocument/2006/relationships" name="Restructuring Costs (Tables)" sheetId="46" state="visible" r:id="rId46"/>
    <sheet xmlns:r="http://schemas.openxmlformats.org/officeDocument/2006/relationships" name="Quarterly Results (Unaudited) ("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Costs and Estimated Earnings 51" sheetId="51" state="visible" r:id="rId51"/>
    <sheet xmlns:r="http://schemas.openxmlformats.org/officeDocument/2006/relationships" name="Costs and Estimated Earnings 52"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Impairment Charges - Additional" sheetId="55" state="visible" r:id="rId55"/>
    <sheet xmlns:r="http://schemas.openxmlformats.org/officeDocument/2006/relationships" name="Investments in Affiliates (Deta" sheetId="56" state="visible" r:id="rId56"/>
    <sheet xmlns:r="http://schemas.openxmlformats.org/officeDocument/2006/relationships" name="Investments in Affiliates - Fin" sheetId="57" state="visible" r:id="rId57"/>
    <sheet xmlns:r="http://schemas.openxmlformats.org/officeDocument/2006/relationships" name="Investments in Affiliates - Add" sheetId="58" state="visible" r:id="rId58"/>
    <sheet xmlns:r="http://schemas.openxmlformats.org/officeDocument/2006/relationships" name="Other Intangible Assets - Sched" sheetId="59" state="visible" r:id="rId59"/>
    <sheet xmlns:r="http://schemas.openxmlformats.org/officeDocument/2006/relationships" name="Other Intangible Assets - Addit" sheetId="60" state="visible" r:id="rId60"/>
    <sheet xmlns:r="http://schemas.openxmlformats.org/officeDocument/2006/relationships" name="Other Intangible Assets - Sch61" sheetId="61" state="visible" r:id="rId61"/>
    <sheet xmlns:r="http://schemas.openxmlformats.org/officeDocument/2006/relationships" name="Other Balance Sheet Informati62" sheetId="62" state="visible" r:id="rId62"/>
    <sheet xmlns:r="http://schemas.openxmlformats.org/officeDocument/2006/relationships" name="Other Balance Sheet Informati63" sheetId="63" state="visible" r:id="rId63"/>
    <sheet xmlns:r="http://schemas.openxmlformats.org/officeDocument/2006/relationships" name="Other Balance Sheet Informati64" sheetId="64" state="visible" r:id="rId64"/>
    <sheet xmlns:r="http://schemas.openxmlformats.org/officeDocument/2006/relationships" name="Indebtedness - Debt Outstanding" sheetId="65" state="visible" r:id="rId65"/>
    <sheet xmlns:r="http://schemas.openxmlformats.org/officeDocument/2006/relationships" name="Indebtedness - Debt Outstandi66" sheetId="66" state="visible" r:id="rId66"/>
    <sheet xmlns:r="http://schemas.openxmlformats.org/officeDocument/2006/relationships" name="Indebtedness - Asset-based Revo" sheetId="67" state="visible" r:id="rId67"/>
    <sheet xmlns:r="http://schemas.openxmlformats.org/officeDocument/2006/relationships" name="Indebtedness - Convertible Seni" sheetId="68" state="visible" r:id="rId68"/>
    <sheet xmlns:r="http://schemas.openxmlformats.org/officeDocument/2006/relationships" name="Indebtedness - Carrying Value o" sheetId="69" state="visible" r:id="rId69"/>
    <sheet xmlns:r="http://schemas.openxmlformats.org/officeDocument/2006/relationships" name="Indebtedness - Carrying Value70" sheetId="70" state="visible" r:id="rId70"/>
    <sheet xmlns:r="http://schemas.openxmlformats.org/officeDocument/2006/relationships" name="Indebtedness - Senior Secured S" sheetId="71" state="visible" r:id="rId71"/>
    <sheet xmlns:r="http://schemas.openxmlformats.org/officeDocument/2006/relationships" name="Indebtedness - Surety Bonds - A" sheetId="72" state="visible" r:id="rId72"/>
    <sheet xmlns:r="http://schemas.openxmlformats.org/officeDocument/2006/relationships" name="Other Income, net (Detail)" sheetId="73" state="visible" r:id="rId73"/>
    <sheet xmlns:r="http://schemas.openxmlformats.org/officeDocument/2006/relationships" name="Other Income, net - Additional " sheetId="74" state="visible" r:id="rId74"/>
    <sheet xmlns:r="http://schemas.openxmlformats.org/officeDocument/2006/relationships" name="Income Taxes - Loss from Contin"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Schedule of Defe" sheetId="79" state="visible" r:id="rId79"/>
    <sheet xmlns:r="http://schemas.openxmlformats.org/officeDocument/2006/relationships" name="Income Taxes - Summary of Tax L" sheetId="80" state="visible" r:id="rId80"/>
    <sheet xmlns:r="http://schemas.openxmlformats.org/officeDocument/2006/relationships" name="Income Taxes - Reconciliation81" sheetId="81" state="visible" r:id="rId81"/>
    <sheet xmlns:r="http://schemas.openxmlformats.org/officeDocument/2006/relationships" name="Operating Lease Obligations - A" sheetId="82" state="visible" r:id="rId82"/>
    <sheet xmlns:r="http://schemas.openxmlformats.org/officeDocument/2006/relationships" name="Operating Lease Obligations - F" sheetId="83" state="visible" r:id="rId83"/>
    <sheet xmlns:r="http://schemas.openxmlformats.org/officeDocument/2006/relationships" name="Employee Benefit Plans - Additi" sheetId="84" state="visible" r:id="rId84"/>
    <sheet xmlns:r="http://schemas.openxmlformats.org/officeDocument/2006/relationships" name="Equity-Based Compensation - Add" sheetId="85" state="visible" r:id="rId85"/>
    <sheet xmlns:r="http://schemas.openxmlformats.org/officeDocument/2006/relationships" name="Equity-Based Compensation - Val" sheetId="86" state="visible" r:id="rId86"/>
    <sheet xmlns:r="http://schemas.openxmlformats.org/officeDocument/2006/relationships" name="Equity-Based Compensation - Sto" sheetId="87" state="visible" r:id="rId87"/>
    <sheet xmlns:r="http://schemas.openxmlformats.org/officeDocument/2006/relationships" name="Equity-Based Compensation - V88" sheetId="88" state="visible" r:id="rId88"/>
    <sheet xmlns:r="http://schemas.openxmlformats.org/officeDocument/2006/relationships" name="Equity-Based Compensation - Sum" sheetId="89" state="visible" r:id="rId89"/>
    <sheet xmlns:r="http://schemas.openxmlformats.org/officeDocument/2006/relationships" name="Fair Value Measurements - Sched" sheetId="90" state="visible" r:id="rId90"/>
    <sheet xmlns:r="http://schemas.openxmlformats.org/officeDocument/2006/relationships" name="Fair Value Measurements - Addit" sheetId="91" state="visible" r:id="rId91"/>
    <sheet xmlns:r="http://schemas.openxmlformats.org/officeDocument/2006/relationships" name="Fair Value Measurements - Sch92" sheetId="92" state="visible" r:id="rId92"/>
    <sheet xmlns:r="http://schemas.openxmlformats.org/officeDocument/2006/relationships" name="Contingencies - Additional Info" sheetId="93" state="visible" r:id="rId93"/>
    <sheet xmlns:r="http://schemas.openxmlformats.org/officeDocument/2006/relationships" name="Discontinued Operations - Addit" sheetId="94" state="visible" r:id="rId94"/>
    <sheet xmlns:r="http://schemas.openxmlformats.org/officeDocument/2006/relationships" name="Discontinued Operations - Sched" sheetId="95" state="visible" r:id="rId95"/>
    <sheet xmlns:r="http://schemas.openxmlformats.org/officeDocument/2006/relationships" name="Discontinued Operations - Sch96" sheetId="96" state="visible" r:id="rId96"/>
    <sheet xmlns:r="http://schemas.openxmlformats.org/officeDocument/2006/relationships" name="Discontinued Operations - Sch97" sheetId="97" state="visible" r:id="rId97"/>
    <sheet xmlns:r="http://schemas.openxmlformats.org/officeDocument/2006/relationships" name="Segments and Foreign Operatio98" sheetId="98" state="visible" r:id="rId98"/>
    <sheet xmlns:r="http://schemas.openxmlformats.org/officeDocument/2006/relationships" name="Segments and Foreign Operatio99" sheetId="99" state="visible" r:id="rId99"/>
    <sheet xmlns:r="http://schemas.openxmlformats.org/officeDocument/2006/relationships" name="Segments and Foreign Operati100" sheetId="100" state="visible" r:id="rId100"/>
    <sheet xmlns:r="http://schemas.openxmlformats.org/officeDocument/2006/relationships" name="Segments and Foreign Operati101" sheetId="101" state="visible" r:id="rId101"/>
    <sheet xmlns:r="http://schemas.openxmlformats.org/officeDocument/2006/relationships" name="Restructuring Costs - Additiona" sheetId="102" state="visible" r:id="rId102"/>
    <sheet xmlns:r="http://schemas.openxmlformats.org/officeDocument/2006/relationships" name="Restructuring Costs - Schedule " sheetId="103" state="visible" r:id="rId103"/>
    <sheet xmlns:r="http://schemas.openxmlformats.org/officeDocument/2006/relationships" name="Restructuring Costs - Schedu104" sheetId="104" state="visible" r:id="rId104"/>
    <sheet xmlns:r="http://schemas.openxmlformats.org/officeDocument/2006/relationships" name="Quarterly Results (Unaudited) -" sheetId="105" state="visible" r:id="rId105"/>
    <sheet xmlns:r="http://schemas.openxmlformats.org/officeDocument/2006/relationships" name="Quarterly Results (Unaudited106" sheetId="106" state="visible" r:id="rId106"/>
    <sheet xmlns:r="http://schemas.openxmlformats.org/officeDocument/2006/relationships" name="Subsequent Event - Additional I" sheetId="107" state="visible" r:id="rId107"/>
    <sheet xmlns:r="http://schemas.openxmlformats.org/officeDocument/2006/relationships" name="Schedule II_ Valuation and Q108" sheetId="108" state="visible" r:id="rId108"/>
  </sheets>
  <definedNames/>
  <calcPr calcId="124519" fullCalcOnLoad="1"/>
</workbook>
</file>

<file path=xl/sharedStrings.xml><?xml version="1.0" encoding="utf-8"?>
<sst xmlns="http://schemas.openxmlformats.org/spreadsheetml/2006/main" uniqueCount="1093">
  <si>
    <t>Document and Entity Information - USD ($)</t>
  </si>
  <si>
    <t>12 Months Ended</t>
  </si>
  <si>
    <t>Jan. 31, 2017</t>
  </si>
  <si>
    <t>Mar. 31, 2017</t>
  </si>
  <si>
    <t>Jul. 31,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LAYN</t>
  </si>
  <si>
    <t>Entity Registrant Name</t>
  </si>
  <si>
    <t>LAYNE CHRISTENSEN CO</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6</t>
  </si>
  <si>
    <t>Current assets:</t>
  </si>
  <si>
    <t>Cash and cash equivalents</t>
  </si>
  <si>
    <t>Customer receivables, less allowance of $3,502 and $3,494, respectively</t>
  </si>
  <si>
    <t>Costs and estimated earnings in excess of billings on uncompleted contracts</t>
  </si>
  <si>
    <t>Inventories</t>
  </si>
  <si>
    <t>Other</t>
  </si>
  <si>
    <t>Total current assets</t>
  </si>
  <si>
    <t>Property and equipment, net</t>
  </si>
  <si>
    <t>Other assets:</t>
  </si>
  <si>
    <t>Investment in affiliates</t>
  </si>
  <si>
    <t>Goodwill</t>
  </si>
  <si>
    <t>Other intangible assets, net</t>
  </si>
  <si>
    <t>Total other assets</t>
  </si>
  <si>
    <t>Total assets</t>
  </si>
  <si>
    <t>Current liabilities:</t>
  </si>
  <si>
    <t>Accounts payable</t>
  </si>
  <si>
    <t>Billings in excess of costs and estimated earnings on uncompleted contracts</t>
  </si>
  <si>
    <t>Other current liabilities</t>
  </si>
  <si>
    <t>Total current liabilities</t>
  </si>
  <si>
    <t>Noncurrent liabilities:</t>
  </si>
  <si>
    <t>Long-term debt</t>
  </si>
  <si>
    <t>Accrued insurance</t>
  </si>
  <si>
    <t>Deferred income taxes</t>
  </si>
  <si>
    <t>Total noncurrent liabilities</t>
  </si>
  <si>
    <t>Commitments and contingencies</t>
  </si>
  <si>
    <t xml:space="preserve"> </t>
  </si>
  <si>
    <t>Equity:</t>
  </si>
  <si>
    <t>Common stock, par value $.01 per share, 60,000 shares authorized, 19,805 and 19,789 shares issued and outstanding, respectively</t>
  </si>
  <si>
    <t>Capital in excess of par value</t>
  </si>
  <si>
    <t>Accumulated deficit</t>
  </si>
  <si>
    <t>Accumulated other comprehensive loss</t>
  </si>
  <si>
    <t>Total Layne Christensen equity</t>
  </si>
  <si>
    <t>Noncontrolling interests</t>
  </si>
  <si>
    <t>Total equity</t>
  </si>
  <si>
    <t>Total liabilities and equity</t>
  </si>
  <si>
    <t>CONSOLIDATED BALANCE SHEETS (Parenthetical) - USD ($) $ in Thousands</t>
  </si>
  <si>
    <t>Statement Of Financial Position [Abstract]</t>
  </si>
  <si>
    <t>Customer receivables, allowance</t>
  </si>
  <si>
    <t>Common stock, par value</t>
  </si>
  <si>
    <t>Common stock, shares authorized</t>
  </si>
  <si>
    <t>Common stock, shares issued</t>
  </si>
  <si>
    <t>Common stock, shares outstanding</t>
  </si>
  <si>
    <t>CONSOLIDATED STATEMENTS OF OPERATIONS - USD ($) shares in Thousands, $ in Thousands</t>
  </si>
  <si>
    <t>Jan. 31, 2015</t>
  </si>
  <si>
    <t>Income Statement [Abstract]</t>
  </si>
  <si>
    <t>Revenues</t>
  </si>
  <si>
    <t>Cost of revenues (exclusive of depreciation, amortization and impairment charges shown below)</t>
  </si>
  <si>
    <t>Selling, general and administrative expenses (exclusive of depreciation, amortization and impairment charges shown below)</t>
  </si>
  <si>
    <t>Depreciation and amortization</t>
  </si>
  <si>
    <t>Impairment charges</t>
  </si>
  <si>
    <t>Equity in earnings (losses) of affiliates</t>
  </si>
  <si>
    <t>Restructuring costs</t>
  </si>
  <si>
    <t>Gain on extinguishment of debt</t>
  </si>
  <si>
    <t>Interest expense</t>
  </si>
  <si>
    <t>Other income, net</t>
  </si>
  <si>
    <t>Loss from continuing operations before income taxes</t>
  </si>
  <si>
    <t>Income tax (expense) benefit</t>
  </si>
  <si>
    <t>Net loss from continuing operations</t>
  </si>
  <si>
    <t>Net income (loss) from discontinued operations</t>
  </si>
  <si>
    <t>Net loss</t>
  </si>
  <si>
    <t>Net loss (income) attributable to noncontrolling interests</t>
  </si>
  <si>
    <t>Net loss attributable to Layne Christensen Company</t>
  </si>
  <si>
    <t>(Loss) income per share information attributable to Layne Christensen Company shareholders:</t>
  </si>
  <si>
    <t>Loss per share from continuing operations - basic and diluted</t>
  </si>
  <si>
    <t>Income (loss) per share from discontinued operations - basic and diluted</t>
  </si>
  <si>
    <t>Loss per share - basic and diluted</t>
  </si>
  <si>
    <t>Weighted average shares outstanding - basic and dilutive</t>
  </si>
  <si>
    <t>CONSOLIDATED STATEMENTS OF COMPREHENSIVE LOSS - USD ($) $ in Thousands</t>
  </si>
  <si>
    <t>Statement Of Income And Comprehensive Income [Abstract]</t>
  </si>
  <si>
    <t>Other comprehensive income (loss):</t>
  </si>
  <si>
    <t>Change in cumulative foreign currency translation adjustment (net of taxes of $0 for all years presented)</t>
  </si>
  <si>
    <t>Comprehensive loss</t>
  </si>
  <si>
    <t>Comprehensive loss (income) attributable to noncontrolling interests (all attributable to net income)</t>
  </si>
  <si>
    <t>Comprehensive loss attributable to Layne Christensen Company</t>
  </si>
  <si>
    <t>CONSOLIDATED STATEMENTS OF COMPREHENSIVE LOSS (Parenthetical) - USD ($) $ in Thousands</t>
  </si>
  <si>
    <t>Foreign currency translation adjustments, tax</t>
  </si>
  <si>
    <t>CONSOLIDATED STATEMENTS OF EQUITY - USD ($) $ in Thousands</t>
  </si>
  <si>
    <t>Total</t>
  </si>
  <si>
    <t>Common Stock</t>
  </si>
  <si>
    <t>Capital In Excess of Par Value</t>
  </si>
  <si>
    <t>Retained Earnings (Accumulated Deficit)</t>
  </si>
  <si>
    <t>Accumulated Other Comprehensive Income (Loss)</t>
  </si>
  <si>
    <t>Total Layne Christensen Stockholders' Equity</t>
  </si>
  <si>
    <t>Noncontrolling Interests</t>
  </si>
  <si>
    <t>Beginning balance at Jan. 31, 2014</t>
  </si>
  <si>
    <t>Beginning balance (in shares) at Jan. 31, 2014</t>
  </si>
  <si>
    <t>Net (loss) income</t>
  </si>
  <si>
    <t>Other comprehensive income (loss)</t>
  </si>
  <si>
    <t>Issuance of common stock for vested restricted stock units (in shares)</t>
  </si>
  <si>
    <t>Forfeiture of nonvested restricted shares</t>
  </si>
  <si>
    <t>Forfeiture of nonvested restricted shares (in shares)</t>
  </si>
  <si>
    <t>Shares purchased and subsequently cancelled</t>
  </si>
  <si>
    <t>Shares purchased and subsequently cancelled (in shares)</t>
  </si>
  <si>
    <t>Distributions to noncontrolling interests</t>
  </si>
  <si>
    <t>Share-based compensation expense</t>
  </si>
  <si>
    <t>Ending balance at Jan. 31, 2015</t>
  </si>
  <si>
    <t>Ending balance (in shares) at Jan. 31, 2015</t>
  </si>
  <si>
    <t>Issuance of nonvested restricted shares</t>
  </si>
  <si>
    <t>Issuance of nonvested restricted shares (in shares)</t>
  </si>
  <si>
    <t>Issuance of common stock for vested restricted stock units</t>
  </si>
  <si>
    <t>Extinguishment of convertible notes</t>
  </si>
  <si>
    <t>Sale of noncontrolling interest</t>
  </si>
  <si>
    <t>Ending balance at Jan. 31, 2016</t>
  </si>
  <si>
    <t>Ending balance (in shares) at Jan. 31, 2016</t>
  </si>
  <si>
    <t>Ending balance at Jan. 31, 2017</t>
  </si>
  <si>
    <t>Ending balance (in shares) at Jan. 31, 2017</t>
  </si>
  <si>
    <t>CONSOLIDATED STATEMENTS OF CASH FLOWS - USD ($) $ in Thousands</t>
  </si>
  <si>
    <t>Cash flows from operating activities:</t>
  </si>
  <si>
    <t>Adjustments to reconcile net loss to cash flows from operations:</t>
  </si>
  <si>
    <t>Bad debt expense</t>
  </si>
  <si>
    <t>Write-off of note receivable relating to discontinued operations</t>
  </si>
  <si>
    <t>(Gain) loss on disposal of discontinued operations</t>
  </si>
  <si>
    <t>Amortization of discount and deferred financing fees</t>
  </si>
  <si>
    <t>Equity in earnings of affiliates</t>
  </si>
  <si>
    <t>Dividends received from affiliates</t>
  </si>
  <si>
    <t>Restructuring activities</t>
  </si>
  <si>
    <t>Write-down of inventory</t>
  </si>
  <si>
    <t>Gain from disposal of property and equipment</t>
  </si>
  <si>
    <t>Changes in current assets and liabilities:</t>
  </si>
  <si>
    <t>Customer receivables</t>
  </si>
  <si>
    <t>Other current assets</t>
  </si>
  <si>
    <t>Accounts payable and accrued expenses</t>
  </si>
  <si>
    <t>Other, net</t>
  </si>
  <si>
    <t>Cash provided by (used in) operating activities</t>
  </si>
  <si>
    <t>Cash flows from investing activities:</t>
  </si>
  <si>
    <t>Additions to property and equipment</t>
  </si>
  <si>
    <t>Proceeds from disposal of property and equipment</t>
  </si>
  <si>
    <t>Proceeds from sale of business, net of cash divested</t>
  </si>
  <si>
    <t>Deposit of cash into restricted accounts</t>
  </si>
  <si>
    <t>Release of cash from restricted accounts</t>
  </si>
  <si>
    <t>Proceeds from redemption of preferred units</t>
  </si>
  <si>
    <t>Proceeds from redemption of insurance contracts</t>
  </si>
  <si>
    <t>Cash (used in) provided by investing activities</t>
  </si>
  <si>
    <t>Cash flows from financing activities:</t>
  </si>
  <si>
    <t>Borrowing under revolving facilities</t>
  </si>
  <si>
    <t>Repayments under revolving loan facilities</t>
  </si>
  <si>
    <t>Net increase in notes payable</t>
  </si>
  <si>
    <t>Proceeds from issuance of long term convertible notes</t>
  </si>
  <si>
    <t>Payment of debt issuance costs</t>
  </si>
  <si>
    <t>Principal payments under capital lease obligation</t>
  </si>
  <si>
    <t>Purchases and retirement of Company shares</t>
  </si>
  <si>
    <t>Distribution to noncontrolling interest</t>
  </si>
  <si>
    <t>Cash (used in) provided by financing activities</t>
  </si>
  <si>
    <t>Effects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 xml:space="preserve">(1) Summary of Significant Accounting Policies Description of Business – Layne Christensen Company and subsidiaries (together, “Layne,” the “Company,” “we,” “our,” or “us”) is a global water management, construction and drilling company. We primarily operate in North America and South America. Our customers include government agencies, investor-owned utilities, industrial companies, global mining companies, consulting engineering firms, heavy civil construction contractors, oil and gas companies, power companies and agribusinesses. We have ownership interests in certain foreign affiliates operating in Latin America (see Note 5 to the Consolidated Financial Statements). Fiscal Year – Layne’s fiscal year end is January 31. References to fiscal years, or “FY,” are to the twelve months then ended. Investment in Affiliated Companies – Investments in affiliates (20% to 50% owned) in which we have the ability to exercise significant influence, but do not hold a controlling interest over operating and financial policies, are accounted for by the equity method. We evaluate our equity method investments for impairment at least annually or when events or changes in circumstances indicate there is a loss in value of the investment that is other than a temporary decline. During the fiscal year ended January 31, 2017, due to the extended downturn in the minerals market due to lower commodity prices for the past few years, we reviewed our equity method investments for impairment. Based on weighted approach of the discounted cash flow method and market approach, we concluded that the fair value exceeds the carrying amount of our equity investments. Accordingly, no impairment charge was recorded during the fiscal year ended January 31, 2017. Principles of Consolidation – The Consolidated Financial Statements include the accounts of Layne and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 the Notes to Consolidated Financial Statements, all dollar and share amounts in tabulations are in thousands of dollars and shares, respectively, unless otherwise indicated. Presentation – Beginning with the first quarter of fiscal year ended January 31, 2017, we are excluding nonvested restricted stock units (“RSU”) from the total shares issued and outstanding in our Consolidated Balance Sheets, since no shares are actually issued until the shares have vested and are no longer restricted. Once the restriction lapses on RSUs, the units are converted to unrestricted shares of our common stock and the par value of the stock is reclassified from additional paid-in-capital to common stock. RSU shares in prior periods have been reclassified to conform to this presentation. As discussed further in Note 16 to the Consolidated Financial Statements, during the third quarter of fiscal year ended January 31, 2016, we completed the sale of our Geoconstruction business segment. During the fiscal year ended January 31, 2015, we sold Costa Fortuna and Tecniwell, both previously reported in the Geoconstruction operating segment. The results of operations related to the Geoconstruction business segment have been classified as discontinued operations for all periods presented through the date of sale. Unless noted otherwise, discussion in these Notes to Consolidated Financial Statements pertains to continuing operations. Amounts presented on the Consolidated Balance Sheets have also been reclassified. Business Segments – We report our financial results under four reporting segments consisting of Water Resources, Inliner, Heavy Civil and Mineral Services. During the first quarter of fiscal year ended January 31, 2017, changes were made to simplify our business and streamline our operating and reporting structure. Our Collector Wells group was shifted from Heavy Civil to Water Resources to better align their operational expertise. We also shifted certain other smaller operations out of our “Other” segment and into our four reporting segments, and no longer report an “Other” segment. Information for prior periods has been recast to conform to our new presentation. We also report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are all assets not directly associated with a segment, and consist primarily of cash and deferred income taxes. Use of and Changes in Estimates – The preparation of financial statements in conformity with accounting principles generally accepted in the U.S.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we believe that the estimates and assumptions used in the preparation of the Consolidated Financial Statements are appropriate, actual results could differ from those estimates. Foreign Currency Transactions and Translation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loss. Revenues and expenses are translated at average foreign currency exchange rates during the year. The cash flows and financing activities of our operations in Mexico are primarily denominated in U.S. dollars. Accordingly, these operations use the U.S. dollar as their functional currency. Monetary assets and liabilities are remeasured at period end foreign currency exchange rates and nonmonetary items are measured at historical foreign currency exchange rates with exchange rate differences reported in the Consolidated Statement of Operations. Net foreign currency transaction losses were $0.2 million, $0.1 million, and $0.2 million for the fiscal years ended January 31, 2017, 2016 and 2015, respectively, and are recorded in other income, net in the accompanying Consolidated Statements of Operations. 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Provisions for estimated losses on uncompleted construction contracts are made in the period in which such losse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our financial statements and are reflected in results of operations when they become known. During the fiscal years ended January 31, 2017, 2016 and 2015, approximately $12.9 million, $22.2 million and $25.2 million in losses on open contracts were recorded, respectively.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solidated Balance Sheets as part of costs and estimated earnings in excess of billings on uncompleted contracts. See Note 2 to the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We determine when contracts such as these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 Inventories – We value inventories at the lower of cost or market. Cost of U.S. inventories and the majority of foreign operations are determined using the average cost method, which approximates FIFO. Inventories consist primarily of supplies and raw materials. Supplies of $18.8 million and $16.8 million and raw materials of $2.3 million and $2.7 million were included in inventories, net of reserves of $0.9 million and $1.2 million, in the Consolidated Balance Sheets as of January 31, 2017 and 2016, respectively. Property and Equipment – Property and equipment (including major renewals and improvements) are recorded at cost less accumulated depreciation. Depreciation is provided using the straight-line method. The useful lives used for the items within each property classification are as follows:
Classification
Years
Buildings
15 - 35
Machinery and equipment
3 - 10 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 See Note 4 to the Consolidated Financial Statements for a discussion of fixed asset impairments recognized during the fiscal year ended January 31, 2016. As discussed in Note 18 to the Consolidated Financial Statements, during the fiscal year ended January 31, 2016, we implemented a plan to exit our operations in Africa and Australia. As a result of the decision, we determined that it was more likely than not that certain fixed assets will be sold or otherwise disposed of before the end of their estimated useful lives. We recorded charges of approximately $12.9 million and $3.9 million during the fiscal years ended January 31, 2017 and 2016, respectively, to adjust the carrying values of property and equipment in Africa and Australia to estimated fair values, based upon valuation information that includes available third-party quoted prices and appraisals of assets. In calculating the impairment for fiscal year ended January 31, 2017, the carrying amount of the assets included the cumulative currency translation adjustment related to our African and Australian entities. The charges are shown as part of restructuring costs in the Consolidated Statement of Operations. We reflect property as assets held for sale when management, having the authority to approve the action, commits to a plan to sell the asset, the sale is probable within one year, and the asset is available for immediate sale in its present condition. We also consider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Upon designation as asset held for sale, we record the carrying value of each asset at the lower of its carrying value or its estimated fair value, less estimated costs to sell, and cease recording depreciation. During the fourth quarter of the fiscal year ended January 31, 2017, we determined that our assets in Australia amounting to $2.5 million, which is part of Mineral Services segment, met all of the held for sale criteria, and as such were classified as held for sale in the Consolidated Balance Sheet as of January 31, 2017. We recorded a reserve for assets held for sale related to Australia of $12.4 million as of January 31, 2017, and the reserve is included as part of Other Current Liabilities in the Consolidated Balance Sheet. During the fourth quarter of the fiscal year ended January 31, 2016, we determined that assets in our Ethiopian location amounting to $0.8 million, which is part of Mineral Services segment, met all of the held for sale criteria, and as such were classified as held for sale in the Consolidated Balance Sheet as of January 31, 2017 and 2016. During the fourth quarter of the fiscal year ended January 31, 2015, assets in our Redlands, California location amounting to $1.4 million, which is part of the Water Resources segment, were classified as held for sale. Due to unforeseen circumstances, the foregoing sale was not completed during the past two fiscal years; however, the assets continue to meet the held for sale criteria as of January 31, 2017, and disposition is expected to be completed within the next twelve months. Discontinued Operations – We adopted Accounting Standards Update 2014-08, "Reporting Discontinued Operations and Disclosures of Disposals of Components of an Entity," on February 1, 2015.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See Note 16 to the Consolidated Financial Statements for a discussion of our discontinued operations. Goodwill –In accordance with ASC Topic 350-20, “Intangibles-Goodwill and Other”, we are required to test for the impairment of goodwill on at least an annual basis. We conduct this evaluation annually as of December 31 or more frequently if events or changes in circumstances indicate that goodwill might be impaired. Our reporting units are based on our organizational and reporting structure and are the same as our four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6 and 2015, we performed a qualitative assessment for our annual goodwill impairment test, and determined that it was more likely than not that the fair value of Inliner, the only reporting unit with goodwill, would exceed its carrying value . As of January 31, 2017 and 2016, we had $8.9 million of goodwill on the Consolidated Balance Sheets. The goodwill is all attributable to the Inliner reporting segment. Goodwill expected to be tax deductible was $0.9 million as of January 31, 2017 and 2016. The cumulative goodwill impairment losses for Water Resources, Inliner, Heavy Civil and Mineral Services were $17.5 million, $23.1 million, $44.6 million and $20.2 million, respectively, which were recorded during the fiscal year ended January 31, 2012. Intangible Assets – Other intangible assets with finite lives primarily consist of tradenames and patents. Intangible assets are being amortized using the straight-line method over their estimated useful lives, which range from ten to thirty-five years. Finite-lived intangible assets are reviewed for recoverability whenever events or changes in circumstances indicate that the carrying amount of an asset may not be recoverable. Cash and Cash Equivalents –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 Restricted deposits consist of escrow funds related to a certain disposition, and judicial deposits associated with tax related legal proceedings in Brazil. Restricted deposits – current of $3.5 million as of January 31, 2016, are included in Other Current Assets in the Consolidated Balance Sheet. Restricted deposits – non-current of $5.0 million and $4.3 million as of January 31, 2017 and 2016, respectively, are included in Other Assets in the Consolidated Balance Sheets. Allowance for Uncollectible Accounts Receivable –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expense, which is recorded as part of Selling, General and Administrative Expenses in the Consolidated Statement of Operations, amounted to $1.9 million, ($0.6) million, and $0.8 million for the fiscal years ended January 31, 2017, 2016 and 2015, respectively. We do not establish an allowance for credit losses on long-term contract unbilled receivables. Adjustments to unbilled receivables related to credit quality, if they occur, are accounted for as a reduction of revenue. 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During the fiscal years ended January 31, 2017, 2016 and 2015, no individual customer accounted for more than 10% of our consolidated revenues. Accrued Insurance – We maintain insurance programs where we are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accruals recorded may not be sufficient and additional costs to the consolidated financial statements could be required. 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we are not required to remit the total premium until the claims are actually paid by the insurance companies. Fair Value of Financial Instruments – The carrying amounts of financial instruments, including cash and cash equivalents, customer receivables and accounts payable, approximated fair value at January 31, 2017 and 2016, because of the relatively short maturity of those instruments. See Note 14 to the Consolidated Financial Statements for fair value disclosures. Litigation and Other Contingencies –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Supplemental Cash Flow Information –The amounts paid or refunded for income taxes, interest and non-cash investing and financing activities were as follows:
Years Ended January 31,
(in thousands)
2017
2016
2015
Income taxes paid
$
1,555
$
1,947
$
3,882
Income tax refunds
(596
)
(4,251
)
(394
)
Interest paid
12,331
11,065
6,737
Noncash investing and financing activities:
Exchange of 4.25% Convertible Notes for 8.0% Convertible Notes
—
55,500
—
Contingent consideration on sale of discontinued operations
—
4,244
—
Receivable on sale of discontinued operations
—
—
2,638
Accrued capital additions
1,427
1,186
774
Income Taxes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we record income tax expense during interim periods based on our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we consider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Our estimate of uncertainty in income taxes is based on the framework established in the accounting for income taxes guidance. We recognize the tax benefit from an uncertain tax position only if it is more likely than not that the tax position will be sustained on examination by the taxing authorities, based on the technical merits of the position. For tax positions that meet this recognition threshold, we apply judgment, taking into account applicable tax laws and experience in managing tax audits, to determine the amount of tax benefits to recognize in the financial statements. For each position, the difference between the benefit realized on our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 Income (Loss) Per Share – Income (loss) per share is computed by dividing net earning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8 to the Consolidated Financial Statements) are included in the calculation of diluted loss per share if their inclusion is dilutive under the if-converted method. Options to purchase 750,044, 839,715 and 1,015,514 shares have been excluded from weighted average shares for the fiscal years ended January 31, 2017, 2016 and 2015, respectively, as their effect was antidilutive. A total of 1,871,640, 1,407,170 and 487,292 non-vested shares have been excluded from weighted average shares for the fiscal years ended January 31, 2017, 2016 and 2015, respectively, as their effect was antidilutive. Share-Based Compensation – We recognize the cost of all share-based instruments in the financial statements based on the calculated fair value of the award. The fair value of share-based compensation granted in the form of stock options is determined using a lattice valuation model. In addition, we granted certain market-based awards during the years ended January 31, 2017, 2016 and 2015, which were valued using the Monte Carlo simulation model. See Note 13 to the Consolidated Financial Statements. Unearned compensation expense associated with the issuance of awards is amortized on a straight-line basis as the restrictions on the stock expire, subject to achievement of certain contingencies. Research and Development Costs – Research and development costs charged to expense during the fiscal years ended January 31, 2017, 2016 and 2015 were $0.1 million in each of the three fiscal years and are recorded in selling, general and administrative expenses. </t>
  </si>
  <si>
    <t>Costs and Estimated Earnings on Uncompleted Contracts</t>
  </si>
  <si>
    <t>Contractors [Abstract]</t>
  </si>
  <si>
    <t xml:space="preserve">(2) Costs and Estimated Earnings on Uncompleted Contracts Costs and estimated earnings on uncompleted contracts consisted of the following:
As of January 31,
(in thousands)
2017
2016
Cost incurred on uncompleted contracts
$
965,373
$
1,073,275
Estimated earnings
230,452
277,190
1,195,825
1,350,465
Less: Billing to date
1,146,162
1,284,155
Total
$
49,663
$
66,310
Included in accompanying balance sheets under the following captions:
Costs and estimated earnings in excess of billing on uncompleted contracts
$
71,593
$
88,989
Long-term retainage
760
1,479
Billings in excess of costs and estimated earnings on uncompleted contracts
(22,690
)
(24,158
)
Total
$
49,663
$
66,310
We bill our customers based on specific contract terms. Substantially all billed amounts are collectible within one year. As of January 31, 2017 and 2016, our costs and estimated earnings in excess of billings on uncompleted contracts included unbilled contract retainage amounts of $33.1 million and $38.4 million, respectively. </t>
  </si>
  <si>
    <t>Property and Equipment</t>
  </si>
  <si>
    <t>Property Plant And Equipment [Abstract]</t>
  </si>
  <si>
    <t>(3) Property and Equipment Property and equipment consisted of the following:
January 31,
January 31,
(in thousands)
2017
2016
Land
$
10,922
$
13,474
Buildings
32,763
36,175
Machinery and equipment
355,955
375,698
Property and equipment, at cost
399,640
425,347
Less - Accumulated depreciation
(297,420
)
(311,850
)
Property and equipment, net
$
102,220
$
113,497
Depreciation expense was $26.5 million, $32.2 million and $41.4 million for the fiscal years ended January 31, 2017, 2016 and 2015, respectively.</t>
  </si>
  <si>
    <t>Impairment Charges</t>
  </si>
  <si>
    <t>Goodwill And Intangible Assets Disclosure [Abstract]</t>
  </si>
  <si>
    <t xml:space="preserve">(4) Impairment Charges Prior to the segment realignment in the third quarter of the fiscal year ended January 31, 2016, we reviewed the recoverability of the asset values of our long-lived assets in the Energy Services segment during the second quarter of the fiscal year ended January 31, 2016. Using the undiscounted cash flow model, we concluded that the carrying value of the assets in Energy Services was not fully recoverable as of July 31, 2015. We performed an assessment of the fair value of the assets of Energy Services based on orderly liquidation value of the property and equipment, which was considered as Level 2 fair value measurement. This assessment resulted in the recording of an impairment charge of approximately $4.6 million during the second quarter of the fiscal year ended January 31, 2016, which is shown as impairment charges in the Consolidated Statements of Operations. </t>
  </si>
  <si>
    <t>Investments in Affiliates</t>
  </si>
  <si>
    <t>Equity Method Investments And Joint Ventures [Abstract]</t>
  </si>
  <si>
    <t xml:space="preserve">(5) Investments in Affiliates We have investments in affiliates that are engaged in mineral drilling services, and the manufacture and supply of drilling equipment, parts and supplies. Investment in affiliates may include other construction joint ventures from time to time. A summary of material, jointly-owned affiliates, as well as their primary operating subsidiaries if applicable, and the percentages directly or indirectly owned by Layne are as follows as of January 31, 2017:
Percentage Owned Directly
Percentage Owned Indirectly
Boyles Bros Servicios Tecnicos Geologicos S.A. (Panama)
50.00
%
Boytec, S.A. (Panama)
50.00
%
Boytec Sondajes de Mexico, S.A. de C.V. (Mexico)
50.00
Sondajes Colombia, S.A. (Colo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Financial information of the affiliates is reported with a one-month lag in the reporting period. The impacts of the lag on our investment and results of operations are not significant. Summarized financial information of the affiliates was as follows:
As of and Years Ended January 31,
(in thousands)
2017
2016
2015
Balance sheet data:
Current assets
$
87,116
$
89,943
$
97,655
Noncurrent assets
77,624
83,132
67,166
Current liabilities
27,270
27,538
22,114
Noncurrent liabilities
11,288
13,393
17,438
Income statement data:
Revenues
123,846
135,602
146,934
Gross profit
21,259
17,944
17,677
Operating income (loss)
6,621
3,424
(1,669
)
Net income (loss)
5,697
(989
)
(4,647
) We had no significant transactions or balances with our affiliates as of January 31, 2017, 2016 and 2015, and for the fiscal years then ended. Our equity in undistributed earnings of the affiliates totaled $50.7 million, $52.8 million and $57.2 million as of January 31, 2017, 2016 and 2015, respectively, and an additional $4.6 million of investment in affiliates was recorded as equity method goodwill for certain of the investments at the time of acquisition. </t>
  </si>
  <si>
    <t>Other Intangible Assets</t>
  </si>
  <si>
    <t>(6) Other Intangible Assets Other intangible assets consisted of the following as of January 31:
2017
2016
(in thousands)
Gross Carrying Amount
Accumulated Amortization
Weighted Average Amortization Period in Years
Gross Carrying Amount
Accumulated Amortization
Weighted Average Amortization Period in Years
Amortizable intangible assets:
Tradenames
$
5,120
$
(3,869
)
15
$
5,120
$
(3,527
)
15
Patents
905
(635
)
12
905
(592
)
12
Other
500
(242
)
10
966
(653
)
22
Total intangible assets
$
6,525
$
(4,746
)
$
6,991
$
(4,772
)
Total amortization expense for other intangible assets was $0.4 million, $0.5 million and $0.6 million for the fiscal years ended January 31, 2017, 2016 and 2015, respectively. Amortization expense for the subsequent five fiscal years is estimated as follows:
Estimated amortization for the next 5 years
(in thousands)
Amount
Fiscal Year 2018
$
435
Fiscal Year 2019
435
Fiscal Year 2020
435
Fiscal Year 2021
322
Fiscal Year 2022
94
Thereafter
58
Total
$
1,779</t>
  </si>
  <si>
    <t>Other Balance Sheet Information</t>
  </si>
  <si>
    <t>Balance Sheet Related Disclosures [Abstract]</t>
  </si>
  <si>
    <t>(7) Other Balance Sheet Information The table below presents comparative detailed information about other current assets at January 31, 2017 and 2016:
January 31,
January 31,
(in thousands)
2017
2016
Other current assets:
Income taxes receivable
$
5,524
$
6,411
Assets held for sale
4,735
2,135
Prepaid insurance
1,801
1,600
Restricted deposits
—
3,466
Other
5,724
6,774
Total
$
17,784
$
20,386
The table below presents comparative detailed information about other non-current assets at January 31, 2017 and 2016:
January 31,
January 31,
(in thousands)
2017
2016
Other non-current assets:
Restricted deposits
$
5,055
$
4,252
Contingent consideration receivable
4,244
4,244
Deferred income taxes
242
880
Deferred financing fees, net
1,833
2,675
Long-term retainage
760
1,479
Other
5,330
6,838
Total
$
17,464
$
20,368
The table below presents comparative detailed information about other current liabilities at January 31, 2017 and 2016:
January 31,
January 31,
(in thousands)
2017
2016
Other current liabilities:
Current maturities of long-term debt
$
9
$
88
Reserve for assets held for sale (1)
12,431
—
Accrued compensation
13,442
15,066
Accrued insurance
12,206
12,093
Income taxes payable
9,088
8,584
Other accrued expenses
16,963
26,477
Total
$
64,139
$
62,308
(1)
Reserve for assets held for sale represents the impairment of assets held for sale in Australia and Africa. In calculating the impairment, the carrying amount of the assets included the cumulative currency translation adjustment related to our Australian and African entities.</t>
  </si>
  <si>
    <t>Indebtedness</t>
  </si>
  <si>
    <t>Debt Disclosure [Abstract]</t>
  </si>
  <si>
    <t xml:space="preserve">(8) Indebtedness Debt outstanding as of January 31, 2017 and 2016 was as follows:
January 31,
January 31,
(in thousands)
2017
2016
4.25% Convertible Notes
$
64,387
$
61,766
8.0% Convertible Notes
97,952
97,205
Asset-based facility
—
—
Capitalized lease obligations
17
106
Less amounts representing interest
(1
)
(3
)
Total debt
162,355
159,074
Less current maturities of long-term debt
(9
)
(88
)
Total long-term debt
$
162,346
$
158,986
As of January 31, 2017, debt outstanding will mature as follows:
(in thousands)
4.25% Convertible Notes
8.0% Convertible Notes
Asset-based facility
Capitalized lease obligations
Total
Fiscal Year 2018
$
—
$
—
$
—
$
9
$
9
Fiscal Year 2019
64,387
—
—
7
64,394
Fiscal Year 2020
—
97,952
—
—
97,952
Total
$
64,387
$
97,952
$
—
$
16
$
162,355
Asset-based Revolving Credit Facility We have a $100.0 million senior secured asset-based facility, that expires on April 14, 2019, of which up to an aggregate principal amount of $75.0 million is available in the form of letters of credit and up to an aggregate principal amount of $15.0 million is available for short-term swingline borrowings. The asset-based facility is guaranteed by assets of our direct and indirect wholly owned domestic subsidiaries, subject to certain exceptions described in the asset-based facility. The obligations under the asset-based facility are secured by a lien on substantially all of our assets and the assets of the subsidiary guarantors, subject to certain exceptions described in the asset-based facility, including a pledge of up to 65% of the equity interests of our first tier foreign subsidiaries. Availability under the asset-based facility is currently the lesser of (i) $100.0 million or (ii) the borrowing base (as defined in the asset-based facility agreement). Availability under the asset-based facility as of January 31, 2017, was approximately $100.0 million, as the borrowing base exceeded total commitments. Approximately $27.7 million of letters of credit were issued under the asset-based facility as of January 31, 2017, resulting in Excess Availability (described below) of $72.3 million. Advances under the asset-based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sset-based facility. Pursuant to the asset-based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facility agreement) for the interest period in effect for such borrowing plus the applicable margin. The asset-based facility contains various restrictions and covenants, including restrictions on dispositions of certain assets, incurrence of indebtedness, investments, distributions, capital expenditures, acquisitions and prepayment of certain indebtedness. In general, provided that we maintain a certain level of Excess Availability, we will not be restricted from incurring additional unsecured indebtedness or making investments, distributions, capital expenditures or acquisitions. In compliance with the terms of our asset-based facility, we obtained an asset sale consent from our lenders on January 25, 2017 in connection with the sale of our Heavy Civil business segment. If Excess Availability is less than the greater of 17.5% of Total Availability or $17.5 million for more than one business day, then a “Covenant Compliance Period” (as defined in the asset-based facility agreement) will exist until Excess Availability has been equal to or greater than the greater of 17.5% of the Total Availability or $17.5 million for a period of 30 consecutive days. W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We would not have been in compliance with the fixed charge coverage ratio had we been in a Covenant Compliance Period as of the fiscal years ended January 31, 2017 and 2016. During the fiscal year ended January 31, 2016, we had two consecutive four-quarter periods with a fixed charge coverage ratio of not less than 1.0 to 1.0 and therefore, we are no longer required to maintain a cumulative minimum cash flow (as defined in the asset-based facility agreement) of not less than negative $45.0 million and a minimum cash flow of not less than negative $25.0 million during any twelve consecutive month period. The asset-based facility also contains a subjective acceleration clause that can be triggered if the lenders determine that we have experienced a material adverse change. If triggered by the lenders, this clause would create an Event of Default (as defined in the asset-based facility agreement), which in turn would permit the lenders to accelerate repayment of outstanding obligations. The balance sheet classification of the borrowings under the asset-based facility has been determined in accordance with ASC Topic 470-10-45, “Balance Sheet Classification of Borrowings Outstanding under Revolving Credit Agreements that Include both a Subjective Acceleration Clause and a Lock-Box Arrangement.” Accordingly, the borrowings have been classified as a long-term liability in the accompanying Consolidated Balance Sheet. In general, during a Covenant Compliance Period or if an Event of Default has occurred and is continuing, all of Layne’s funds received on a daily basis will be applied to reduce amounts owing under the asset-based facility. Based on current projections Layne does not anticipate being in a Covenant Compliance Period during the next twelve months. Also, because Excess Availability currently is, and is expected to be for the next twelve months, sufficient not to trigger a Covenant Compliance Period, we are and anticipate being in compliance with the applicable debt covenants associated with the asset-based facility for the next twelve months. Defaults under the asset-based facility include (but are not limited to) the following:
•
non-payment of principal, interest, fees and other amounts under the asset-based facility
•
failure to comply with any of the negative covenants, certain of the specified affirmative covenants or other covenants under the asset-based facility
•
failure to pay certain indebtedness when due
•
specified events of bankruptcy and insolvency
•
one or more judgments of $5.0 million not covered by insurance and not paid within a specified period.
•
a change in control as defined in the asset-based facility. The maturity date for the asset based facility is April 15, 2019. However, the maturity date will acceler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 The 4.25% Convertible Notes will be effectively discharged after, among other things, we have irrevocably deposited with the trustee of the 4.25% Convertible Notes cash in an amount sufficient to pay any remaining interest and principal payments due on any then remaining unconverted 4.25% Convertible Notes, with irrevocable instructions to the trustee to make such payments to the holders of the 4.25% Convertible Notes as they become due. 4.25% Convertible Senior Notes On November 12, 2013, we completed the issuance and sale of $110.0 million aggregate principal amount of 4.25% Convertible Notes due 2018 (the “4.25% Convertible Notes”), in accordance with the terms of the purchase agreement (the “Purchase Agreement”) entered into with Jefferies LLC (the “Initial Purchaser”). On December 5, 2013, the Initial Purchaser exercised its option to purchase an additional $15.0 million aggregate principal amount of 4.25% Convertible Notes as part of the Purchase Agreement. The 4.25% Convertible Notes were issued pursuant to an Indenture, dated November 12, 2013 (the “4.25% Convertible Notes Indenture”), between Layne and U.S. Bank National Association, as trustee. The 4.25% Convertible Notes are senior, unsecured obligations of Layne. The 4.25% Convertible Notes are convertible, at the option of the holders, into consideration consisting of, at our election, cash, shares of our common stock, or a combination of cash and shares of our common stock (and cash in lieu of fractional shares) until the close of business on the scheduled trading day immediately preceding May 15, 2018. However, before May 15, 2018, the 4.25% Convertible Notes will not be convertible except in certain circumstances provided in the 4.25% Convertible Notes Indenture. The 4.25% Convertible Notes bear interest at a rate of 4.25% per year, payable semi-annually in arrears in cash on May 15 and November 15 of each year, beginning on May 15, 2014. The 4.25% Convertible Notes will mature on November 15, 2018, unless earlier repurchased, redeemed or converted. The initial conversion rate was 43.6072 shares of our common stock per $1,000 principal amount of 4.25% Convertible Notes (which is equivalent to an initial conversion price of approximately $22.93 per share of our common stock). The conversion rate will be subject to adjustment upon the occurrence of certain events. In addition, we may be obligated to increase the conversion rate for any conversion that occurs in connection with certain corporate events, including our call of the 4.25% Convertible Notes for redemption. On and after November 15, 2016, and prior to the maturity date, pursuant to the 4.25% Convertible Note Indenture, we may redeem all, but not less than all, of the 4.25% Convertible Notes for cash if the sale price of our common stock equals or exceeds 130% of the applicable conversion price for a specified time period ending on the trading day immediately prior to the date we deliver notice of the redemption. The redemption price will equal 100% of the principal amount of the 4.25% Convertible Notes to be redeemed, plus any accrued and unpaid interest to, but excluding, the redemption date. In addition, upon the occurrence of a fundamental change (as defined in the 4.25% Convertible Notes Indenture), holders of the 4.25% Convertible Notes will have the right, at their option, to require us to repurchase their 4.25% Convertible Notes in cash at a price equal to 100% of the principal amount of the 4.25% Convertible Notes to be repurchased, plus accrued and unpaid interest to, but excluding, the fundamental change repurchase date. If any amount payable on a 4.25% Convertible Note (including principal, interest, a fundamental change repurchase or a redemption) is not paid by us when it is due and payable, such amount will accrue interest at a rate equal to 5.25% per annum from such payment date until paid. In accordance with ASC Topic 470-20, “Debt with Conversion and Other Options,” we separately account for the liability and equity conversion components of the 4.25% Convertible Notes. The principal amount of the liability component of the 4.25% Convertible Notes was $106.0 million as of the date of issuance based on the present value of our cash flows using a discount rate of 8.0%, our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4.25% Convertible Notes using the effective interest method over five years. In accordance with guidance in ASC Topic 470-20 and ASC Topic 815-15, “Embedded Derivatives,” we determined that the embedded conversion components and other embedded derivatives of the 4.25% Convertible Notes do not require bifurcation and separate accounting. On March 2, 2015, we exchanged approximately $55.5 million aggregate principal amount of our 4.25% Convertible Notes for approximately $49.9 million aggregate principal amount of our 8.0% Convertible Notes (described further below). In accordance with the derecognition guidance for convertible instruments in an exchange transaction under ASC Topic 470-20, the fair value of the 8.0% Convertible Notes (“the exchange consideration”) and the transaction costs incurred were allocated between the liability and equity components of the 4.25% Convertible Notes. Of the $49.9 million exchange consideration, $42.1 million, which represents the fair value of the 4.25% Convertible Notes immediately prior to its derecognition, was allocated to the extinguishment of the liability component. Transaction costs of $0.9 million were also allocated to the liability component. As a result, we recognized a gain on extinguishment of debt of $4.2 million during the first quarter of the fiscal year ended January 31, 2016. The remaining $7.8 million of the exchange consideration and $0.2 million of transaction costs were allocated to the reacquisition of the equity component and recognized as a reduction of stockholders’ equity. The following table presents the carrying value of the 4.25% Convertible Notes:
January 31,
January 31,
(in thousands)
2017
2016
Carrying amount of the equity conversion component
$
3,106
$
3,106
Principal amount of the 4.25% Convertible Notes
$
69,500
$
69,500
Unamortized deferred financing fees
(1,033
)
(1,523
)
Unamortized debt discount (1)
(4,080
)
(6,211
)
Net carrying amount
$
64,387
$
61,766
(1)
As of January 31, 2017, the remaining period over which the unamortized debt discount will be amortized is 21 months using an effective interest rate of 9%. 8.0 % Senior Secured Second Lien Convertible Notes On March 2, 2015, we completed the offering of approximately $100.0 million aggregate principal amount of 8.0% Senior Secured Second Lien Convertible Notes (“8.0% Convertible Notes”). The 8.0% Convertible Notes were offered at par to certain investors that held approximately $55.5 million of our 4.25% Convertible Notes due 2018 pursuant to terms in which the investors agreed to (i) exchange the 4.25% Convertible Notes owned by them for approximately $49.9 million of the 8.0% Convertible Notes and (ii) purchase approximately $49.9 million aggregate principal amount of 8.0% Convertible Notes at a cash price equal to the principal amount thereof. The amount of accrued interest on the 4.25% Convertible Notes delivered by the investors in the exchange was credited to the cash purchase price payable by the investors in the purchase. The sale of the 8.0% Convertible Notes generated net cash proceeds of approximately $45.0 million after deducting discounts and commissions, estimated offering expenses and accrued interest on the 4.25% Convertible Notes being exchanged. We used the net cash proceeds to repay the then outstanding balance on the asset-based facility of $18.2 million with the remainder of the proceeds held for general working capital purposes. The 8.0% Convertible Notes were issued pursuant to an Indenture, dated as of March 2, 2015 (the “8.0% Convertible Notes Indenture”), among Layne, the guarantor parties thereto and U.S. Bank National Association, as trustee and collateral agent. The 8.0% Convertible Notes are senior, secured obligations of Layne, with interest payable on May 1 and November 1 of each year, beginning May 1, 2015, at a rate of 8.0% per annum. 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our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 The 8.0% Convertible Notes are senior, secured obligations and are guaranteed by our subsidiaries that currently are co-borrowers or guarantors under our asset-based facility, as well as all of our future wholly-owned U.S. restricted subsidiaries and, in certain cases, certain of our other subsidiaries. The 8.0% Convertible Notes are secured by a lien on substantially all of our assets and the assets of the subsidiary guarantors, subject to certain exceptions. The liens on the assets securing the 8.0% Convertible Notes are junior in priority to the liens (the “First Priority Liens”) on such assets securing our debt (the “First Priority Debt”) or that of the subsidiary guarantors under our asset-based facility and certain other specified existing or future obligations. At any time prior to the maturity date, we may redeem for cash all, but not less than all, of the 8.0% Convertible Notes; provided, however, that we may not redeem the 8.0% Convertible Notes on a redemption date that is outside an Open Redemption Period (as defined in the 8.0% Convertible Notes Indenture) unless the last reported sale price of our common stock equals or exceeds 140% of the conversion price of the 8.0% Convertible Notes in effect on each of at least 20 trading days during the 30 consecutive trading day period ending on, and including, the trading day immediately preceding the date on which we deliver the redemption notice. In addition, upon the occurrence of a “fundamental change” (as defined in the 8.0% Convertible Notes Indenture), holders of the 8.0% Convertible Notes will have the right, at their option, to require us to repurchase their 8.0% Convertible Notes in cash at a price equal to 100% of the principal amount of the 8.0% Convertible Notes to be repurchased, plus accrued and unpaid interest to, but excluding, the fundamental change repurchase date. The 8.0% Convertible Notes Indenture permits us to reinvest the net proceeds from certain “asset sales” (as defined in the 8.0% Convertible Notes Indenture). Any such reinvestments are subject to the criteria and time periods in the 8.0% Convertible Notes Indenture. Any net proceeds from “asset sales” that are not reinvested within the applicable time period constitute “excess proceeds” (as defined in the 8.0% Convertible Notes Indenture). When the aggregate amount of “excess proceeds” exceeds $10.0 million, we must, within 30 days, make an offer to all holders of the 8.0% Convertible Notes and holders of certain other pari passu debt obligations of the Company (together, the “Qualifying Indebtedness”) to repurchase the Qualifying Indebtedness up to the maximum amount of the available “excess proceeds.” The Qualifying Indebtedness repurchase price will equal 100% of the principal amount plus any accrued and unpaid interest to, but excluding the repurchase date. The holders of the Qualifying Indebtedness may, at their option, elect to accept the repurchase offer. If the aggregate amount of Qualifying Indebtedness tendered for repurchase exceeds the amount of “excess proceeds”, the Qualifying Indebtedness tendered will be repurchased on a pro rata basis. We may use any “excess proceeds” remaining as a result of an insufficient amount of Qualifying Indebtedness being tendered for repurchase for any purpose not otherwise prohibited by the 8.0% Convertible Notes Indenture. The 8.0% Convertible Notes are convertible, at the option of the holders, into consideration consisting of shares of our common stock (and cash in lieu of fractional shares) until the close of business on the scheduled trading day immediately preceding the maturity date. No holder will have the right to convert any 8.0% Convertible Notes into shares of common stock to the extent that the conversion would cause that holder to beneficially own more than 9.9% of the shares of our common stock then outstanding after giving effect to the proposed conversion. The initial conversion rate was 85.4701 shares of our common stock per $1,000 principal amount of 8.0% Convertible Notes (equivalent to an initial conversion price of approximately $11.70 per share of our common stock). The conversion rate is subject to adjustment upon the occurrence of certain events. In addition, we may be obligated to increase the conversion rate for any conversion that occurs in connection with certain corporate events, including our call of the 8.0% Convertible Notes for redemption. The 8.0% Convertible Notes Indenture contains covenants that, among other things, restrict our ability and that of our restricted subsidiaries, subject to certain exceptions, to: (1) incur additional indebtedness; (2) create liens; (3) declare or pay dividends on, make distributions with respect to, or purchase or redeem, our equity interests or the equity interests of our restricted subsidiaries, or make certain payments on subordinated or unsecured indebtedness or make certain investments; (4) enter into certain transactions with affiliates; (5) engage in certain asset sales unless specified conditions are satisfied; and (6) designate certain subsidiaries as unrestricted subsidiaries. The 8.0% Convertible Notes Indenture also contains events of default after the occurrence of which the 8.0% Convertible Notes may be accelerated and become immediately due and payable. If any amount payable on a 8.0% Convertible Note (including principal, interest, a fundamental change repurchase or a redemption) is not paid by us when it is due and payable, such amount will accrue interest at a rate equal to 9.0% per annum from such payment date until paid. In accordance with guidance in ASC Topic 815-15, we determined that the embedded conversion components and other embedded derivatives of the 8.0% Convertible Notes do not require bifurcation and separate accounting. We accounted for the 8.0% Convertible Notes as debt with conversion features that are not beneficial under ASC Topic 470-20. Accordingly, all the proceeds from the issuance of the 8.0% Convertible Notes are recorded as a liability in our Consolidated Balance Sheets. The following table presents the carrying value of the 8.0% Convertible Notes:
January 31,
January 31,
(in thousands)
2017
2016
Principal amount of the 8.0% Convertible Notes
$
99,898
$
99,898
Unamortized deferred financing fees
(1,946
)
(2,693
)
Net carrying amount
$
97,952
$
97,205
Surety Bonds As of January 31, 2017 and 2016, surety bonds issued to secure performance of our projects amounted to $223.8 million and $259.7 million, respectively. The amount of our surety bonds is based on the expected amount of revenues remaining to be recognized on the projects. </t>
  </si>
  <si>
    <t>Other Income, net</t>
  </si>
  <si>
    <t>Other Income And Expenses [Abstract]</t>
  </si>
  <si>
    <t xml:space="preserve">(9) Other Income, net Other income, net consisted of the following:
Years Ended January 31,
(in thousands)
2017
2016
2015
Gain from disposal of property and equipment
$
4,151
$
1,064
$
2,320
Interest income
87
732
73
Currency exchange loss
(205
)
(73
)
(241
)
Other
918
631
(800
)
Total
$
4,951
$
2,354
$
1,352
Gain from disposal of property and equipment of $4.2 million for the fiscal year ended January 31, 2017 primarily relates to the sale of assets in Africa and Australia. For the fiscal year ended January 31, 2016, gain from the disposal of property and equipment of $1.1 million relates to the sale of non-core assets. For the fiscal year ended January 31, 2015, the gain from the disposal of property and equipment of $2.3 million includes the gain on sale of real estate of $1.0 million and the sale of other non-core assets. </t>
  </si>
  <si>
    <t>Income Taxes</t>
  </si>
  <si>
    <t>Income Tax Disclosure [Abstract]</t>
  </si>
  <si>
    <t xml:space="preserve">(10) Income Taxes Loss from continuing operations before income taxes consisted of the following:
Years Ended January 31,
(in thousands)
2017
2016
2015
Domestic
$
(42,271
)
$
(24,660
)
$
(54,539
)
Foreign
(8,545
)
(29,837
)
(11,855
)
Total
$
(50,816
)
$
(54,497
)
$
(66,394
)
Components of income tax (benefit) expense from continuing operations were as follows:
Years Ended January 31,
(in thousands)
2017
2016
2015
Currently due:
U.S. federal
$
63
$
(374
)
$
(4,352
)
State and local
583
(685
)
129
Foreign
1,480
2,182
2,182
2,126
1,123
(2,041
)
Deferred:
U.S. federal
274
(3,202
)
(1,559
)
State and local
(197
)
573
361
Foreign
(783
)
(129
)
(706
)
(706
)
(2,758
)
(1,904
)
Total
$
1,420
$
(1,635
)
$
(3,945
)
A reconciliation of the total income tax (benefit) expense from continuing operations to the statutory federal rate is as follows for the fiscal years ended January 31:
2017
2016
2015
(in thousands)
Amount
Effective Rate
Amount
Effective Rate
Amount
Effective Rate
Income tax at statutory rate
$
(17,787
)
35.0
%
$
(19,073
)
35.0
%
$
(23,237
)
35.0
%
State income tax, net
(3,655
)
7.2
537
(1.0
)
(1,456
)
2.2
Difference in tax expense resulting from:
Nondeductible expenses
1,123
(2.2
)
863
(1.6
)
(603
)
0.9
Taxes on foreign affiliates
558
(1.1
)
2,213
(4.1
)
1,798
(2.7
)
Taxes on foreign operations
478
(0.9
)
(13,594
)
25.0
(6,001
)
9.0
Valuation allowance
19,351
(38.1
)
35,114
(64.4
)
26,035
(39.2
)
Tax benefit related to tax expenses recorded on discontinued operations and equity
—
—
(3,597
)
6.6
—
—
Changes in uncertain tax provisions
(471
)
0.9
(1,200
)
2.2
(1,010
)
1.5
Other
1,823
(3.6
)
(2,898
)
5.3
529
(0.8
)
Total
$
1,420
(2.8
)
%
$
(1,635
)
3.0
%
$
(3,945
)
5.9
%
The benefit for nondeductible expenses for the fiscal year ended January 31, 2015 resulted from the reversal of a prior year penalty accrual related to the FCPA investigation. See Note 15 to the Consolidated Financial Statements. The tax effect on pretax loss from continuing operations generally is determined by a computation that does not consider the tax effect on other categories of income or loss (for example, other comprehensive loss, discontinued operations, additional paid in capital, etc.). An exception to that general rule is provided when there is a pretax loss from continuing operations and pretax income from other categories of income. Pursuant to this exception, we recorded a tax benefit on continuing operations during the fiscal year ended January 31, 2016. During the fiscal year ended January 31, 2016, a tax benefit of $3.6 million was recorded on continuing operations which offset tax expense recorded on discontinued operations. We recorded $19.4 million, $35.1 million and $26.0 million of valuation allowances from continuing operations on our net domestic and certain foreign deferred tax assets during the fiscal years ended January 31, 2017, 2016 and 2015, respectively. The valuation allowance recorded for the fiscal year ended January 31, 2017 was recorded on deferred tax assets generated during the year, and was primarily related to tax losses and tax credit carryforwards. The total valuation allowance at January 31, 2017 of $157.7 million was comprised of a domestic valuation allowance of $140.3 million and a foreign valuation allowance of $17.4 million. In assessing the need for a valuation allowance, we concluded that we had a cumulative loss on domestic operations after adjusting for significant non-recurring charges beginning in the fiscal year ended January 31, 2014 and continuing through the fiscal year ended January 31, 2017. Based on this assessment, we concluded that it was not more likely than not that realization of our domestic deferred tax assets would occur in future periods, and accordingly a valuation allowance was provided. Similar consideration was given to foreign deferred tax assets, and we concluded that certain foreign deferred tax assets were also not more likely than not to be realized and a valuation allowance was recorded. The establishment of a valuation allowance does not have any impact on cash, nor does such an allowance preclude us from using our loss carryforwards or utilizing other deferred tax assets in the future. The net income (loss) from discontinued operations for the fiscal years ended January 31, 2016 and 2015 was $8.1 million and ($46.9) million, respectively. These amounts are net of income tax (expense) benefit of ($3.6) million, and ($0.7) million, respectively. The effective tax rates for discontinued operations were (31.1%) and 1.5% for the fiscal years ended January 31, 2016 and 2015, respectively. Deferred income taxes result from temporary differences between the financial statement and tax bases of our assets and liabilities. The sources of these differences and their cumulative tax effects were as follows:
Years Ended January 31,
(in thousands)
2017
2016
Accruals
$
24,719
$
29,734
Share based compensation
2,525
2,415
Intangibles
3,429
4,039
Foreign tax credit carryforwards
47,827
45,809
Tax loss carryforwards
70,966
49,154
Cumulative currency translation adjustment
5,068
6,588
Capital loss carryforwards
12,861
13,398
Other assets
1,418
2,330
Total deferred tax asset
168,813
153,467
Valuation allowance
(157,664
)
(140,124
)
Buildings, machinery and equipment
(6,687
)
(6,519
)
Convertible Notes
(1,530
)
(2,422
)
Unremitted foreign earnings
(4,782
)
(6,593
)
Other liabilities
(2,107
)
(2,412
)
Total deferred tax liability
(15,106
)
(17,946
)
Net deferred tax liability
$
(3,957
)
$
(4,603
)
We had the following tax losses and tax credit carryforwards at January 31, 2017:
Gross
Expected Tax
Carryforward
Benefit
Valuation
(dollars in millions)
Expiration
Amount
Amount
Allowance
Federal net operating loss carryforwards
2034-2037
$
131.8
$
45.4
$
(45.4
)
State net operating loss carryforwards
2024-2037
205.0
10.5
(10.5
)
Federal capital loss carryforwards
2020
33.3
12.9
(12.9
)
State capital loss carryforwards
2020
33.3
1.3
(1.3
)
Foreign tax loss carryforwards
2019-2032
50.2
15.0
(15.0
)
Federal foreign tax credit carryforwards
2018-2022
n/a
20.0
(20.0
)
Federal foreign tax credit carryforwards
2023-2027
n/a
27.8
(27.8
)
Total
$
132.9
$
(132.9
) As of January 31, 2017, undistributed earnings of foreign subsidiaries and certain foreign affiliates included $44.4 million for which no federal income or foreign withholding taxes have been provided. These earnings, which are considered to be invested indefinitely, would become subject to income tax if they were remitted as dividends or if we were to sell our stock in the affiliates or subsidiaries. It is not practicable to determine the amount of income or withholding tax that would be payable upon remittance of these earnings. Deferred income taxes were provided on undistributed earnings of certain foreign subsidiaries and foreign affiliates where the earnings are not considered to be invested indefinitely. A reconciliation of the beginning and ending amount of gross unrecognized tax benefits, excluding penalties and interest is as follows:
Years Ended January 31,
(in thousands)
2017
2016
2015
Balance, beginning of year
$
10,809
$
13,018
$
15,312
Additions based on tax positions related to current year
7,354
81
187
Additions for tax positions of prior years
1,669
1,326
28
Settlement with tax authorities
(1,168
)
—
(707
)
Reductions for tax positions of prior years
(55
)
(3,392
)
(308
)
Reductions due to the lapse of statutes of limitation
(160
)
(224
)
(1,494
)
Balance, end of year
$
18,449
$
10,809
$
13,018
Substantially all of the unrecognized tax benefits recorded at January 31, 2017, 2016 and 2015 would affect the effective rate if recognized. It is reasonably possible that the amount of unrecognized tax benefits will decrease during the next year by approximately $7.2 million due to settlements of audit issues and expiration of statutes of limitation. We classify interest and penalties related to income taxes as a component of income tax expense. As of January 31, 2017, 2016 and 2015, we had $8.7 million, $7.8 million and $8.5 million, respectively, of interest and penalties accrued associated with unrecognized tax benefits. The liability for interest and penalties increased (decreased) $0.9 million, ($0.7) million and $0.1 million during the fiscal years ended January 31, 2017, 2016 and 2015, respectively. We file income tax returns in the U.S., various state jurisdictions and certain foreign jurisdictions. The statute of limitations remains open for tax years ended January 31, 2013 through 2017. We are currently under examination for federal purposes for the tax year ended January 31, 2013, and there are several state examinations currently in progress. We file income tax returns in the foreign jurisdictions where we operate. The returns are subject to examination which may be ongoing at any point in time. Tax liabilities are recorded based on estimates of additional taxes which will be due upon settlement of those examinations. The tax years subject to examination by foreign tax authorities vary by jurisdiction, but generally the tax years 2014 through 2017 remain open to examination. </t>
  </si>
  <si>
    <t>Operating Lease Obligations</t>
  </si>
  <si>
    <t>Leases [Abstract]</t>
  </si>
  <si>
    <t>(11) Operating Lease Obligations Our operating leases are primarily for buildings, light and medium duty trucks, and other equipment. We sublease certain portion of our facilities under non-cancelable sublease agreements. Rent expense under operating leases (including insignificant amounts of contingent rental payments and sublease rental income) was $4.9 million, $7.3 million and $9.6 million for the fiscal years ended January 31, 2017, 2016 and 2015, respectively. Future minimum lease payments required under operating leases that have initial or remaining non-cancelable lease terms and related subleases in excess of one year from January 31, 2017, are as follows:
Minimum Rental
(in thousands)
Commitments
Fiscal Year 2018
$
3,734
Fiscal Year 2019
2,728
Fiscal Year 2020
2,231
Fiscal Year 2021
1,691
Fiscal Year 2022
1,085
Minimum lease payments
$
11,469</t>
  </si>
  <si>
    <t>Employee Benefit Plans</t>
  </si>
  <si>
    <t>Postemployment Benefits [Abstract]</t>
  </si>
  <si>
    <t xml:space="preserve">(12) Employee Benefit Plans Our salaried and certain hourly employees are eligible to participate in our sponsored, defined contribution plans. Total expense recorded in selling, general and administrative costs for our portion of these plans was $3.1 million, $3.0 million and $3.2 million for the fiscal years ended January 31, 2017, 2016 and 2015, respectively. We have a deferred compensation plan for certain management employees, however the plan was suspended during the fiscal year ended January 31, 2015. Participants could elect to defer up to 25% of their salaries and up to 50% of their bonuses to the plan. Matching contributions, and the vesting period of those contributions, were established at our discretion. Employee deferrals are vested at all times. The total amount deferred, including matching, for the fiscal year ended January 31, 2015 was $0.2 million. The total liability for deferred compensation was $5.1 million and $6.3 million as of January 31, 2017 and 2016, respectively. These liabilities are primarily included in other non-current liabilities, except for those amounts due in the next twelve months, which are recorded in accrued compensation in the Consolidated Balance Sheet. We contribute to a number of multiemployer defined benefit pension plans under the terms of collective-bargaining agreements that cover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some of our multiemployer plans, we may be required to pay those plans an amount based on the underfunded status of the plan, referred to as a withdrawal liability. In accordance with accounting guidance, we evaluated each of our multiemployer plans to determine if any were individually significant. The evaluation was based on the following criteria:
•
the total employees participating in the multiemployer plan compared to the total employees covered by the plan;
•
the total contributions to the multiemployer plan as a percentage of the total contributions to the plan by all participating employers; and
•
the amount of potential liability that could be incurred due to our withdrawal from the multiemployer plan, underfunded status of the plan or other participating employers’ withdrawal from the plan. As of January 31, 2017 and 2016, we did not participate in multiemployer plans that would be considered individually significant. We make contributions to these multiemployer plans equal to the amounts accrued for pension expense. Total contributions and union pension expense for these plans was $1.9 million, $2.1 million and $1.9 million for the fiscal years ended January 31, 2017, 2016 and 2015, respectively. Information regarding assets and accumulated benefits of these plans has not been made available to us. We also provide supplemental retirement benefits to a former chief executive officer. Benefits are computed based on the compensation earned during the highest five consecutive years of employment reduced for a portion of Social Security benefits and an annuity equivalent of his defined contribution plan balance. We do not contribute to the plan or maintain any investment assets related to the expected benefit obligation. We have recognized the full amount of our actuarially determined pension liability. The current portion recognized in our Consolidated Balance Sheets as other accrued expenses was $0.3 million as of January 31, 2017 and 2016. The long-term portion recognized in our Consolidated Balance Sheets as of January 31, 2017 and 2016 was $5.1 million and $5.2 million, respectively, as other non-current liabilities. Net periodic pension cost (benefit) of the supplemental retirement benefits for the fiscal years ended January 31, 2017, 2016 and 2015 was $0.2 million, ($0.4) million and $1.3 million, respectively. </t>
  </si>
  <si>
    <t>Equity-Based Compensation</t>
  </si>
  <si>
    <t>Disclosure Of Compensation Related Costs Sharebased Payments [Abstract]</t>
  </si>
  <si>
    <t>(13) Equity-Based Compensation Layne has an equity-based compensation plan that provides for the granting of options to purchase or the issuance of shares of common stock at a price fixed by the Board of Directors or a committee. As of January 31, 2017, there were 348,949 shares which remain available to be granted under the plan as stock options or restricted stock awards. We have the ability to issue shares under the plans either from new issuances or from treasury, although we have previously always issued new shares and expect to continue to issue new shares in the future. We granted 13,495 shares of restricted stock, 199,352 restricted stock units and 447,903 performance vesting restricted stock units under the Layne Christensen Company 2006 Equity Incentive Plan during the fiscal year ended January 31, 2017. The grants consist of both service-based awards and market-based awards. We also granted a total of 134,333 stock options during the fiscal year ended January 31, 2017 under the Layne Christensen Company 2006 Equity Incentive Plan. All options were granted at an exercise price equal to the fair market value of our common stock at the date of grant. The options have terms of ten years from the date of grant and generally vest ratably over periods of one month to five years. We recognized $3.5 million, $3.9 million and $2.6 million of compensation cost for share-based plans for the fiscal years ended January 31, 2017, 2016 and 2015, respectively. Of these amounts, $3.0 million, $3.0 million and $1.2 million, respectively, related to non-vested stock. The total income tax benefit recognized for share-based compensation arrangements was $1.4 million, $1.5 million and $1.0 million for the fiscal years ended January 31, 2017, 2016 and 2015, respectively. As of January 31, 2017, no tax benefit is expected to be realized for equity-based compensation arrangements due to a full valuation allowance of our domestic deferred tax assets. As of January 31, 2017, total unrecognized compensation cost related to unvested stock options was approximately $0.2 million, which is expected to be recognized over a weighted-average period of 0.9 years. As of January 31, 2017, there was approximately $3.6 million of total unrecognized compensation cost related to nonvested restricted stock awards and restricted stock units that is expected to be recognized over a weighted-average period of 1.7 years. The fair value of share-based compensation granted in the form of stock options is determined using a lattice valuation model. The valuations in each respective year were made using the assumptions noted in the following table. Expected volatilities are based on historical volatility of the stock price. We use historical data to estimate early exercise and post-vesting forfeiture rates to be applied within the valuation model. The risk-free interest rate for the periods within the expected term of the option is based on the U.S. Treasury yield curve in effect at the time of grant. The weighted-average fair value per share at the date of grant for options granted during the fiscal years ended January 31, 2017, 2016 and 2015 was $1.59, $1.60 and $5.59, respectively.
Years Ended January 31,
Assumptions:
2017
2016
2015
Weighted-average expected volatility
56.1%
52.6%
51.0%
Expected dividend yield
0%
0%
0%
Risk-free interest rate
0.60%
0.70%
1.46%
Expected term (in years)
1.9
3.3
5.6
Exercise multiple factor
1.39
1.65
1.9
Post-vesting forfeiture
20.3%
12.5%
13.1%
Stock option transactions for the fiscal years ended January 31, 2017, 2016 and 2015 were as follows:
Number of Shares
Weighted Average Exercise Price
Weighted Average Remaining Contractual Term (Years)
Intrinsic Value (in thousands)
Outstanding at February 1, 2014
1,105,812
$
24.22
Granted
360,586
13.11
Exercised
—
—
$
—
Expired
(55,126
)
16.63
Forfeited
(395,758
)
23.03
Outstanding at January 31, 2015
1,015,514
21.15
Granted
106,168
5.51
Exercised
—
—
—
Expired
(77,707
)
24.73
Forfeited
(204,260
)
26.20
Outstanding at January 31, 2016
839,715
17.61
Granted
134,433
7.04
Exercised
—
—
—
Expired
(10,000
)
29.29
Forfeited
(214,104
)
21.19
Outstanding at January 31, 2017
750,044
14.54
6.5
1,107
Exercisable at January 31, 2015
653,978
24.46
Exercisable at January 31, 2016
576,871
19.00
Exercisable at January 31, 2017
611,453
15.43
6.2
1,037
Options expected to vest at January 31, 2017
138,591
10.61
7.9
70
The aggregate intrinsic value was calculated using the difference between the current market price and the exercise price for only those options that have an exercise price less than the current market price. 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or the disability or the death of the executive and for equitable adjustment in the event of changes in our equity structure. We granted certain performance based nonvested stock awards during the years ended January 31, 2017, 2016 and 2015, which were valued using the Monte Carlo simulation model. Assumptions used in the Monte Carlo simulation model for the fiscal years ended January 31, 2017, 2016 and 2015 were as follows:
Years Ended January 31,
Assumptions:
2017
2016
2015
Weighted-average fair value
$
4.70
$
3.04
$
8.96
Weighted-average expected volatility
58.3
%
44.2
%
37.0
%
Expected dividend yield
0.0
%
0.0
%
0.0
%
Weighted-average risk free rate
0.9
%
0.9
%
0.9
% Non-vested share transactions for the fiscal years ended January 31, 2017, 2016 and 2015 were as follows:
Number of Shares
Average Grant Date Fair Value
Intrinsic Value (in thousands)
Nonvested stock at February 1, 2014
292,423
$
23.42
Granted - Directors
13,090
17.19
Granted - Restricted stock units
394,489
17.06
Granted - Performance vesting shares
244,679
8.96
Vested
(13,027
)
25.82
Forfeited
(444,362
)
18.95
Nonvested stock at January 31, 2015
487,292
14.86
Granted - Directors
24,085
5.19
Granted - Restricted stock units
130,287
5.25
Granted - Performance vesting shares
1,035,409
3.03
Vested
(182,563
)
17.07
Forfeited
(87,340
)
8.57
Nonvested stock at January 31, 2016
1,407,170
5.20
Granted - Directors
13,495
7.04
Granted - Restricted stock units
199,352
7.04
Granted - Performance vesting shares
447,903
4.70
Vested
(26,349
)
6.22
Forfeited
(169,931
)
8.29
Nonvested stock at January 31, 2017
1,871,640
5.00
$
19,521</t>
  </si>
  <si>
    <t>Fair Value Measurements</t>
  </si>
  <si>
    <t>Fair Value Disclosures [Abstract]</t>
  </si>
  <si>
    <t>(14) Fair Value Measurements Our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
•
Level 1 – Unadjusted quoted prices in active markets for identical assets or liabilities.
•
Level 2 – Observable inputs other than those included in Level 1, such as quoted market prices for similar assets and liabilities in active markets or quoted prices for identical assets in inactive markets.
•
Level 3 – Unobservable inputs reflecting our own assumptions and best estimate of what inputs market participants would use in pricing an asset or liability. Our assessment of the significance of a particular input to the fair value in its entirety requires judgment and considers factors specific to the asset or liability. Our financial instruments held at fair value, are presented below as of January 31, 2017 and 2016:
Fair Value Measurements
(in thousands)
Carrying Value
Level 1
Level 2
Level 3
January 31, 2017
Financial Assets:
Long-term restricted deposits held at fair value
$
5,055
$
5,055
$
—
$
—
Contingent consideration receivable (1)
4,244
—
—
4,244
January 31, 2016
Financial Assets:
Current restricted deposits held at fair value
$
3,466
$
3,466
$
—
$
—
Long-term restricted deposits held at fair value
4,252
4,252
—
—
Contingent consideration receivable (1)
4,244
—
—
4,244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Other Financial Instruments We use the following methods and assumptions in estimating the fair value disclosures for our other financial instruments: Cash equivalents – The carrying amounts reported in the accompanying Consolidated Balance Sheets approximates their fair values and are classified as Level 1 within the fair value hierarchy. 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Convertible notes – The convertible notes are measured on a non-recurring basis using Level 1 inputs based upon observable quoted prices of the 4.25% Convertible Notes and the 8.0% Convertible Notes. The following table summarizes the carrying values and estimated fair values of the long-term debt:
January 31, 2017
January 31, 2016
Carrying
Fair
Carrying
Fair
(in thousands)
Value
Value
Value
Value
4.25% Convertible Notes
$
64,387
$
64,705
$
61,766
$
49,873
8.0% Convertible Notes
97,952
92,156
97,205
92,156
During the fiscal year ended January 31, 2016, we performed an assessment of property and equipment located in Africa and Australia. Based on our assessment, we recorded a charge of approximately $3.9 million to adjust certain property and equipment with a carrying value of $10.4 million to its estimated fair value of $6.5 million. The fair value of the assets was determined primarily using Level 2 inputs that include available third-party quoted prices and appraisals of assets.</t>
  </si>
  <si>
    <t>Contingencies</t>
  </si>
  <si>
    <t>Commitments And Contingencies Disclosure [Abstract]</t>
  </si>
  <si>
    <t xml:space="preserve">(15) Contingencies Our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as is frequently the case, we conduct a project on a fixed-price, bundled basis where we delegate certain functions to subcontractors but remain responsible to the customer for the subcontracted work. In addition, we are exposed to potential liability under foreign, federal, state and local laws and regulations, contractual indemnification agreements or otherwise in connection with our services and products. Litigation arising from any such occurrences may result in Layne being named as a defendant in lawsuits asserting large claims. Although we maintain insurance protection which we consider economically prudent, there can be no assurance that any such insurance will be sufficient or effective under all circumstances or against all claims or hazards to which we may be subject or that we will be able to continue to obtain such insurance protection. A successful claim or damage resulting from a hazard for which we are not fully insured could have a material adverse effect on us. In addition, we do not maintain political risk insurance with respect to our foreign operations. Layne, through Geoconstruction, our discontinued segment, was a subcontractor on the foundation for an office building in California in 2013 and 2014. Geoconstruction's work on the project was completed in September 2014. Certain anomalies were subsequently discovered in the structural concrete, which were remediated by the general contractor during 2015. We have participated in discussions with the owner and the general contractor for the project regarding potential causes for the anomalies. During fiscal year ended January 31, 2016, the owner, the general contractor and Layne submitted a claim to the project’s insurers to cover the cost of remedial work, which claim was denied on November 2, 2016. The owner and the general contractor have filed a legal proceeding against the insurers seeking coverage under the insurance policy. Management does not believe that we are liable for any of the remediation costs related to this project. As of the date of this report, no action has been filed against us. Accordingly, no provision has been made in the Consolidated Financial Statements. As previously reported, beginning in October 2010, the Audit Committee of the Board of Directors conducted an internal investigation into, among other things, the legality of certain payments by Layne to agents and other third parties interacting with government officials in certain countries in Africa. The internal investigation suggested potential violations of the FCPA and certain local laws. Layne made a voluntary disclosure to the DOJ and the SEC regarding the results of the investigation and cooperated with the DOJ and SEC in connection with their review of the matter. The DOJ’s inquiry was closed in 2014. On October 27, 2014, Layne entered into a settlement with the SEC to resolve the allegations concerning potential violations of the FCPA. This settlement with the SEC resolves all outstanding government investigations with respect to Layne concerning potential FCPA violations. Under the terms of the settlement, without admitting or denying the SEC’s allegations, we consented to entry of an administrative cease-and-desist order under the books and records, internal controls and anti-bribery provisions of the FCPA. We agreed to pay to the SEC $4.7 million in disgorgement and prejudgment interest, and $0.4 million in penalties. The amounts in connection with the settlement were paid on November 6, 2014. We also agreed to undertake certain compliance, reporting and cooperation obligations to the SEC for two years following the settlement date. On November 9, 2016, we made our final report to the SEC and have no further reporting obligations to the SEC under the settlement. We are involved in various other matters of litigation, claims and disputes which have arisen in the ordinary course of business. We believe that the ultimate disposition of these matters will not, individually and in the aggregate, have a material adverse effect upon our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U.S. generally accepted accounting principles,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our estimate of the probable liability in these matters may change. </t>
  </si>
  <si>
    <t>Discontinued Operations</t>
  </si>
  <si>
    <t>Discontinued Operations And Disposal Groups [Abstract]</t>
  </si>
  <si>
    <t>(16) Discontinued Operations Geoconstruction On August 17, 2015, we sold our Geoconstruction business segment to a subsidiary of Keller Foundations, LLC, a member of Keller Group plc (“Keller”), for a total of $42.3 million, including the preliminary estimate of the business segment’s working capital. After post-closing adjustments, the total purchase price increased to $47.7 million, to adjust for our estimated share in the profits of one of the contracts being assumed by Keller and final working capital adjustments. As of January 31, 2016, we had approximately $1.5 million held in an escrow account, which is part of Other Assets in the Consolidated Balance Sheet, which was paid in the fourth quarter of the fiscal year ended January 31, 2017 after the satisfaction of certain conditions. In addition, as of January 31, 2017 and 2016, we recognized a $4.2 million contingent consideration receivable, included in Other Assets in the Condensed Consolidated Balance Sheet. The contingent consideration represents our best estimate of our share in the profits of one of the contracts assumed by Keller. Tecniwell On October 31, 2014, we disposed of Tecniwell to Alberto Battini (50 %) and Paolo Trubini (50 %), an employee of Tecniwell at the time of disposal. The transaction was a sale by Layne of all quotas representing 100% of the corporate capital of Tecniwell in exchange for $0.9 million. The purchase price for the quotas was paid in two equal payments. Layne received $0.5 million on October 31, 2014 and the remainder on January 22, 2015. We recorded a loss on the sale of the business amounting to $0.8 million, which is included on the Consolidated Statements of Operations for the fiscal year ended January 31, 2015, as a loss from discontinued operations. Costa Fortuna On July 31, 2014, we disposed of Costa Fortuna to Aldo Corda, the original owner and the then current manager of the business at the time of the disposal. The transaction was structured as a sale by Layne of all of the issued and outstanding shares of Holub, S.A., a Uruguay Sociedad Anonima, Costa Fortuna’s parent company, and its subsidiaries in exchange for $4.4 million, payable to Layne as described below. The purchase price for the shares and remaining intercompany receivable is payable in future years, beginning with the year ended December 31, 2015, based on 33.33% of Costa Fortuna’s income before taxes for such year. The unpaid portion of the purchase price will accrue interest at the rate of 2.5% per annum. The unpaid balance of the purchase price, plus accrued interest, is due and payable to Layne on July 31, 2024. The loss on the sale of the business was $38.3 million, which is included in the Consolidated Statements of Operations for the fiscal year ended January 31, 2015 as a loss from discontinued operations. During the fiscal year ended January 31, 2016, we wrote off the balance of the receivable from the sale of Costa Fortuna amounting to $3.2 million, which is included under other income (expense) line in loss from discontinued operations in the Consolidated Statement of Operations. The financial results of the discontinued operations are as follows:
Years Ended January 31,
(in thousands)
2016
2015
Revenue
$
45,875
$
109,588
Cost of revenues (exclusive of depreciation and amortization shown below)
(34,120
)
(97,103
)
Selling, general and administrative expenses (exclusive of depreciation and amortization shown below)
(10,004
)
(11,385
)
Depreciation and amortization
(3,240
)
(9,864
)
Equity in earnings of affiliates
1,104
3,390
Other expense items
(821
)
(1,822
)
Total operating loss on discontinued operations before income taxes
(1,206
)
(7,196
)
Income tax expense (benefit)
1,460
(551
)
Total operating income (loss) on discontinued operations
$
254
$
(7,747
)
Total consideration
$
47,717
$
3,538
Net book value of assets sold
(31,776
)
(38,610
)
Reclassification adjustment for foreign currency translation
—
(3,794
)
Transaction costs associated with sale
(3,036
)
(145
)
Gain (loss) on sale of discontinued operations before income taxes
12,905
(39,011
)
Income tax expense
(5,102
)
(120
)
Total income (loss) on discontinued operations
$
8,057
$
(46,878
) Prior to the completion of the sale of the Geoconstruction business segment,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through the date of the sale was as follows:
Years Ended January 31,
(in thousands)
2016
2015
Income statement data:
Revenues
$
10,720
$
24,879
Gross profit
2,466
5,496
Net income
2,466
5,496
In accordance with our adoption of ASU 2014-08 effective February 1, 2015, additional disclosure relating to cash flow is required for discontinued operations. Cash flow information for Costa Fortuna and Tecniwell is not required since they were accounted for based on the previous accounting guidance. Cash flow data relating to the Geoconstruction business segment is presented below:
Years Ended January 31,
(in thousands)
2016
2015
Cash flow data:
Depreciation and amortization
$
3,240
$
7,305
Capital expenditures
207
366</t>
  </si>
  <si>
    <t>Segments and Foreign Operations</t>
  </si>
  <si>
    <t>Segment Reporting [Abstract]</t>
  </si>
  <si>
    <t>(17) Segments and Foreign Operations We are a global solutions provider to the world of essential natural resources – water, minerals and energy. The Chief Operating Decision Maker (CODM) reviews operating results to determine the appropriate allocation of resources within the organization. The CODM defines the operational and organizational structure into discrete segments based on our primary product lines. In the first quarter of the fiscal year ended January 31, 2017, changes were made to simplify our business and streamline our operating and reporting structure. Our Collector Wells group was shifted from Heavy Civil to Water Resources to better align their operational expertise. We also shifted certain other smaller operations out of our “Other” segment and into our four reporting segments, and no longer report an “Other” segment. Information for prior periods has been recast to conform to our new presentation. During the third quarter of the fiscal year ended January 31, 2016, as a result of our strategic review of all aspects of our operations, we realigned our operating structure to combine the Energy Services segment with Water Resources segment. We determined that given the similar nature of the equipment and services for Energy Services and Water Resources, we can effectively manage our cost structure and serve our customer base in a combined segment. We now manage and report our operations through four segments: Water Resources, Inliner, Heavy Civil, and Mineral Services. Historical segment numbers have been recast to conform to this new operating structure. During the second quarter of the fiscal year ended January 31, 2016, we entered into a definitive agreement to sell our Geoconstruction business segment. The operating results of the Geoconstruction business are presented as discontinued operations and, as such, have been excluded from continuing operations and segment results for all periods presented. See Note 16 to Consolidated Financial Statements for further discussion. Layne’s segments are defined as follows: Water Resources Water Resources provides its customers with an array of water management solutions, including discovery and defining of water sources through hydrologic studies, water supply development through water well drilling and intake construction, and water delivery through pipeline and pumping infrastructure. Water Resources also brings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and municipal clients that need to dispose of wastewater associated with their processes. Water Resources also performs complete diagnostic and rehabilitation services for existing wells, pumps and related equipment, including conducting downhole closed circuit televideo inspections to investigate and resolve water well and pump performance problems. In addition, Water Resources constructs radial collector wells through its Ranney® Collector Wells technology, which is an alternative to conventional vertical wells and can be utilized to develop moderate to very high capacities of groundwater. Water Resources provides water systems and services in most regions of the U.S. Inliner Inliner provides a wide range of process, sanitary and storm water rehabilitation solutions to municipalities and industrial customers dealing with aging infrastructure needs. Inliner focuses on its proprietary Inliner ® cured-in-place pipe (“CIPP”) which allows it to rehabilitate aging sanitary sewer, storm water and process water infrastructure to provide structural rebuilding as well as infiltration and inflow reduction. Inliner’s trenchless technology minimizes environmental impact and reduces or eliminates surface and social disruption. Inliner has the ability to supply both traditional felt-based CIPP lining tubes cured with water or steam as well as a fiberglass-based lining tubes cured with ultraviolet light. Inliner owns the North American rights to the Inliner CIPP technology, owns and operates the liner manufacturer, and also provides installation of Inliner CIPP product. While Inliner focuses on our proprietary Inliner CIPP, it provides full system renewal, including a wide variety of other rehabilitative methods including Janssen structural renewal for service lateral connections and mainlines, slip lining, traditional excavation and replacement, and form and manhole renewal with cementitious and epoxy products. Inliner provides services in most regions of the U.S. Heavy Civil Heavy Civil performs design and build services of water and wastewater treatment plants, as well as pipeline installation, to government agencies and industrial clients. In addition, Heavy Civil builds surface water intakes, pumping stations, hard rock tunnels and marine construction services-all in support of the water infrastructure in the U.S. Beyond water solutions, Heavy Civil also designs and constructs biogas facilities for the purpose of generating and capturing methane gas, an emerging renewable energy resource. Heavy Civil provides services in most regions of the U.S. As disclosed in Note 21 to the Consolidated Financial Statements, on February 8, 2017, we entered into an Asset Purchase Agreement to sell substantially all of the assets of our Heavy Civil business. Mineral Services Mineral Services conducts primarily above ground drilling activities, including all phases of core drilling, reverse circulation, dual tube, hammer and rotary air-blast methods. Our service offerings include both exploratory and definitional drilling. Global mining companies engage companies such as Mineral Services to extract samples from sites that the mining companies analyze for mineral content before investing heavily in development to extract the minerals. Mineral Services helps its clients determine if minable mineral deposit is on the site, the economic viability of the mining site and the geological properties of the ground, which helps in the determination of mine planning. Mineral Services also offers its customers water management and soil stabilization expertise. Mine water management consists of vertical, large diameter wells for sourcing and dewatering; and horizontal drains for slope de-pressurization. The primary markets are in the western U.S., Mexico, and South America. As discussed in Note 18 to the Consolidated Financial Statements, during the fiscal year ended January 31, 2016, we implemented a plan to exit our operations in Africa and Australia. Mineral Services also has ownership interests in foreign affiliates operating in Latin America that form our primary presence in Chile and Peru. Financial information for our segments is presented below.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consist of assets not directly associated with a segment, and consist primarily of cash and deferred income taxes. Management evaluates segment performance based primarily on revenues and Adjusted EBITDA. Adjusted EBITDA represents income or loss from continuing operations before interest, taxes, depreciation and amortization, non-cash equity-based compensation, equity in earnings or losses from affiliates, certain non-recurring items such as impairment charges, restructuring costs, gain on extinguishment of debt, and certain other gains or losses, plus dividends received from affiliates. Refer to further discussion on Non-GAAP Financial Measures
Unallocated
Year Ended January 31, 2017
Water
Heavy
Mineral
Corporate
Other Items/
(in thousands)
Resources
Inliner
Civil
Services
Expenses
Eliminations
Total
Revenues
$
204,577
$
196,845
$
137,189
$
63,777
$
—
$
(416
)
$
601,972
(Loss) income from continuing operations before income taxes
$
(17,551
)
$
25,981
$
(5,187
)
$
(9,154
)
$
(28,022
)
$
(16,883
)
$
(50,816
)
Interest expense
—
—
—
—
—
16,883
16,883
Depreciation and amortization
12,056
5,551
1,609
6,343
1,352
—
26,911
Non-cash equity-based compensation
297
380
150
208
2,509
—
3,544
Equity in earnings of affiliates
—
—
—
(2,655
)
—
—
(2,655
)
Restructuring costs
3,204
118
424
13,321
281
—
17,348
Other (income) expense, net
(416
)
6
(222
)
(4,369
)
50
—
(4,951
)
Dividends received from affiliates
—
—
—
4,941
—
—
4,941
Adjusted EBITDA
$
(2,410
)
$
32,036
$
(3,226
)
$
8,635
$
(23,830
)
$
—
$
11,205
Unallocated
Year Ended January 31, 2016
Water
Heavy
Mineral
Corporate
Other Items/
(in thousands)
Resources
Inliner
Civil
Services
Expenses
Eliminations
Total
Revenues
$
239,897
$
193,704
$
164,905
$
86,390
$
—
$
(1,886
)
$
683,010
Income (loss) from continuing operations before income taxes
$
5,867
$
22,946
$
(6,882
)
$
(29,176
)
$
(33,477
)
$
(13,775
)
$
(54,497
)
Interest expense
—
—
—
—
—
18,011
18,011
Depreciation and amortization
13,486
4,455
2,593
10,317
1,834
—
32,685
Non-cash equity-based compensation
413
661
258
287
2,198
—
3,817
Equity in losses of affiliates
—
—
—
612
—
—
612
Impairment charges
4,598
—
—
—
—
—
4,598
Restructuring costs (1)
(1
)
14
765
16,760
321
—
17,859
Gain on extinguishment of debt
—
—
—
—
—
(4,236
)
(4,236
)
Other income, net
(493
)
(127
)
(765
)
(774
)
(195
)
—
(2,354
)
Dividends received from affiliates
—
—
—
3,852
—
—
3,852
Adjusted EBITDA
$
23,870
$
27,949
$
(4,031
)
$
1,878
$
(29,319
)
$
—
$
20,347
Unallocated
Year Ended January 31, 2015
Water
Heavy
Mineral
Corporate
Other Items/
(in thousands)
Resources
Inliner
Civil
Services
Expenses
Eliminations
Total
Revenues
$
227,626
$
175,001
$
198,511
$
121,247
$
—
$
(1,817
)
$
720,568
Income (loss) from continuing operations before income taxes
$
10,209
$
21,996
$
(23,456
)
$
(16,011
)
$
(45,425
)
$
(13,707
)
$
(66,394
)
Interest expense
—
—
—
—
—
13,707
13,707
Depreciation and amortization
12,595
4,578
4,359
18,187
2,259
—
41,978
Non-cash equity-based compensation
441
1,422
432
402
(205
)
—
2,492
Equity in losses of affiliates
—
—
—
2,002
—
—
2,002
Restructuring costs
524
—
54
1,403
717
—
2,698
Other (income) expense, net
(1,029
)
(115
)
(1,959
)
895
856
—
(1,352
)
Dividends received from affiliates
—
—
—
3,327
—
—
3,327
Adjusted EBITDA
$
22,740
$
27,881
$
(20,570
)
$
10,205
$
(41,798
)
$
—
$
(1,542
)
(1)
Restructuring costs for the fiscal year ended January 31, 2016 includes $7.9 million relating to the write-down of the carrying value of inventory in our African and Australian operations, which are reflected as part of cost of revenues in the Consolidated Statement of Operations. The following table presents various financial information for each segment.
Years Ended January 31,
(in thousands)
2017
2016
2015
Revenues by product line
Water systems
$
181,382
$
217,001
$
207,363
Water treatment technologies
16,626
13,746
15,226
Sewer rehabilitation
196,845
193,704
175,001
Water and wastewater plant construction
67,688
126,287
142,261
Pipeline construction
65,433
36,473
49,026
Environmental and specialty drilling
8,858
7,056
6,393
Exploration drilling
60,975
79,723
108,060
Other
4,165
9,020
17,238
Total revenues by product line
$
601,972
$
683,010
$
720,568
Revenues by geographic location
United States
$
569,838
$
635,018
$
640,231
Africa/Australia
151
12,521
25,982
South America
7,989
6,363
13,106
Mexico
23,406
27,448
38,436
Other foreign
588
1,660
2,813
Total revenues
$
601,972
$
683,010
$
720,568
Depreciation and amortization
Water Resources
$
12,056
$
13,486
$
12,595
Inliner
5,551
4,455
4,578
Heavy Civil
1,609
2,593
4,359
Mineral Services
6,343
10,317
18,187
Corporate
1,352
1,834
2,259
Total depreciation and amortization
$
26,911
$
32,685
$
41,978
As of and Years Ended January 31,
(in thousands)
2017
2016
2015
Assets
Water Resources
$
97,062
$
123,246
$
128,971
Inliner
92,305
93,107
80,495
Heavy Civil
62,166
75,923
94,284
Mineral Services
116,148
128,196
165,023
Discontinued Operations
—
—
36,760
Corporate
68,470
68,185
36,409
Total assets
$
436,151
$
488,657
$
541,942
Property and equipment, net
United States
$
95,155
$
99,718
$
110,296
Africa/Australia
124
7,302
15,726
South America
3,818
3,269
4,882
Mexico
3,123
3,193
4,559
Other foreign
—
15
66
Total property and equipment, net
$
102,220
$
113,497
$
135,529
Capital Expenditures
Water Resources
$
7,305
$
11,812
$
9,549
Inliner
10,268
9,015
1,897
Heavy Civil
1,783
1,595
207
Mineral Services
3,066
3,309
2,855
Discontinued operations
—
207
749
Corporate
392
490
632
Total capital expenditures
$
22,814
$
26,428
$
15,889</t>
  </si>
  <si>
    <t>Restructuring Costs</t>
  </si>
  <si>
    <t>Restructuring And Related Activities [Abstract]</t>
  </si>
  <si>
    <t xml:space="preserve">(18) Restructuring Costs During the second quarter of the fiscal year ended January 31, 2017, we initiated a plan to reduce costs and improve our profitability in our Water Resources segment (“Water Resources Business Performance Initiative”). The Water Resources Business Performance Initiative involves cost rationalization, increased standardization of functions such as sales, pricing and estimation, disposal of underutilized assets, and process improvements to drive efficiencies. We recorded approximately $3.2 million in restructuring costs related to the Water Resources Business Performance Initiative for the fiscal year ended January 31, 2017, which includes costs related to office closures and severance costs. We estimate remaining amounts to be incurred for the Water Resources Business Performance Initiative of approximately $0.1 million. During the fiscal year ended January 31, 2017, we continued the implementation of our FY2016 Restructuring Plan, which involves the exit of our operations in Africa and Australia and other actions to support our strategic focus in simplifying the business and build upon our capabilities in water (“FY2016 Restructuring Plan”). For the fiscal year ended January 31, 2017, we recognized approximately $14.1 million of restructuring expenses for the FY2016 Restructuring Plan, primarily related to the closure of our Australian and African entities resulting in the impairment of our assets held for sale. In calculating the impairment, the carrying amount of the assets included the cumulative currency translation adjustment related to our Australian and African entities. Also included are severance costs and other personnel-related costs, and other costs to support our business focus and strategy. For the fiscal year ended January 31, 2017, the FY2016 Restructuring Plan related to the segments as follows: $13.3 million in Mineral Services, $0.4 million in Heavy Civil, $0.3 million in Corporate, and $0.1 million in Inliner. The FY2016 Restructuring Plan was substantially completed as of January 31, 2017. We estimate remaining amounts to be incurred for the FY2016 Restructuring Plan of approximately $0.1 million. We previously implemented a restructuring plan during the second quarter of the fiscal year ended January 31, 2015 (“FY2015 Restructuring Plan”). The FY2015 Restructuring Plan involved, among other things, reductions in the global workforce, asset relocation or disposal and process improvements. The FY2015 Restructuring Plan was designed to achieve short and long-term cost reductions, and was completed during the first quarter of the fiscal year ended January 31, 2016. The following table summarizes the carrying amount of the accrual for the restructuring plans discussed above:
Severance
and other
personnel-
Write-down
related
of
Asset
(in thousands)
costs
inventory
write-down
Other
Total
FY2015 Restructuring Plan
$
1,440
$
—
$
—
$
1,258
$
2,698
Cash expenditures
(935
)
—
—
(776
)
(1,711
)
Balance at January 31, 2015
$
505
$
—
$
—
$
482
$
987
Restructuring Costs
FY2016 Restructuring Plan
$
3,657
$
—
$
3,870
$
835
$
8,362
FY2015 Restructuring Plan
13
—
—
1,579
1,592
Total Restructuring Costs
$
3,670
$
—
$
3,870
$
2,414
$
9,954
Write-down of inventory
—
7,905
—
—
7,905
Cash expenditures
(3,105
)
—
—
(1,218
)
(4,323
)
Non-cash expense
—
(7,905
)
(3,870
)
(1,245
)
(13,020
)
Adjustment to liability
87
—
—
(377
)
(290
)
Balance at January 31, 2016
$
1,157
$
—
$
—
$
56
$
1,213
Restructuring Costs
Water Resources Business Performance Initiative
$
459
$
—
$
—
$
2,745
$
3,204
FY2016 Restructuring Plan
397
—
12,878
869
14,144
Total Restructuring Costs
$
856
$
—
$
12,878
$
3,614
$
17,348
Cash expenditures
(1,354
)
—
—
(3,532
)
(4,886
)
Non-cash expense (1)
—
—
(12,878
)
—
(12,878
)
Adjustment to liability
10
—
—
32
42
Balance at January 31, 2017
$
669
$
—
$
—
$
170
$
839
(1)
For the fiscal year ended January 31, 2017, we recognized an impairment of assets held for sale in Australia and Africa. In calculating the impairment, the carrying amount of the assets included the cumulative currency translation adjustment of $12.4 million associated with the closure of our Australian and African entities. </t>
  </si>
  <si>
    <t>New Accounting Pronouncements</t>
  </si>
  <si>
    <t>Accounting Changes And Error Corrections [Abstract]</t>
  </si>
  <si>
    <t xml:space="preserve">(19) New Accounting Pronouncements On January 26, 2017, the Financial Accounting Standards Board (the “FASB”) issued Accounting Standards Update (“ASU”) 2017-04, “Intangibles—Goodwill and Other: Simplifying the Test for Goodwill Impairment,” which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The guidance is effective for us beginning on February 1, 2020 and will be applied on a prospective basis. We are currently evaluating the effect that the adoption of this ASU will have on our financial statements. On December 22, 2016, the FASB issued ASU 2016-20, “Technical Corrections and Improvements to Revenue from Contracts with Customers.” The amendments in ASU 2016-20 include thirteen technical corrections and improvements that affect only narrow aspects of the guidance issued in ASU 2014-09. These narrow aspects include (1) pre-production costs related to long-term supply arrangements; (2) contract costs–impairment testing; (3) contract costs–interaction of impairment testing with guidance in other Topics; (4) provisions for losses on production-type and construction-type contracts; (5) scope of FASB ASC 606; (6) disclosure of remaining performance obligations; (7) contract modifications example; (8) fixed-odds wagering contracts in the casino industry; (9) cost capitalization for advisors to private and public funds, (10) loan guarantee fees; (11) contract asset versus receivable; (12) refund liability; and (13) advertising costs. ASU 2016-20 will become effective when the guidance in ASU No. 2014-09 becomes effective, beginning February 1, 2018 for Layne. We are currently evaluating the effect that the adoption of this ASU will have on our financial statements. In November 2016, the FASB issued ASU 2016-18, “Statement of Cash Flows: Restricted Cash,” which provides guidance about the presentation of changes in restricted cash and restricted cash equivalents on the statement of cash flows. This ASU is effective for us beginning on February 1, 2018 and will be applied using a retrospective transition method to each period presented. We are currently evaluating the effect that the adoption of this ASU will have on our financial statements. In August 2016, the FASB issued ASU 2016-15, “Statement of Cash Flows: Classification of Certain Cash Receipts and Cash Payments.” This ASU provides guidance and clarification in regards to the classification of eight types of receipts and payments in the statement of cash flows, including debt repayment or extinguishment costs, settlement of zero-coupon bonds, proceeds from the settlement of insurance claims, distributions received from equity method investees and cash receipts from beneficial interest in securitization transactions. The guidance is effective for us beginning on February 1, 2018 and will be applied using a retrospective transition method to each period presented. We are currently evaluating the effect that the adoption of this ASU will have on our financial statements. In February 2016, the FASB issued ASU 2016-02, “Leases,” which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nticipate adopting this ASU beginning on February 1, 2019. We are currently evaluating the effect that the adoption of this ASU will have on our financial statements. See Note 11 to the Consolidated Financial Statements for further discussion of our operating leases. On July 22, 2015, the FASB issued ASU On August 27, 2014, FASB issued ASU 2014-15,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GAAP. We adopted this guidance on the fourth quarter of the fiscal year ended January 31, 2017 and it did not have a material effect on our financial statements. The FASB issued ASU 2014-09, “Revenue from Contracts with Customers” on May 28, 2014.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We have completed our initial assessment of this ASU and anticipate adopting the new guidance beginning on February 1, 2018 using the full retrospective method that will result in restatement of the comparative periods presented. We are in the process of preparing to implement changes to our accounting policies and controls, business processes and information systems to support the new revenue recognition and disclosure requirements. We are continuing to evaluate the potential impact that this ASU will have on our financial position and results of operations. </t>
  </si>
  <si>
    <t>Quarterly Results (Unaudited)</t>
  </si>
  <si>
    <t>Quarterly Financial Information Disclosure [Abstract]</t>
  </si>
  <si>
    <t>(20) Quarterly Results (Unaudited) Unaudited quarterly results were as follows:
2017
(in thousands, except per share data)
First
Second
Third
Fourth
Revenues
$
159,739
$
159,049
$
153,567
$
129,617
Cost of revenues (exclusive of depreciation and amortization shown below) (1)
(130,369
)
(130,354
)
(125,945
)
(115,382
)
Depreciation and amortization
(6,428
)
(6,954
)
(6,865
)
(6,664
)
Net loss from continuing operations
(8,803
)
(5,310
)
(5,043
)
(33,080
)
Net loss
(8,803
)
(5,310
)
(5,043
)
(33,080
)
Loss per share from continuing operations - basic and diluted (2)
(0.45
)
(0.26
)
(0.26
)
(1.67
)
Loss per share - basic and diluted (2)
(0.45
)
(0.26
)
(0.26
)
(1.67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We incurred restructuring costs as part of our Water Resources Business Performance Initiative and our FY2016 Restructuring Plan, consisting primarily of costs related to office closures, severance costs, impairment of our assets held for sale related to the closure of our Australian and African entities, and other costs to support our business focus and strategy. The total impact of these restructuring costs was $0.5 million, $1.0 million, $1.7 million and $14.2 million during the first quarter, second quarter, third quarter and fourth quarter of the fiscal year ended January 31, 2017, respectively.
2016
(in thousands, except per share data)
First
Second
Third
Fourth
Revenues
$
174,271
$
176,317
$
173,179
$
159,243
Cost of revenues (exclusive of depreciation, amortization and impairment charges shown below) (1)
(143,231
)
(151,249
)
(142,941
)
(132,657
)
Depreciation and amortization
(8,735
)
(8,254
)
(7,940
)
(7,756
)
Impairment charges
—
(4,598
)
—
—
Net loss from continuing operations
(6,574
)
(23,510
)
(8,994
)
(13,784
)
Net loss
(6,558
)
(18,154
)
(3,442
)
(16,651
)
Net (loss) income attributable to noncontrolling interests
—
—
—
28
Net loss attributable to Layne Christensen Company
(6,558
)
(18,154
)
(3,442
)
(16,623
)
Loss per share from continuing operations - basic and diluted (2)
(0.34
)
(1.19
)
(0.45
)
(0.70
)
Loss per share - basic and diluted (2)
(0.33
)
(0.93
)
(0.17
)
(0.84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The second quarter of the fiscal year ended January 31, 2016 was impacted by a $4.6 million impairment charge for the Energy Services segment, which was previously reported as a separate segment prior to the segment being combined with Water Resources segment effective the third quarter of the fiscal year ended January 31, 2016. As discussed in Note 4 to the Consolidated Financial Statements, the impairment charge was recorded to reflect reductions in the estimated fair value of certain long-lived assets. As part of our exit of operations in Africa and Australia, we incurred restructuring costs consisting primarily of severance costs and other personnel-related costs, as well as a write-down of the carrying value of inventory and fixed assets. The total impact of these restructuring costs was $10.6 million, $2.1 million and $2.9 million during the second quarter, third quarter and fourth quarter of the fiscal year ended January 31, 2016, respectively.</t>
  </si>
  <si>
    <t>Subsequent Event</t>
  </si>
  <si>
    <t>Subsequent Events [Abstract]</t>
  </si>
  <si>
    <t>Subsequent Events</t>
  </si>
  <si>
    <t>( 21) Subsequent Event On February 8, 2017, we entered into an Asset Purchase Agreement to sell substantially all of the assets of our Heavy Civil business for $10.1 million, subject to certain working capital adjustments. The purchaser of the Heavy Civil business is Reycon Partners LLC (the "Buyer"), which is owned by a group of private investors, including members of the current Heavy Civil senior management team. The Buyer has the option to pay up to $3.7 million of the consideration in the form of Layne common stock currently owned by the owners of the Buyer (valued at the weighted average price of Layne's common stock for the 10 trading days immediately prior to the closing date). The total purchase price for the assets will increase or decrease on a dollar-for-dollar basis to the extent the Heavy Civil division's working capital is more or less than an agreed upon target working capital amount. In addition, Layne and the Buyer have agreed to split equally any amounts received with respect to a $3.5 million outstanding receivable related to a job contract that is substantially completed. Subject to satisfaction of closing conditions, including obtaining any required consents and approvals, the transaction is expected to close within 90 days from the date of the Asset Purchase Agreement. We expect to recognize a loss on the sale of our Heavy Civil business during the first half of fiscal year ended January 31, 2018.</t>
  </si>
  <si>
    <t>Schedule II: Valuation and Qualifying Accounts</t>
  </si>
  <si>
    <t>Valuation And Qualifying Accounts [Abstract]</t>
  </si>
  <si>
    <t xml:space="preserve">Schedule II: Valuation and Qualifying Accounts
Additions
(in thousands)
Balance at Beginning of Period
Charges to Costs and Expenses
Charges to Other Accounts
Deductions
Balance at End of Period
Allowance for customer receivables:
Fiscal year ended January 31, 2015 (1)
$
7,481
$
2,539
$
—
$
(5,821
)
$
4,199
Fiscal year ended January 31, 2016
4,199
1,392
—
(2,097
)
3,494
Fiscal year ended January 31, 2017
3,494
243
—
(235
)
3,502
Valuation allowance for deferred tax asset:
Fiscal year ended January 31, 2015
$
72,487
$
44,618
$
(1,913
)
$
(202
)
$
114,990
Fiscal year ended January 31, 2016
114,990
26,923
(1,580
)
(209
)
140,124
Fiscal year ended January 31, 2017
140,124
20,792
(57
)
(3,195
)
157,664
Allowance for inventory:
Fiscal year ended January 31, 2015
$
2,412
$
18
$
—
$
(811
)
$
1,619
Fiscal year ended January 31, 2016
1,619
571
—
(974
)
1,216
Fiscal year ended January 31, 2017
1,216
123
—
(430
)
909
(1)
For the fiscal year ended January 31, 2015, deductions on the allowance for customer receivables primarily relates to a write-off of invoices from a certain customer, as well as collections on receivables previously reserved. </t>
  </si>
  <si>
    <t>Summary of Significant Accounting Policies (Policies)</t>
  </si>
  <si>
    <t>Description of Business</t>
  </si>
  <si>
    <t xml:space="preserve">Description of Business – Layne Christensen Company and subsidiaries (together, “Layne,” the “Company,” “we,” “our,” or “us”) is a global water management, construction and drilling company. We primarily operate in North America and South America. Our customers include government agencies, investor-owned utilities, industrial companies, global mining companies, consulting engineering firms, heavy civil construction contractors, oil and gas companies, power companies and agribusinesses. We have ownership interests in certain foreign affiliates operating in Latin America (see Note 5 to the Consolidated Financial Statements). </t>
  </si>
  <si>
    <t>Fiscal Year</t>
  </si>
  <si>
    <t xml:space="preserve">Fiscal Year – Layne’s fiscal year end is January 31. References to fiscal years, or “FY,” are to the twelve months then ended. </t>
  </si>
  <si>
    <t>Investment in Affiliated Companies</t>
  </si>
  <si>
    <t>Investment in Affiliated Companies – Investments in affiliates ( 20% to 50% owned) in which we have the ability to exercise significant influence, but do not hold a controlling interest over operating and financial policies, are accounted for by the equity method. We evaluate our equity method investments for impairment at least annually or when events or changes in circumstances indicate there is a loss in value of the investment that is other than a temporary decline. During the fiscal year ended January 31, 2017, due to the extended downturn in the minerals market due to lower commodity prices for the past few years, we reviewed our equity method investments for impairment. Based on weighted approach of the discounted cash flow method and market approach, we concluded that the fair value exceeds the carrying amount of our equity investments. Accordingly, no impairment charge was recorded during the fiscal year ended January 31, 2017.</t>
  </si>
  <si>
    <t>Principles of Consolidation</t>
  </si>
  <si>
    <t xml:space="preserve">Principles of Consolidation – The Consolidated Financial Statements include the accounts of Layne and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 the Notes to Consolidated Financial Statements, all dollar and share amounts in tabulations are in thousands of dollars and shares, respectively, unless otherwise indicated. </t>
  </si>
  <si>
    <t>Presentation</t>
  </si>
  <si>
    <t>Presentation – Beginning with the first quarter of fiscal year ended January 31, 2017, we are excluding nonvested restricted stock units (“RSU”) from the total shares issued and outstanding in our Consolidated Balance Sheets, since no shares are actually issued until the shares have vested and are no longer restricted. Once the restriction lapses on RSUs, the units are converted to unrestricted shares of our common stock and the par value of the stock is reclassified from additional paid-in-capital to common stock. RSU shares in prior periods have been reclassified to conform to this presentation. As discussed further in Note 16 to the Consolidated Financial Statements, during the third quarter of fiscal year ended January 31, 2016, we completed the sale of our Geoconstruction business segment. During the fiscal year ended January 31, 2015, we sold Costa Fortuna and Tecniwell, both previously reported in the Geoconstruction operating segment. The results of operations related to the Geoconstruction business segment have been classified as discontinued operations for all periods presented through the date of sale. Unless noted otherwise, discussion in these Notes to Consolidated Financial Statements pertains to continuing operations. Amounts presented on the Consolidated Balance Sheets have also been reclassified.</t>
  </si>
  <si>
    <t>Business Segments</t>
  </si>
  <si>
    <t>Business Segments – We report our financial results under four reporting segments consisting of Water Resources, Inliner, Heavy Civil and Mineral Services. During the first quarter of fiscal year ended January 31, 2017, changes were made to simplify our business and streamline our operating and reporting structure. Our Collector Wells group was shifted from Heavy Civil to Water Resources to better align their operational expertise. We also shifted certain other smaller operations out of our “Other” segment and into our four reporting segments, and no longer report an “Other” segment. Information for prior periods has been recast to conform to our new presentation. We also report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are all assets not directly associated with a segment, and consist primarily of cash and deferred income taxes.</t>
  </si>
  <si>
    <t>Use of and Changes in Estimates</t>
  </si>
  <si>
    <t xml:space="preserve">Use of and Changes in Estimates – The preparation of financial statements in conformity with accounting principles generally accepted in the U.S.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we believe that the estimates and assumptions used in the preparation of the Consolidated Financial Statements are appropriate, actual results could differ from those estimates. </t>
  </si>
  <si>
    <t>Foreign Currency Transactions and Translation</t>
  </si>
  <si>
    <t xml:space="preserve">Foreign Currency Transactions and Translation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loss. Revenues and expenses are translated at average foreign currency exchange rates during the year. The cash flows and financing activities of our operations in Mexico are primarily denominated in U.S. dollars. Accordingly, these operations use the U.S. dollar as their functional currency. Monetary assets and liabilities are remeasured at period end foreign currency exchange rates and nonmonetary items are measured at historical foreign currency exchange rates with exchange rate differences reported in the Consolidated Statement of Operations. Net foreign currency transaction losses were $0.2 million, $0.1 million, and $0.2 million for the fiscal years ended January 31, 2017, 2016 and 2015, respectively, and are recorded in other income, net in the accompanying Consolidated Statements of Operations. </t>
  </si>
  <si>
    <t>Revenue Recognition</t>
  </si>
  <si>
    <t>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Provisions for estimated losses on uncompleted construction contracts are made in the period in which such losse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our financial statements and are reflected in results of operations when they become known. During the fiscal years ended January 31, 2017, 2016 and 2015, approximately $12.9 million, $22.2 million and $25.2 million in losses on open contracts were recorded, respectively.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solidated Balance Sheets as part of costs and estimated earnings in excess of billings on uncompleted contracts. See Note 2 to the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We determine when contracts such as these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t>
  </si>
  <si>
    <t xml:space="preserve">Inventories – We value inventories at the lower of cost or market. Cost of U.S. inventories and the majority of foreign operations are determined using the average cost method, which approximates FIFO. Inventories consist primarily of supplies and raw materials. Supplies of $ 18.8 million and $16.8 million and raw materials of $2.3 million and $2.7 million were included in inventories, net of reserves of $0.9 million and $1.2 million, in the Consolidated Balance Sheets as of January 31, 2017 and 2016, respectively. </t>
  </si>
  <si>
    <t xml:space="preserve">Property and Equipment – Property and equipment (including major renewals and improvements) are recorded at cost less accumulated depreciation. Depreciation is provided using the straight-line method. The useful lives used for the items within each property classification are as follows:
Classification
Years
Buildings
15 - 35
Machinery and equipment
3 - 10 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 See Note 4 to the Consolidated Financial Statements for a discussion of fixed asset impairments recognized during the fiscal year ended January 31, 2016. As discussed in Note 18 to the Consolidated Financial Statements, during the fiscal year ended January 31, 2016, we implemented a plan to exit our operations in Africa and Australia. As a result of the decision, we determined that it was more likely than not that certain fixed assets will be sold or otherwise disposed of before the end of their estimated useful lives. We recorded charges of approximately $12.9 million and $3.9 million during the fiscal years ended January 31, 2017 and 2016, respectively, to adjust the carrying values of property and equipment in Africa and Australia to estimated fair values, based upon valuation information that includes available third-party quoted prices and appraisals of assets. In calculating the impairment for fiscal year ended January 31, 2017, the carrying amount of the assets included the cumulative currency translation adjustment related to our African and Australian entities. The charges are shown as part of restructuring costs in the Consolidated Statement of Operations. We reflect property as assets held for sale when management, having the authority to approve the action, commits to a plan to sell the asset, the sale is probable within one year, and the asset is available for immediate sale in its present condition. We also consider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Upon designation as asset held for sale, we record the carrying value of each asset at the lower of its carrying value or its estimated fair value, less estimated costs to sell, and cease recording depreciation. During the fourth quarter of the fiscal year ended January 31, 2017, we determined that our assets in Australia amounting to $2.5 million, which is part of Mineral Services segment, met all of the held for sale criteria, and as such were classified as held for sale in the Consolidated Balance Sheet as of January 31, 2017. We recorded a reserve for assets held for sale related to Australia of $12.4 million as of January 31, 2017, and the reserve is included as part of Other Current Liabilities in the Consolidated Balance Sheet. During the fourth quarter of the fiscal year ended January 31, 2016, we determined that assets in our Ethiopian location amounting to $0.8 million, which is part of Mineral Services segment, met all of the held for sale criteria, and as such were classified as held for sale in the Consolidated Balance Sheet as of January 31, 2017 and 2016. During the fourth quarter of the fiscal year ended January 31, 2015, assets in our Redlands, California location amounting to $1.4 million, which is part of the Water Resources segment, were classified as held for sale. Due to unforeseen circumstances, the foregoing sale was not completed during the past two fiscal years; however, the assets continue to meet the held for sale criteria as of January 31, 2017, and disposition is expected to be completed within the next twelve months. </t>
  </si>
  <si>
    <t>Discontinued Operations – We adopted Accounting Standards Update 2014-08, "Reporting Discontinued Operations and Disclosures of Disposals of Components of an Entity," on February 1, 2015.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See Note 16 to the Consolidated Financial Statements for a discussion of our discontinued operations.</t>
  </si>
  <si>
    <t>Goodwill –In accordance with ASC Topic 350-20, “Intangibles-Goodwill and Other”, we are required to test for the impairment of goodwill on at least an annual basis. We conduct this evaluation annually as of December 31 or more frequently if events or changes in circumstances indicate that goodwill might be impaired. Our reporting units are based on our organizational and reporting structure and are the same as our four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6 and 2015, we performed a qualitative assessment for our annual goodwill impairment test, and determined that it was more likely than not that the fair value of Inliner, the only reporting unit with goodwill, would exceed its carrying value . As of January 31, 2017 and 2016, we had $8.9 million of goodwill on the Consolidated Balance Sheets. The goodwill is all attributable to the Inliner reporting segment. Goodwill expected to be tax deductible was $0.9 million as of January 31, 2017 and 2016. The cumulative goodwill impairment losses for Water Resources, Inliner, Heavy Civil and Mineral Services were $17.5 million, $23.1 million, $44.6 million and $20.2 million, respectively, which were recorded during the fiscal year ended January 31, 2012.</t>
  </si>
  <si>
    <t>Intangible Assets</t>
  </si>
  <si>
    <t xml:space="preserve">Intangible Assets – Other intangible assets with finite lives primarily consist of tradenames and patents. Intangible assets are being amortized using the straight-line method over their estimated useful lives, which range from ten to thirty-five years. Finite-lived intangible assets are reviewed for recoverability whenever events or changes in circumstances indicate that the carrying amount of an asset may not be recoverable. </t>
  </si>
  <si>
    <t>Cash and Cash Equivalents</t>
  </si>
  <si>
    <t xml:space="preserve">Cash and Cash Equivalents –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t>
  </si>
  <si>
    <t>Restricted Deposits</t>
  </si>
  <si>
    <t>Restricted Deposits – Restricted deposits consist of escrow funds related to a certain disposition, and judicial deposits associated with tax related legal proceedings in Brazil. Restricted deposits – current of $ 3.5 million as of January 31, 2016, are included in Other Current Assets in the Consolidated Balance Sheet. Restricted deposits – non-current of $5.0 million and $4.3 million as of January 31, 2017 and 2016, respectively, are included in Other Assets in the Consolidated Balance Sheets.</t>
  </si>
  <si>
    <t>Allowance for Uncollectible Accounts Receivable</t>
  </si>
  <si>
    <t xml:space="preserve">Allowance for Uncollectible Accounts Receivable –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expense, which is recorded as part of Selling, General and Administrative Expenses in the Consolidated Statement of Operations, amounted to $ 1.9 million, ($0.6) million, and $0.8 million for the fiscal years ended January 31, 2017, 2016 and 2015, respectively. We do not establish an allowance for credit losses on long-term contract unbilled receivables. Adjustments to unbilled receivables related to credit quality, if they occur, are accounted for as a reduction of revenue. </t>
  </si>
  <si>
    <t>Concentration of Credit Risk</t>
  </si>
  <si>
    <t>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During the fiscal years ended January 31, 2017, 2016 and 2015, no individual customer accounted for more than 10% of our consolidated revenues.</t>
  </si>
  <si>
    <t>Accrued Insurance</t>
  </si>
  <si>
    <t xml:space="preserve">Accrued Insurance – We maintain insurance programs where we are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accruals recorded may not be sufficient and additional costs to the consolidated financial statements could be required. 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we are not required to remit the total premium until the claims are actually paid by the insurance companies. </t>
  </si>
  <si>
    <t>Fair Value of Financial Instruments</t>
  </si>
  <si>
    <t xml:space="preserve">Fair Value of Financial Instruments – The carrying amounts of financial instruments, including cash and cash equivalents, customer receivables and accounts payable, approximated fair value at January 31, 2017 and 2016, because of the relatively short maturity of those instruments. See Note 14 to the Consolidated Financial Statements for fair value disclosures. </t>
  </si>
  <si>
    <t>Litigation and Other Contingencies</t>
  </si>
  <si>
    <t xml:space="preserve">Litigation and Other Contingencies –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si>
  <si>
    <t>Supplemental Cash Flow Information</t>
  </si>
  <si>
    <t>Supplemental Cash Flow Information –The amounts paid or refunded for income taxes, interest and non-cash investing and financing activities were as follows:
Years Ended January 31,
(in thousands)
2017
2016
2015
Income taxes paid
$
1,555
$
1,947
$
3,882
Income tax refunds
(596
)
(4,251
)
(394
)
Interest paid
12,331
11,065
6,737
Noncash investing and financing activities:
Exchange of 4.25% Convertible Notes for 8.0% Convertible Notes
—
55,500
—
Contingent consideration on sale of discontinued operations
—
4,244
—
Receivable on sale of discontinued operations
—
—
2,638
Accrued capital additions
1,427
1,186
774</t>
  </si>
  <si>
    <t xml:space="preserve">Income Taxes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we record income tax expense during interim periods based on our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we consider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Our estimate of uncertainty in income taxes is based on the framework established in the accounting for income taxes guidance. We recognize the tax benefit from an uncertain tax position only if it is more likely than not that the tax position will be sustained on examination by the taxing authorities, based on the technical merits of the position. For tax positions that meet this recognition threshold, we apply judgment, taking into account applicable tax laws and experience in managing tax audits, to determine the amount of tax benefits to recognize in the financial statements. For each position, the difference between the benefit realized on our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 </t>
  </si>
  <si>
    <t>Income (Loss) Per Share</t>
  </si>
  <si>
    <t>Income (Loss) Per Share – Income (loss) per share is computed by dividing net earning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8 to the Consolidated Financial Statements) are included in the calculation of diluted loss per share if their inclusion is dilutive under the if-converted method. Options to purchase 750,044, 839,715 and 1,015,514 shares have been excluded from weighted average shares for the fiscal years ended January 31, 2017, 2016 and 2015, respectively, as their effect was antidilutive. A total of 1,871,640, 1,407,170 and 487,292 non-vested shares have been excluded from weighted average shares for the fiscal years ended January 31, 2017, 2016 and 2015, respectively, as their effect was antidilutive.</t>
  </si>
  <si>
    <t>Share-Based Compensation</t>
  </si>
  <si>
    <t xml:space="preserve">Share-Based Compensation – We recognize the cost of all share-based instruments in the financial statements based on the calculated fair value of the award. The fair value of share-based compensation granted in the form of stock options is determined using a lattice valuation model. In addition, we granted certain market-based awards during the years ended January 31, 2017, 2016 and 2015, which were valued using the Monte Carlo simulation model. See Note 13 to the Consolidated Financial Statements. Unearned compensation expense associated with the issuance of awards is amortized on a straight-line basis as the restrictions on the stock expire, subject to achievement of certain contingencies. </t>
  </si>
  <si>
    <t>Research and Development Costs</t>
  </si>
  <si>
    <t>Research and Development Costs – Research and development costs charged to expense during the fiscal years ended January 31, 2017, 2016 and 2015 were $ 0.1 million in each of the three fiscal years and are recorded in selling, general and administrative expenses.</t>
  </si>
  <si>
    <t>Summary of Significant Accounting Policies (Tables)</t>
  </si>
  <si>
    <t>Schedule of Useful Lives within Property Classification</t>
  </si>
  <si>
    <t xml:space="preserve">The useful lives used for the items within each property classification are as follows:
Classification
Years
Buildings
15 - 35
Machinery and equipment
3 - 10 </t>
  </si>
  <si>
    <t>Schedule of Supplemental Cash Flow Information</t>
  </si>
  <si>
    <t>Costs and Estimated Earnings on Uncompleted Contracts (Tables)</t>
  </si>
  <si>
    <t>Costs and estimated earnings on uncompleted contracts consisted of the following:
As of January 31,
(in thousands)
2017
2016
Cost incurred on uncompleted contracts
$
965,373
$
1,073,275
Estimated earnings
230,452
277,190
1,195,825
1,350,465
Less: Billing to date
1,146,162
1,284,155
Total
$
49,663
$
66,310
Included in accompanying balance sheets under the following captions:
Costs and estimated earnings in excess of billing on uncompleted contracts
$
71,593
$
88,989
Long-term retainage
760
1,479
Billings in excess of costs and estimated earnings on uncompleted contracts
(22,690
)
(24,158
)
Total
$
49,663
$
66,310</t>
  </si>
  <si>
    <t>Property and Equipment (Tables)</t>
  </si>
  <si>
    <t>Schedule of Property and Equipment</t>
  </si>
  <si>
    <t>Property and equipment consisted of the following:
January 31,
January 31,
(in thousands)
2017
2016
Land
$
10,922
$
13,474
Buildings
32,763
36,175
Machinery and equipment
355,955
375,698
Property and equipment, at cost
399,640
425,347
Less - Accumulated depreciation
(297,420
)
(311,850
)
Property and equipment, net
$
102,220
$
113,497</t>
  </si>
  <si>
    <t>Investments in Affiliates (Tables)</t>
  </si>
  <si>
    <t>Summary of Affiliates and Percentages Owned</t>
  </si>
  <si>
    <t>A summary of material, jointly-owned affiliates, as well as their primary operating subsidiaries if applicable, and the percentages directly or indirectly owned by Layne are as follows as of January 31, 2017:
Percentage Owned Directly
Percentage Owned Indirectly
Boyles Bros Servicios Tecnicos Geologicos S.A. (Panama)
50.00
%
Boytec, S.A. (Panama)
50.00
%
Boytec Sondajes de Mexico, S.A. de C.V. (Mexico)
50.00
Sondajes Colombia, S.A. (Colo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t>
  </si>
  <si>
    <t>Summary of Financial Information of Affiliates</t>
  </si>
  <si>
    <t xml:space="preserve">Financial information of the affiliates is reported with a one-month lag in the reporting period. The impacts of the lag on our investment and results of operations are not significant. Summarized financial information of the affiliates was as follows:
As of and Years Ended January 31,
(in thousands)
2017
2016
2015
Balance sheet data:
Current assets
$
87,116
$
89,943
$
97,655
Noncurrent assets
77,624
83,132
67,166
Current liabilities
27,270
27,538
22,114
Noncurrent liabilities
11,288
13,393
17,438
Income statement data:
Revenues
123,846
135,602
146,934
Gross profit
21,259
17,944
17,677
Operating income (loss)
6,621
3,424
(1,669
)
Net income (loss)
5,697
(989
)
(4,647
) </t>
  </si>
  <si>
    <t>Other Intangible Assets (Tables)</t>
  </si>
  <si>
    <t>Schedule of Other Intangible Assets</t>
  </si>
  <si>
    <t>Other intangible assets consisted of the following as of January 31:
2017
2016
(in thousands)
Gross Carrying Amount
Accumulated Amortization
Weighted Average Amortization Period in Years
Gross Carrying Amount
Accumulated Amortization
Weighted Average Amortization Period in Years
Amortizable intangible assets:
Tradenames
$
5,120
$
(3,869
)
15
$
5,120
$
(3,527
)
15
Patents
905
(635
)
12
905
(592
)
12
Other
500
(242
)
10
966
(653
)
22
Total intangible assets
$
6,525
$
(4,746
)
$
6,991
$
(4,772
)</t>
  </si>
  <si>
    <t>Schedule of Amortization Expense</t>
  </si>
  <si>
    <t>Amortization expense for the subsequent five fiscal years is estimated as follows:
Estimated amortization for the next 5 years
(in thousands)
Amount
Fiscal Year 2018
$
435
Fiscal Year 2019
435
Fiscal Year 2020
435
Fiscal Year 2021
322
Fiscal Year 2022
94
Thereafter
58
Total
$
1,779</t>
  </si>
  <si>
    <t>Other Balance Sheet Information (Tables)</t>
  </si>
  <si>
    <t>Schedule of Comparative Detailed Information about Other Current Assets</t>
  </si>
  <si>
    <t>The table below presents comparative detailed information about other current assets at January 31, 2017 and 2016:
January 31,
January 31,
(in thousands)
2017
2016
Other current assets:
Income taxes receivable
$
5,524
$
6,411
Assets held for sale
4,735
2,135
Prepaid insurance
1,801
1,600
Restricted deposits
—
3,466
Other
5,724
6,774
Total
$
17,784
$
20,386</t>
  </si>
  <si>
    <t>Schedule of Comparative Detailed Information about Other Non-current Assets</t>
  </si>
  <si>
    <t>The table below presents comparative detailed information about other non-current assets at January 31, 2017 and 2016:
January 31,
January 31,
(in thousands)
2017
2016
Other non-current assets:
Restricted deposits
$
5,055
$
4,252
Contingent consideration receivable
4,244
4,244
Deferred income taxes
242
880
Deferred financing fees, net
1,833
2,675
Long-term retainage
760
1,479
Other
5,330
6,838
Total
$
17,464
$
20,368</t>
  </si>
  <si>
    <t>Schedule of Comparative Detailed Information about Other Current Liabilities</t>
  </si>
  <si>
    <t>The table below presents comparative detailed information about other current liabilities at January 31, 2017 and 2016:
January 31,
January 31,
(in thousands)
2017
2016
Other current liabilities:
Current maturities of long-term debt
$
9
$
88
Reserve for assets held for sale (1)
12,431
—
Accrued compensation
13,442
15,066
Accrued insurance
12,206
12,093
Income taxes payable
9,088
8,584
Other accrued expenses
16,963
26,477
Total
$
64,139
$
62,308
(1)
Reserve for assets held for sale represents the impairment of assets held for sale in Australia and Africa. In calculating the impairment, the carrying amount of the assets included the cumulative currency translation adjustment related to our Australian and African entities.</t>
  </si>
  <si>
    <t>Indebtedness (Tables)</t>
  </si>
  <si>
    <t>Schedule of Debt Outstanding</t>
  </si>
  <si>
    <t>Debt outstanding as of January 31, 2017 and 2016 was as follows:
January 31,
January 31,
(in thousands)
2017
2016
4.25% Convertible Notes
$
64,387
$
61,766
8.0% Convertible Notes
97,952
97,205
Asset-based facility
—
—
Capitalized lease obligations
17
106
Less amounts representing interest
(1
)
(3
)
Total debt
162,355
159,074
Less current maturities of long-term debt
(9
)
(88
)
Total long-term debt
$
162,346
$
158,986</t>
  </si>
  <si>
    <t>Schedule of Debt Outstanding Maturities</t>
  </si>
  <si>
    <t>As of January 31, 2017, debt outstanding will mature as follows:
(in thousands)
4.25% Convertible Notes
8.0% Convertible Notes
Asset-based facility
Capitalized lease obligations
Total
Fiscal Year 2018
$
—
$
—
$
—
$
9
$
9
Fiscal Year 2019
64,387
—
—
7
64,394
Fiscal Year 2020
—
97,952
—
—
97,952
Total
$
64,387
$
97,952
$
—
$
16
$
162,355</t>
  </si>
  <si>
    <t>4.25% notes due 2018 [Member]</t>
  </si>
  <si>
    <t>Summary of Carrying Value of Convertible Notes</t>
  </si>
  <si>
    <t xml:space="preserve">The following table presents the carrying value of the 4.25% Convertible Notes:
January 31,
January 31,
(in thousands)
2017
2016
Carrying amount of the equity conversion component
$
3,106
$
3,106
Principal amount of the 4.25% Convertible Notes
$
69,500
$
69,500
Unamortized deferred financing fees
(1,033
)
(1,523
)
Unamortized debt discount (1)
(4,080
)
(6,211
)
Net carrying amount
$
64,387
$
61,766
(1)
As of January 31, 2017, the remaining period over which the unamortized debt discount will be amortized is 21 months using an effective interest rate of 9%. </t>
  </si>
  <si>
    <t>8.0 % Senior Secured Second Lien Convertible Notes [Member]</t>
  </si>
  <si>
    <t>The following table presents the carrying value of the 8.0% Convertible Notes:
January 31,
January 31,
(in thousands)
2017
2016
Principal amount of the 8.0% Convertible Notes
$
99,898
$
99,898
Unamortized deferred financing fees
(1,946
)
(2,693
)
Net carrying amount
$
97,952
$
97,205</t>
  </si>
  <si>
    <t>Other Income, net (Tables)</t>
  </si>
  <si>
    <t>Schedule of Other Income, net</t>
  </si>
  <si>
    <t>Other income, net consisted of the following:
Years Ended January 31,
(in thousands)
2017
2016
2015
Gain from disposal of property and equipment
$
4,151
$
1,064
$
2,320
Interest income
87
732
73
Currency exchange loss
(205
)
(73
)
(241
)
Other
918
631
(800
)
Total
$
4,951
$
2,354
$
1,352</t>
  </si>
  <si>
    <t>Income Taxes (Tables)</t>
  </si>
  <si>
    <t>Schedule of Loss from Continuing Operations Before Income Taxes</t>
  </si>
  <si>
    <t>Loss from continuing operations before income taxes consisted of the following:
Years Ended January 31,
(in thousands)
2017
2016
2015
Domestic
$
(42,271
)
$
(24,660
)
$
(54,539
)
Foreign
(8,545
)
(29,837
)
(11,855
)
Total
$
(50,816
)
$
(54,497
)
$
(66,394
)</t>
  </si>
  <si>
    <t>Components of Income Tax (Benefit) Expense from Continuing Operations</t>
  </si>
  <si>
    <t>Components of income tax (benefit) expense from continuing operations were as follows:
Years Ended January 31,
(in thousands)
2017
2016
2015
Currently due:
U.S. federal
$
63
$
(374
)
$
(4,352
)
State and local
583
(685
)
129
Foreign
1,480
2,182
2,182
2,126
1,123
(2,041
)
Deferred:
U.S. federal
274
(3,202
)
(1,559
)
State and local
(197
)
573
361
Foreign
(783
)
(129
)
(706
)
(706
)
(2,758
)
(1,904
)
Total
$
1,420
$
(1,635
)
$
(3,945
)</t>
  </si>
  <si>
    <t>Reconciliation of Income Tax Expense to Statutory Federal Rate</t>
  </si>
  <si>
    <t>A reconciliation of the total income tax (benefit) expense from continuing operations to the statutory federal rate is as follows for the fiscal years ended January 31:
2017
2016
2015
(in thousands)
Amount
Effective Rate
Amount
Effective Rate
Amount
Effective Rate
Income tax at statutory rate
$
(17,787
)
35.0
%
$
(19,073
)
35.0
%
$
(23,237
)
35.0
%
State income tax, net
(3,655
)
7.2
537
(1.0
)
(1,456
)
2.2
Difference in tax expense resulting from:
Nondeductible expenses
1,123
(2.2
)
863
(1.6
)
(603
)
0.9
Taxes on foreign affiliates
558
(1.1
)
2,213
(4.1
)
1,798
(2.7
)
Taxes on foreign operations
478
(0.9
)
(13,594
)
25.0
(6,001
)
9.0
Valuation allowance
19,351
(38.1
)
35,114
(64.4
)
26,035
(39.2
)
Tax benefit related to tax expenses recorded on discontinued operations and equity
—
—
(3,597
)
6.6
—
—
Changes in uncertain tax provisions
(471
)
0.9
(1,200
)
2.2
(1,010
)
1.5
Other
1,823
(3.6
)
(2,898
)
5.3
529
(0.8
)
Total
$
1,420
(2.8
)
%
$
(1,635
)
3.0
%
$
(3,945
)
5.9
%</t>
  </si>
  <si>
    <t>Schedule of Deferred Income Taxes</t>
  </si>
  <si>
    <t>Deferred income taxes result from temporary differences between the financial statement and tax bases of our assets and liabilities. The sources of these differences and their cumulative tax effects were as follows:
Years Ended January 31,
(in thousands)
2017
2016
Accruals
$
24,719
$
29,734
Share based compensation
2,525
2,415
Intangibles
3,429
4,039
Foreign tax credit carryforwards
47,827
45,809
Tax loss carryforwards
70,966
49,154
Cumulative currency translation adjustment
5,068
6,588
Capital loss carryforwards
12,861
13,398
Other assets
1,418
2,330
Total deferred tax asset
168,813
153,467
Valuation allowance
(157,664
)
(140,124
)
Buildings, machinery and equipment
(6,687
)
(6,519
)
Convertible Notes
(1,530
)
(2,422
)
Unremitted foreign earnings
(4,782
)
(6,593
)
Other liabilities
(2,107
)
(2,412
)
Total deferred tax liability
(15,106
)
(17,946
)
Net deferred tax liability
$
(3,957
)
$
(4,603
)</t>
  </si>
  <si>
    <t>Summary of Tax Losses and Tax Credit Carryforwards</t>
  </si>
  <si>
    <t xml:space="preserve">We had the following tax losses and tax credit carryforwards at January 31, 2017:
Gross
Expected Tax
Carryforward
Benefit
Valuation
(dollars in millions)
Expiration
Amount
Amount
Allowance
Federal net operating loss carryforwards
2034-2037
$
131.8
$
45.4
$
(45.4
)
State net operating loss carryforwards
2024-2037
205.0
10.5
(10.5
)
Federal capital loss carryforwards
2020
33.3
12.9
(12.9
)
State capital loss carryforwards
2020
33.3
1.3
(1.3
)
Foreign tax loss carryforwards
2019-2032
50.2
15.0
(15.0
)
Federal foreign tax credit carryforwards
2018-2022
n/a
20.0
(20.0
)
Federal foreign tax credit carryforwards
2023-2027
n/a
27.8
(27.8
)
Total
$
132.9
$
(132.9
) </t>
  </si>
  <si>
    <t>Reconciliation of Beginning and Ending Amount of Gross Unrecognized Tax Benefits, Excluding Penalties and Interest</t>
  </si>
  <si>
    <t>A reconciliation of the beginning and ending amount of gross unrecognized tax benefits, excluding penalties and interest is as follows:
Years Ended January 31,
(in thousands)
2017
2016
2015
Balance, beginning of year
$
10,809
$
13,018
$
15,312
Additions based on tax positions related to current year
7,354
81
187
Additions for tax positions of prior years
1,669
1,326
28
Settlement with tax authorities
(1,168
)
—
(707
)
Reductions for tax positions of prior years
(55
)
(3,392
)
(308
)
Reductions due to the lapse of statutes of limitation
(160
)
(224
)
(1,494
)
Balance, end of year
$
18,449
$
10,809
$
13,018</t>
  </si>
  <si>
    <t>Operating Lease Obligations (Tables)</t>
  </si>
  <si>
    <t>Schedule of Future Minimum Lease Payments</t>
  </si>
  <si>
    <t>Future minimum lease payments required under operating leases that have initial or remaining non-cancelable lease terms and related subleases in excess of one year from January 31, 2017, are as follows:
Minimum Rental
(in thousands)
Commitments
Fiscal Year 2018
$
3,734
Fiscal Year 2019
2,728
Fiscal Year 2020
2,231
Fiscal Year 2021
1,691
Fiscal Year 2022
1,085
Minimum lease payments
$
11,469</t>
  </si>
  <si>
    <t>Equity-Based Compensation (Tables)</t>
  </si>
  <si>
    <t>Share Based Compensation Arrangement By Share Based Payment Award [Line Items]</t>
  </si>
  <si>
    <t>Schedule of Valuation Assumptions of Stock Options</t>
  </si>
  <si>
    <t>Years Ended January 31,
Assumptions:
2017
2016
2015
Weighted-average expected volatility
56.1%
52.6%
51.0%
Expected dividend yield
0%
0%
0%
Risk-free interest rate
0.60%
0.70%
1.46%
Expected term (in years)
1.9
3.3
5.6
Exercise multiple factor
1.39
1.65
1.9
Post-vesting forfeiture
20.3%
12.5%
13.1%</t>
  </si>
  <si>
    <t>Schedule of Stock Option Transactions</t>
  </si>
  <si>
    <t>Stock option transactions for the fiscal years ended January 31, 2017, 2016 and 2015 were as follows:
Number of Shares
Weighted Average Exercise Price
Weighted Average Remaining Contractual Term (Years)
Intrinsic Value (in thousands)
Outstanding at February 1, 2014
1,105,812
$
24.22
Granted
360,586
13.11
Exercised
—
—
$
—
Expired
(55,126
)
16.63
Forfeited
(395,758
)
23.03
Outstanding at January 31, 2015
1,015,514
21.15
Granted
106,168
5.51
Exercised
—
—
—
Expired
(77,707
)
24.73
Forfeited
(204,260
)
26.20
Outstanding at January 31, 2016
839,715
17.61
Granted
134,433
7.04
Exercised
—
—
—
Expired
(10,000
)
29.29
Forfeited
(214,104
)
21.19
Outstanding at January 31, 2017
750,044
14.54
6.5
1,107
Exercisable at January 31, 2015
653,978
24.46
Exercisable at January 31, 2016
576,871
19.00
Exercisable at January 31, 2017
611,453
15.43
6.2
1,037
Options expected to vest at January 31, 2017
138,591
10.61
7.9
70</t>
  </si>
  <si>
    <t>Schedule of Non-vested Share Transactions</t>
  </si>
  <si>
    <t>Non-vested share transactions for the fiscal years ended January 31, 2017, 2016 and 2015 were as follows:
Number of Shares
Average Grant Date Fair Value
Intrinsic Value (in thousands)
Nonvested stock at February 1, 2014
292,423
$
23.42
Granted - Directors
13,090
17.19
Granted - Restricted stock units
394,489
17.06
Granted - Performance vesting shares
244,679
8.96
Vested
(13,027
)
25.82
Forfeited
(444,362
)
18.95
Nonvested stock at January 31, 2015
487,292
14.86
Granted - Directors
24,085
5.19
Granted - Restricted stock units
130,287
5.25
Granted - Performance vesting shares
1,035,409
3.03
Vested
(182,563
)
17.07
Forfeited
(87,340
)
8.57
Nonvested stock at January 31, 2016
1,407,170
5.20
Granted - Directors
13,495
7.04
Granted - Restricted stock units
199,352
7.04
Granted - Performance vesting shares
447,903
4.70
Vested
(26,349
)
6.22
Forfeited
(169,931
)
8.29
Nonvested stock at January 31, 2017
1,871,640
5.00
$
19,521</t>
  </si>
  <si>
    <t>Performance Based Nonvested Stock Awards [Member]</t>
  </si>
  <si>
    <t>Schedule of Valuation Assumptions</t>
  </si>
  <si>
    <t xml:space="preserve">Assumptions used in the Monte Carlo simulation model for the fiscal years ended January 31, 2017, 2016 and 2015 were as follows:
Years Ended January 31,
Assumptions:
2017
2016
2015
Weighted-average fair value
$
4.70
$
3.04
$
8.96
Weighted-average expected volatility
58.3
%
44.2
%
37.0
%
Expected dividend yield
0.0
%
0.0
%
0.0
%
Weighted-average risk free rate
0.9
%
0.9
%
0.9
% </t>
  </si>
  <si>
    <t>Fair Value Measurements (Tables)</t>
  </si>
  <si>
    <t>Schedule of Financial Instruments Held at Fair Value</t>
  </si>
  <si>
    <t xml:space="preserve">Our financial instruments held at fair value, are presented below as of January 31, 2017 and 2016:
Fair Value Measurements
(in thousands)
Carrying Value
Level 1
Level 2
Level 3
January 31, 2017
Financial Assets:
Long-term restricted deposits held at fair value
$
5,055
$
5,055
$
—
$
—
Contingent consideration receivable (1)
4,244
—
—
4,244
January 31, 2016
Financial Assets:
Current restricted deposits held at fair value
$
3,466
$
3,466
$
—
$
—
Long-term restricted deposits held at fair value
4,252
4,252
—
—
Contingent consideration receivable (1)
4,244
—
—
4,244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t>
  </si>
  <si>
    <t>Schedule of Carrying Values and Estimated Fair Values of Long-Term Debt</t>
  </si>
  <si>
    <t>The following table summarizes the carrying values and estimated fair values of the long-term debt:
January 31, 2017
January 31, 2016
Carrying
Fair
Carrying
Fair
(in thousands)
Value
Value
Value
Value
4.25% Convertible Notes
$
64,387
$
64,705
$
61,766
$
49,873
8.0% Convertible Notes
97,952
92,156
97,205
92,156</t>
  </si>
  <si>
    <t>Discontinued Operations (Tables)</t>
  </si>
  <si>
    <t>Costa Fortuna [Member]</t>
  </si>
  <si>
    <t>Income Statement Balance Sheet And Additional Disclosures By Disposal Groups Including Discontinued Operations [Line Items]</t>
  </si>
  <si>
    <t>Schedule of Financial Results of Discontinued Operations</t>
  </si>
  <si>
    <t xml:space="preserve">The financial results of the discontinued operations are as follows:
Years Ended January 31,
(in thousands)
2016
2015
Revenue
$
45,875
$
109,588
Cost of revenues (exclusive of depreciation and amortization shown below)
(34,120
)
(97,103
)
Selling, general and administrative expenses (exclusive of depreciation and amortization shown below)
(10,004
)
(11,385
)
Depreciation and amortization
(3,240
)
(9,864
)
Equity in earnings of affiliates
1,104
3,390
Other expense items
(821
)
(1,822
)
Total operating loss on discontinued operations before income taxes
(1,206
)
(7,196
)
Income tax expense (benefit)
1,460
(551
)
Total operating income (loss) on discontinued operations
$
254
$
(7,747
)
Total consideration
$
47,717
$
3,538
Net book value of assets sold
(31,776
)
(38,610
)
Reclassification adjustment for foreign currency translation
—
(3,794
)
Transaction costs associated with sale
(3,036
)
(145
)
Gain (loss) on sale of discontinued operations before income taxes
12,905
(39,011
)
Income tax expense
(5,102
)
(120
)
Total income (loss) on discontinued operations
$
8,057
$
(46,878
) </t>
  </si>
  <si>
    <t>Case-Bencor Joint Venture [Member]</t>
  </si>
  <si>
    <t>Prior to the completion of the sale of the Geoconstruction business segment,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through the date of the sale was as follows:
Years Ended January 31,
(in thousands)
2016
2015
Income statement data:
Revenues
$
10,720
$
24,879
Gross profit
2,466
5,496
Net income
2,466
5,496</t>
  </si>
  <si>
    <t>Geoconstruction Business Segment [Member]</t>
  </si>
  <si>
    <t>Schedule of Cash flow Data</t>
  </si>
  <si>
    <t>In accordance with our adoption of ASU 2014-08 effective February 1, 2015, additional disclosure relating to cash flow is required for discontinued operations. Cash flow information for Costa Fortuna and Tecniwell is not required since they were accounted for based on the previous accounting guidance. Cash flow data relating to the Geoconstruction business segment is presented below:
Years Ended January 31,
(in thousands)
2016
2015
Cash flow data:
Depreciation and amortization
$
3,240
$
7,305
Capital expenditures
207
366</t>
  </si>
  <si>
    <t>Segments and Foreign Operations (Tables)</t>
  </si>
  <si>
    <t>Schedule of Financial Information for Segments</t>
  </si>
  <si>
    <t>Financial information for our segments is presented below.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consist of assets not directly associated with a segment, and consist primarily of cash and deferred income taxes.
Unallocated
Year Ended January 31, 2017
Water
Heavy
Mineral
Corporate
Other Items/
(in thousands)
Resources
Inliner
Civil
Services
Expenses
Eliminations
Total
Revenues
$
204,577
$
196,845
$
137,189
$
63,777
$
—
$
(416
)
$
601,972
(Loss) income from continuing operations before income taxes
$
(17,551
)
$
25,981
$
(5,187
)
$
(9,154
)
$
(28,022
)
$
(16,883
)
$
(50,816
)
Interest expense
—
—
—
—
—
16,883
16,883
Depreciation and amortization
12,056
5,551
1,609
6,343
1,352
—
26,911
Non-cash equity-based compensation
297
380
150
208
2,509
—
3,544
Equity in earnings of affiliates
—
—
—
(2,655
)
—
—
(2,655
)
Restructuring costs
3,204
118
424
13,321
281
—
17,348
Other (income) expense, net
(416
)
6
(222
)
(4,369
)
50
—
(4,951
)
Dividends received from affiliates
—
—
—
4,941
—
—
4,941
Adjusted EBITDA
$
(2,410
)
$
32,036
$
(3,226
)
$
8,635
$
(23,830
)
$
—
$
11,205
Unallocated
Year Ended January 31, 2016
Water
Heavy
Mineral
Corporate
Other Items/
(in thousands)
Resources
Inliner
Civil
Services
Expenses
Eliminations
Total
Revenues
$
239,897
$
193,704
$
164,905
$
86,390
$
—
$
(1,886
)
$
683,010
Income (loss) from continuing operations before income taxes
$
5,867
$
22,946
$
(6,882
)
$
(29,176
)
$
(33,477
)
$
(13,775
)
$
(54,497
)
Interest expense
—
—
—
—
—
18,011
18,011
Depreciation and amortization
13,486
4,455
2,593
10,317
1,834
—
32,685
Non-cash equity-based compensation
413
661
258
287
2,198
—
3,817
Equity in losses of affiliates
—
—
—
612
—
—
612
Impairment charges
4,598
—
—
—
—
—
4,598
Restructuring costs (1)
(1
)
14
765
16,760
321
—
17,859
Gain on extinguishment of debt
—
—
—
—
—
(4,236
)
(4,236
)
Other income, net
(493
)
(127
)
(765
)
(774
)
(195
)
—
(2,354
)
Dividends received from affiliates
—
—
—
3,852
—
—
3,852
Adjusted EBITDA
$
23,870
$
27,949
$
(4,031
)
$
1,878
$
(29,319
)
$
—
$
20,347
Unallocated
Year Ended January 31, 2015
Water
Heavy
Mineral
Corporate
Other Items/
(in thousands)
Resources
Inliner
Civil
Services
Expenses
Eliminations
Total
Revenues
$
227,626
$
175,001
$
198,511
$
121,247
$
—
$
(1,817
)
$
720,568
Income (loss) from continuing operations before income taxes
$
10,209
$
21,996
$
(23,456
)
$
(16,011
)
$
(45,425
)
$
(13,707
)
$
(66,394
)
Interest expense
—
—
—
—
—
13,707
13,707
Depreciation and amortization
12,595
4,578
4,359
18,187
2,259
—
41,978
Non-cash equity-based compensation
441
1,422
432
402
(205
)
—
2,492
Equity in losses of affiliates
—
—
—
2,002
—
—
2,002
Restructuring costs
524
—
54
1,403
717
—
2,698
Other (income) expense, net
(1,029
)
(115
)
(1,959
)
895
856
—
(1,352
)
Dividends received from affiliates
—
—
—
3,327
—
—
3,327
Adjusted EBITDA
$
22,740
$
27,881
$
(20,570
)
$
10,205
$
(41,798
)
$
—
$
(1,542
)
(1)
Restructuring costs for the fiscal year ended January 31, 2016 includes $7.9 million relating to the write-down of the carrying value of inventory in our African and Australian operations, which are reflected as part of cost of revenues in the Consolidated Statement of Operations. The following table presents various financial information for each segment.
Years Ended January 31,
(in thousands)
2017
2016
2015
Revenues by product line
Water systems
$
181,382
$
217,001
$
207,363
Water treatment technologies
16,626
13,746
15,226
Sewer rehabilitation
196,845
193,704
175,001
Water and wastewater plant construction
67,688
126,287
142,261
Pipeline construction
65,433
36,473
49,026
Environmental and specialty drilling
8,858
7,056
6,393
Exploration drilling
60,975
79,723
108,060
Other
4,165
9,020
17,238
Total revenues by product line
$
601,972
$
683,010
$
720,568
Revenues by geographic location
United States
$
569,838
$
635,018
$
640,231
Africa/Australia
151
12,521
25,982
South America
7,989
6,363
13,106
Mexico
23,406
27,448
38,436
Other foreign
588
1,660
2,813
Total revenues
$
601,972
$
683,010
$
720,568
Depreciation and amortization
Water Resources
$
12,056
$
13,486
$
12,595
Inliner
5,551
4,455
4,578
Heavy Civil
1,609
2,593
4,359
Mineral Services
6,343
10,317
18,187
Corporate
1,352
1,834
2,259
Total depreciation and amortization
$
26,911
$
32,685
$
41,978
As of and Years Ended January 31,
(in thousands)
2017
2016
2015
Assets
Water Resources
$
97,062
$
123,246
$
128,971
Inliner
92,305
93,107
80,495
Heavy Civil
62,166
75,923
94,284
Mineral Services
116,148
128,196
165,023
Discontinued Operations
—
—
36,760
Corporate
68,470
68,185
36,409
Total assets
$
436,151
$
488,657
$
541,942
Property and equipment, net
United States
$
95,155
$
99,718
$
110,296
Africa/Australia
124
7,302
15,726
South America
3,818
3,269
4,882
Mexico
3,123
3,193
4,559
Other foreign
—
15
66
Total property and equipment, net
$
102,220
$
113,497
$
135,529
Capital Expenditures
Water Resources
$
7,305
$
11,812
$
9,549
Inliner
10,268
9,015
1,897
Heavy Civil
1,783
1,595
207
Mineral Services
3,066
3,309
2,855
Discontinued operations
—
207
749
Corporate
392
490
632
Total capital expenditures
$
22,814
$
26,428
$
15,889</t>
  </si>
  <si>
    <t>Restructuring Costs (Tables)</t>
  </si>
  <si>
    <t>Schedule of Carrying Amount of Accrual for Restructuring Plans</t>
  </si>
  <si>
    <t xml:space="preserve">The following table summarizes the carrying amount of the accrual for the restructuring plans discussed above:
Severance
and other
personnel-
Write-down
related
of
Asset
(in thousands)
costs
inventory
write-down
Other
Total
FY2015 Restructuring Plan
$
1,440
$
—
$
—
$
1,258
$
2,698
Cash expenditures
(935
)
—
—
(776
)
(1,711
)
Balance at January 31, 2015
$
505
$
—
$
—
$
482
$
987
Restructuring Costs
FY2016 Restructuring Plan
$
3,657
$
—
$
3,870
$
835
$
8,362
FY2015 Restructuring Plan
13
—
—
1,579
1,592
Total Restructuring Costs
$
3,670
$
—
$
3,870
$
2,414
$
9,954
Write-down of inventory
—
7,905
—
—
7,905
Cash expenditures
(3,105
)
—
—
(1,218
)
(4,323
)
Non-cash expense
—
(7,905
)
(3,870
)
(1,245
)
(13,020
)
Adjustment to liability
87
—
—
(377
)
(290
)
Balance at January 31, 2016
$
1,157
$
—
$
—
$
56
$
1,213
Restructuring Costs
Water Resources Business Performance Initiative
$
459
$
—
$
—
$
2,745
$
3,204
FY2016 Restructuring Plan
397
—
12,878
869
14,144
Total Restructuring Costs
$
856
$
—
$
12,878
$
3,614
$
17,348
Cash expenditures
(1,354
)
—
—
(3,532
)
(4,886
)
Non-cash expense (1)
—
—
(12,878
)
—
(12,878
)
Adjustment to liability
10
—
—
32
42
Balance at January 31, 2017
$
669
$
—
$
—
$
170
$
839
(1)
For the fiscal year ended January 31, 2017, we recognized an impairment of assets held for sale in Australia and Africa. In calculating the impairment, the carrying amount of the assets included the cumulative currency translation adjustment of $12.4 million associated with the closure of our Australian and African entities. </t>
  </si>
  <si>
    <t>Quarterly Results (Unaudited) (Tables)</t>
  </si>
  <si>
    <t>Schedule of Unaudited Quarterly Results</t>
  </si>
  <si>
    <t xml:space="preserve">Unaudited quarterly results were as follows:
2017
(in thousands, except per share data)
First
Second
Third
Fourth
Revenues
$
159,739
$
159,049
$
153,567
$
129,617
Cost of revenues (exclusive of depreciation and amortization shown below) (1)
(130,369
)
(130,354
)
(125,945
)
(115,382
)
Depreciation and amortization
(6,428
)
(6,954
)
(6,865
)
(6,664
)
Net loss from continuing operations
(8,803
)
(5,310
)
(5,043
)
(33,080
)
Net loss
(8,803
)
(5,310
)
(5,043
)
(33,080
)
Loss per share from continuing operations - basic and diluted (2)
(0.45
)
(0.26
)
(0.26
)
(1.67
)
Loss per share - basic and diluted (2)
(0.45
)
(0.26
)
(0.26
)
(1.67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2016
(in thousands, except per share data)
First
Second
Third
Fourth
Revenues
$
174,271
$
176,317
$
173,179
$
159,243
Cost of revenues (exclusive of depreciation, amortization and impairment charges shown below) (1)
(143,231
)
(151,249
)
(142,941
)
(132,657
)
Depreciation and amortization
(8,735
)
(8,254
)
(7,940
)
(7,756
)
Impairment charges
—
(4,598
)
—
—
Net loss from continuing operations
(6,574
)
(23,510
)
(8,994
)
(13,784
)
Net loss
(6,558
)
(18,154
)
(3,442
)
(16,651
)
Net (loss) income attributable to noncontrolling interests
—
—
—
28
Net loss attributable to Layne Christensen Company
(6,558
)
(18,154
)
(3,442
)
(16,623
)
Loss per share from continuing operations - basic and diluted (2)
(0.34
)
(1.19
)
(0.45
)
(0.70
)
Loss per share - basic and diluted (2)
(0.33
)
(0.93
)
(0.17
)
(0.84
)
(1)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2)
Loss per share was computed independently for each of the quarters presented. The sum of the quarters may not equal the total year amount due to the impact of changes in average quarterly shares outstanding. </t>
  </si>
  <si>
    <t>Summary of Significant Accounting Policies - Additional Information (Detail)</t>
  </si>
  <si>
    <t>3 Months Ended</t>
  </si>
  <si>
    <t>Jul. 31, 2015USD ($)</t>
  </si>
  <si>
    <t>Jan. 31, 2017USD ($)SegmentsCustomershares</t>
  </si>
  <si>
    <t>Jan. 31, 2016USD ($)Customershares</t>
  </si>
  <si>
    <t>Jan. 31, 2015USD ($)Customershares</t>
  </si>
  <si>
    <t>Jan. 31, 2012USD ($)</t>
  </si>
  <si>
    <t>Significant Accounting Policies [Line Items]</t>
  </si>
  <si>
    <t>Number of reportable segments | Segments</t>
  </si>
  <si>
    <t>Net foreign currency transaction gains (losses)</t>
  </si>
  <si>
    <t>Contract losses</t>
  </si>
  <si>
    <t>Supplies</t>
  </si>
  <si>
    <t>Raw materials</t>
  </si>
  <si>
    <t>Inventory reserves</t>
  </si>
  <si>
    <t>Reserve for assets held for sale</t>
  </si>
  <si>
    <t>[1]</t>
  </si>
  <si>
    <t>Goodwill expected to tax deductible</t>
  </si>
  <si>
    <t>Restricted deposits, current</t>
  </si>
  <si>
    <t>Restricted deposits, non-current</t>
  </si>
  <si>
    <t>Number of customers accounted for more than 10% of consolidated revenues | Customer</t>
  </si>
  <si>
    <t>Method used to determine the fair value of share-based compensation granted</t>
  </si>
  <si>
    <t>The fair value of share-based compensation granted in the form of stock options is determined using a lattice valuation model. In addition, we granted certain market-based awards during the years ended January 31, 2017, 2016 and 2015, which were valued using the Monte Carlo simulation model.</t>
  </si>
  <si>
    <t>Research and development costs</t>
  </si>
  <si>
    <t>8.0% Convertible Notes [Member]</t>
  </si>
  <si>
    <t>Debt instrument, stated percentage</t>
  </si>
  <si>
    <t>8.00%</t>
  </si>
  <si>
    <t>Convertible Senior Notes [Member] | 4.25% Convertible Notes [Member]</t>
  </si>
  <si>
    <t>4.25%</t>
  </si>
  <si>
    <t>Stock Option [Member]</t>
  </si>
  <si>
    <t>Antidilutive securities excluded from weighted average shares | shares</t>
  </si>
  <si>
    <t>Nonvested Stock [Member]</t>
  </si>
  <si>
    <t>Other Current Assets [Member]</t>
  </si>
  <si>
    <t>Mineral Services [Member]</t>
  </si>
  <si>
    <t>Cumulative goodwill impairment losses</t>
  </si>
  <si>
    <t>Water Resources [Member]</t>
  </si>
  <si>
    <t>Inliner [Member]</t>
  </si>
  <si>
    <t>Heavy Civil [Member]</t>
  </si>
  <si>
    <t>Australia [Member] | Mineral Services [Member] | Other Current Assets [Member]</t>
  </si>
  <si>
    <t>Assets held for sale</t>
  </si>
  <si>
    <t>Australia [Member] | Mineral Services [Member] | Other Current Liabilities [Member]</t>
  </si>
  <si>
    <t>Ethiopia [Member] | Mineral Services [Member] | Other Current Assets [Member]</t>
  </si>
  <si>
    <t>California [Member] | Water Resources [Member] | Other Current Assets [Member]</t>
  </si>
  <si>
    <t>Other Nonoperating Income [Member]</t>
  </si>
  <si>
    <t>Cost of Revenues [Member]</t>
  </si>
  <si>
    <t>Selling, General and Administrative Expenses [Member]</t>
  </si>
  <si>
    <t>Equity Method Investments [Member]</t>
  </si>
  <si>
    <t>Property and Equipment [Member]</t>
  </si>
  <si>
    <t>Impairment of long-lived assets</t>
  </si>
  <si>
    <t>Minimum [Member]</t>
  </si>
  <si>
    <t>Investments in affiliates, percentage of ownership</t>
  </si>
  <si>
    <t>20.00%</t>
  </si>
  <si>
    <t>Estimated useful lives of amortizable intangible assets</t>
  </si>
  <si>
    <t>10 years</t>
  </si>
  <si>
    <t>Maximum [Member]</t>
  </si>
  <si>
    <t>50.00%</t>
  </si>
  <si>
    <t>35 years</t>
  </si>
  <si>
    <t>Reserve for assets held for sale represents the impairment of assets held for sale in Australia and Africa. In calculating the impairment, the carrying amount of the assets included the cumulative currency translation adjustment related to our Australian and African entities.</t>
  </si>
  <si>
    <t>Summary of Significant Accounting Policies - Schedule of Property Plant and Equipment Useful Lives (Detail)</t>
  </si>
  <si>
    <t>Minimum [Member] | Buildings [Member]</t>
  </si>
  <si>
    <t>Property, Plant and Equipment [Line Items]</t>
  </si>
  <si>
    <t>Useful lives</t>
  </si>
  <si>
    <t>15 years</t>
  </si>
  <si>
    <t>Minimum [Member] | Machinery and Equipment [Member]</t>
  </si>
  <si>
    <t>3 years</t>
  </si>
  <si>
    <t>Maximum [Member] | Buildings [Member]</t>
  </si>
  <si>
    <t>Maximum [Member] | Machinery and Equipment [Member]</t>
  </si>
  <si>
    <t>Summary of Significant Accounting Policies - Schedule of Supplemental Cash Flow Information (Detail) - USD ($) $ in Thousands</t>
  </si>
  <si>
    <t>Supplemental Cash Flow Information [Abstract]</t>
  </si>
  <si>
    <t>Income taxes paid</t>
  </si>
  <si>
    <t>Income tax refunds</t>
  </si>
  <si>
    <t>Interest paid</t>
  </si>
  <si>
    <t>Noncash investing and financing activities:</t>
  </si>
  <si>
    <t>Exchange of 4.25% Convertible Notes for 8.0% Convertible Notes</t>
  </si>
  <si>
    <t>Contingent consideration on sale of discontinued operations</t>
  </si>
  <si>
    <t>Receivable on sale of discontinued operations</t>
  </si>
  <si>
    <t>Accrued capital additions</t>
  </si>
  <si>
    <t>Costs and Estimated Earnings on Uncompleted Contracts (Detail) - USD ($) $ in Thousands</t>
  </si>
  <si>
    <t>Cost incurred on uncompleted contracts</t>
  </si>
  <si>
    <t>Estimated earnings</t>
  </si>
  <si>
    <t>Cost incurred and estimated earnings on uncompleted contracts</t>
  </si>
  <si>
    <t>Less: Billing to date</t>
  </si>
  <si>
    <t>Included in accompanying balance sheets under the following captions:</t>
  </si>
  <si>
    <t>Long-term retainage</t>
  </si>
  <si>
    <t>Costs and Estimated Earnings on Uncompleted Contracts - Additional Information (Detail) - USD ($) $ in Millions</t>
  </si>
  <si>
    <t>Unbilled contract retainage amount</t>
  </si>
  <si>
    <t>Property and Equipment - Schedule of Property and Equipment (Detail) - USD ($) $ in Thousands</t>
  </si>
  <si>
    <t>Property Plant And Equipment [Line Items]</t>
  </si>
  <si>
    <t>Property and equipment, at cost</t>
  </si>
  <si>
    <t>Less - Accumulated depreciation</t>
  </si>
  <si>
    <t>Land [Member]</t>
  </si>
  <si>
    <t>Buildings [Member]</t>
  </si>
  <si>
    <t>Machinery and Equipment [Member]</t>
  </si>
  <si>
    <t>Property and Equipment - Additional Information (Detail) - USD ($) $ in Millions</t>
  </si>
  <si>
    <t>Depreciation expense</t>
  </si>
  <si>
    <t>Impairment Charges - Additional Information (Detail) - USD ($) $ in Thousands</t>
  </si>
  <si>
    <t>Jul. 31, 2015</t>
  </si>
  <si>
    <t>Asset Impairment Charges [Line Items]</t>
  </si>
  <si>
    <t>Energy Services [Member]</t>
  </si>
  <si>
    <t>Investments in Affiliates (Detail)</t>
  </si>
  <si>
    <t>Boyles Bros Servicios Tecnicos Geologicos S.A. [Member] | Percentage Owned Directly [Member] | Panama [Member]</t>
  </si>
  <si>
    <t>Schedule Of Equity Method Investments [Line Items]</t>
  </si>
  <si>
    <t>Percentage Owned</t>
  </si>
  <si>
    <t>Boytec, S.A. [Member] | Percentage Owned Indirectly [Member] | Panama [Member]</t>
  </si>
  <si>
    <t>Boytec Sondajes de Mexico, S.A. de C.V. [Member] | Percentage Owned Indirectly [Member] | Mexico [Member]</t>
  </si>
  <si>
    <t>Sondajes Colombia, S.A. [Member] | Percentage Owned Indirectly [Member] | Colombia [Member]</t>
  </si>
  <si>
    <t>Mining Drilling Fluids [Member] | Percentage Owned Indirectly [Member] | Panama [Member]</t>
  </si>
  <si>
    <t>25.00%</t>
  </si>
  <si>
    <t>Plantel Industrial S.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38%</t>
  </si>
  <si>
    <t>Geotec Boyles Bros., S.A. [Member] | Percentage Owned Directly [Member] | Chile [Member]</t>
  </si>
  <si>
    <t>Centro Internacional de Formacion S.A. [Member] | Percentage Owned Indirectly [Member] | Chile [Member]</t>
  </si>
  <si>
    <t>Geoestrella S.A. [Member] | Percentage Owned Indirectly [Member] | Chile [Member]</t>
  </si>
  <si>
    <t>Diamantina Christensen Trading [Member] | Percentage Owned Directly [Member] | Panama [Member]</t>
  </si>
  <si>
    <t>42.69%</t>
  </si>
  <si>
    <t>Geotec, S.A. [Member] | Percentage Owned Directly [Member] | Peru [Member]</t>
  </si>
  <si>
    <t>Boyles Bros., Diamantina, S.A. [Member] | Percentage Owned Directly [Member] | Peru [Member]</t>
  </si>
  <si>
    <t>29.49%</t>
  </si>
  <si>
    <t>Investments in Affiliates - Financial Information (Detail) - USD ($) $ in Thousands</t>
  </si>
  <si>
    <t>Balance sheet data:</t>
  </si>
  <si>
    <t>Current assets</t>
  </si>
  <si>
    <t>Noncurrent assets</t>
  </si>
  <si>
    <t>Current liabilities</t>
  </si>
  <si>
    <t>Noncurrent liabilities</t>
  </si>
  <si>
    <t>Income statement data:</t>
  </si>
  <si>
    <t>Gross profit</t>
  </si>
  <si>
    <t>Operating income (loss)</t>
  </si>
  <si>
    <t>Net income (loss)</t>
  </si>
  <si>
    <t>Investments in Affiliates - Additional Information (Detail) - USD ($) $ in Thousands</t>
  </si>
  <si>
    <t>Recorded equity method goodwill</t>
  </si>
  <si>
    <t>Investments In Affiliates [Member]</t>
  </si>
  <si>
    <t>Equity in undistributed earnings of affiliates</t>
  </si>
  <si>
    <t>Other Intangible Assets - Schedule of Other Intangible Assets (Detail) - USD ($) $ in Thousands</t>
  </si>
  <si>
    <t>Finite Lived Intangible Assets [Line Items]</t>
  </si>
  <si>
    <t>Gross Carrying Amount</t>
  </si>
  <si>
    <t>Accumulated Amortization</t>
  </si>
  <si>
    <t>Tradenames [Member]</t>
  </si>
  <si>
    <t>Weighted Average Amortization Period in Years</t>
  </si>
  <si>
    <t>Patents [Member]</t>
  </si>
  <si>
    <t>12 years</t>
  </si>
  <si>
    <t>Other [Member]</t>
  </si>
  <si>
    <t>22 years</t>
  </si>
  <si>
    <t>Other Intangible Assets - Additional Information (Detail) - USD ($) $ in Millions</t>
  </si>
  <si>
    <t>Total amortization expense for other intangible assets</t>
  </si>
  <si>
    <t>Other Intangible Assets - Schedule of Amortization Expense (Detail) - USD ($) $ in Thousands</t>
  </si>
  <si>
    <t>Fiscal Year 2018</t>
  </si>
  <si>
    <t>Fiscal Year 2019</t>
  </si>
  <si>
    <t>Fiscal Year 2020</t>
  </si>
  <si>
    <t>Fiscal Year 2021</t>
  </si>
  <si>
    <t>Fiscal Year 2022</t>
  </si>
  <si>
    <t>Thereafter</t>
  </si>
  <si>
    <t>Other Balance Sheet Information - Schedule of Comparative Detailed Information about Other Current Assets (Detail) - USD ($) $ in Thousands</t>
  </si>
  <si>
    <t>Other current assets:</t>
  </si>
  <si>
    <t>Income taxes receivable</t>
  </si>
  <si>
    <t>Prepaid insurance</t>
  </si>
  <si>
    <t>Restricted deposits</t>
  </si>
  <si>
    <t>Other Balance Sheet Information - Schedule of Comparative Detailed Information about Other Non-current Assets (Detail) - USD ($) $ in Thousands</t>
  </si>
  <si>
    <t>Other non-current assets:</t>
  </si>
  <si>
    <t>Contingent consideration receivable</t>
  </si>
  <si>
    <t>Deferred financing fees, net</t>
  </si>
  <si>
    <t>Other Balance Sheet Information - Schedule of Comparative Detailed Information about Other Current Liabilities (Detail) - USD ($) $ in Thousands</t>
  </si>
  <si>
    <t>Other current liabilities:</t>
  </si>
  <si>
    <t>Current maturities of long-term debt</t>
  </si>
  <si>
    <t>Accrued compensation</t>
  </si>
  <si>
    <t>Income taxes payable</t>
  </si>
  <si>
    <t>Other accrued expenses</t>
  </si>
  <si>
    <t>Indebtedness - Debt Outstanding (Detail) - USD ($) $ in Thousands</t>
  </si>
  <si>
    <t>Debt Instrument [Line Items]</t>
  </si>
  <si>
    <t>Capitalized lease obligations</t>
  </si>
  <si>
    <t>Less amounts representing interest</t>
  </si>
  <si>
    <t>Total debt</t>
  </si>
  <si>
    <t>Less current maturities of long-term debt</t>
  </si>
  <si>
    <t>Total long-term debt</t>
  </si>
  <si>
    <t>Convertible Notes</t>
  </si>
  <si>
    <t>Convertible Senior Notes [Member] | 4.25% notes due 2018 [Member]</t>
  </si>
  <si>
    <t>Indebtedness - Debt Outstanding Maturities (Detail) $ in Thousands</t>
  </si>
  <si>
    <t>Jan. 31, 2017USD ($)</t>
  </si>
  <si>
    <t>4.25% Convertible Notes [Member]</t>
  </si>
  <si>
    <t>Capitalized Lease Obligations [Member]</t>
  </si>
  <si>
    <t>Indebtedness - Asset-based Revolving Credit Facility - Additional Information (Detail) - Asset-based Revolving Credit Facility [Member] - USD ($)</t>
  </si>
  <si>
    <t>Mar. 02, 2015</t>
  </si>
  <si>
    <t>Borrowing base</t>
  </si>
  <si>
    <t>Letters of credit outstanding amount</t>
  </si>
  <si>
    <t>Leaving excess availability</t>
  </si>
  <si>
    <t>Minimum fixed charge coverage ratio</t>
  </si>
  <si>
    <t>100.00%</t>
  </si>
  <si>
    <t>Cumulative minimum cash flow</t>
  </si>
  <si>
    <t>Debt Instrument Covenant Compliance Minimum Cash Flow</t>
  </si>
  <si>
    <t>Non coverage insurance amount</t>
  </si>
  <si>
    <t>Percentage of pledge equity interests of first tier foreign subsidiaries</t>
  </si>
  <si>
    <t>65.00%</t>
  </si>
  <si>
    <t>Senior Secured Debt [Member]</t>
  </si>
  <si>
    <t>Maximum borrowing capacity</t>
  </si>
  <si>
    <t>Asset-based facility expiration date</t>
  </si>
  <si>
    <t>Apr. 14,
		2019</t>
  </si>
  <si>
    <t>Loans interest rate description</t>
  </si>
  <si>
    <t>Pursuant to the asset-based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facility agreement) for the interest period in effect for such borrowing plus the applicable margin.</t>
  </si>
  <si>
    <t>Senior Secured Debt [Member] | Federal Funds Open Rate [Member]</t>
  </si>
  <si>
    <t>Percent added to reference rate in effect from time to time to set the interest rate</t>
  </si>
  <si>
    <t>0.50%</t>
  </si>
  <si>
    <t>Senior Secured Debt [Member] | LIBOR [Member]</t>
  </si>
  <si>
    <t>1.00%</t>
  </si>
  <si>
    <t>Third Amendment [Member]</t>
  </si>
  <si>
    <t>Percentage of Total Availability</t>
  </si>
  <si>
    <t>17.50%</t>
  </si>
  <si>
    <t>Percentage of less than greater of total availability</t>
  </si>
  <si>
    <t>Covenant compliance period description</t>
  </si>
  <si>
    <t>“Covenant Compliance Period” (as defined in the asset-based facility agreement) will exist until Excess Availability has been equal to or greater than the greater of 17.5% of the Total Availability or $17.5 million for a period of 30 consecutive days</t>
  </si>
  <si>
    <t>Excess availability to determine excess availability</t>
  </si>
  <si>
    <t>Covenant compliance period</t>
  </si>
  <si>
    <t>30 days</t>
  </si>
  <si>
    <t>Third Amendment [Member] | Maximum [Member]</t>
  </si>
  <si>
    <t>Maximum First lien Leverage Ratio</t>
  </si>
  <si>
    <t>500.00%</t>
  </si>
  <si>
    <t>Third Amendment [Member] | Minimum [Member]</t>
  </si>
  <si>
    <t>Fifth Amendment [Member]</t>
  </si>
  <si>
    <t>Debt instrument maturity date</t>
  </si>
  <si>
    <t>May 15,
		2018</t>
  </si>
  <si>
    <t>Debt instrument, extended maturity date</t>
  </si>
  <si>
    <t>Oct. 15,
		2019</t>
  </si>
  <si>
    <t>Debt instrument, description</t>
  </si>
  <si>
    <t>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t>
  </si>
  <si>
    <t>Letter of Credit [Member] | Senior Secured Debt [Member]</t>
  </si>
  <si>
    <t>Swingline Borrowings [Member] | Senior Secured Debt [Member]</t>
  </si>
  <si>
    <t>Indebtedness - Convertible Senior Notes - Additional Information (Detail)</t>
  </si>
  <si>
    <t>Mar. 02, 2015USD ($)$ / shares</t>
  </si>
  <si>
    <t>Nov. 12, 2013USD ($)$ / shares</t>
  </si>
  <si>
    <t>Apr. 30, 2015USD ($)</t>
  </si>
  <si>
    <t>Jan. 31, 2016USD ($)</t>
  </si>
  <si>
    <t>Dec. 05, 2013USD ($)</t>
  </si>
  <si>
    <t>Nov. 05, 2013USD ($)</t>
  </si>
  <si>
    <t>Debt instrument, converted amount</t>
  </si>
  <si>
    <t>Aggregate principal amount</t>
  </si>
  <si>
    <t>Debt instrument frequency of periodic payment</t>
  </si>
  <si>
    <t>The 8.0% Convertible Notes are senior, secured obligations of Layne, with interest payable on May 1 and November 1 of each year</t>
  </si>
  <si>
    <t>Debt instrument maturity, Beginning date</t>
  </si>
  <si>
    <t>May 1,
		2015</t>
  </si>
  <si>
    <t>Aug. 15,
		2018</t>
  </si>
  <si>
    <t>Common stock initial conversion rate</t>
  </si>
  <si>
    <t>Common stock conversion principal amount</t>
  </si>
  <si>
    <t>Initial conversion price per share | $ / shares</t>
  </si>
  <si>
    <t>Increase in applicable interest rate margin</t>
  </si>
  <si>
    <t>9.00%</t>
  </si>
  <si>
    <t>8.0 % Senior Secured Second Lien Convertible Notes [Member] | Minimum [Member]</t>
  </si>
  <si>
    <t>Percentage of redemption price</t>
  </si>
  <si>
    <t>140.00%</t>
  </si>
  <si>
    <t>Debt instrument issuance date</t>
  </si>
  <si>
    <t>Nov. 12,
		2013</t>
  </si>
  <si>
    <t>The 4.25% Convertible Notes bear interest at a rate of 4.25% per year, payable semi-annually in arrears in cash on May 15 and November 15 of each year</t>
  </si>
  <si>
    <t>May 15,
		2014</t>
  </si>
  <si>
    <t>Nov. 15,
		2018</t>
  </si>
  <si>
    <t>Redemption price percentage of principal amount redeemed</t>
  </si>
  <si>
    <t>5.25%</t>
  </si>
  <si>
    <t>Discount rate</t>
  </si>
  <si>
    <t>Carrying amount of equity component</t>
  </si>
  <si>
    <t>Discount and commission and the offering costs</t>
  </si>
  <si>
    <t>Deferred taxes</t>
  </si>
  <si>
    <t>Convertible notes maturing period</t>
  </si>
  <si>
    <t>5 years</t>
  </si>
  <si>
    <t>Debt instrument, original debt converted</t>
  </si>
  <si>
    <t>Convertible notes fair value</t>
  </si>
  <si>
    <t>Transaction costs allocated to liability component</t>
  </si>
  <si>
    <t>Debt instrument remaining exchange consideration</t>
  </si>
  <si>
    <t>Transaction costs allocated to equity component</t>
  </si>
  <si>
    <t>Convertible Senior Notes [Member] | 4.25% notes due 2018 [Member] | Maximum [Member]</t>
  </si>
  <si>
    <t>Additional aggregate principal amount</t>
  </si>
  <si>
    <t>Convertible Senior Notes [Member] | 4.25% notes due 2018 [Member] | Minimum [Member]</t>
  </si>
  <si>
    <t>130.00%</t>
  </si>
  <si>
    <t>Convertible Senior Notes [Member] | 8.0 % Senior Secured Second Lien Convertible Notes [Member]</t>
  </si>
  <si>
    <t>Indebtedness - Carrying Value of Convertible Notes (Detail) - USD ($) $ in Thousands</t>
  </si>
  <si>
    <t>Nov. 12, 2013</t>
  </si>
  <si>
    <t>Nov. 05, 2013</t>
  </si>
  <si>
    <t>Schedule Of Convertible Notes [Line Items]</t>
  </si>
  <si>
    <t>Principal amount</t>
  </si>
  <si>
    <t>Carrying amount of the equity conversion component</t>
  </si>
  <si>
    <t>Unamortized deferred financing fees</t>
  </si>
  <si>
    <t>Unamortized debt discount</t>
  </si>
  <si>
    <t>Net carrying amount</t>
  </si>
  <si>
    <t>As of January 31, 2017, the remaining period over which the unamortized debt discount will be amortized is 21 months using an effective interest rate of 9%.</t>
  </si>
  <si>
    <t>Indebtedness - Carrying Value of Convertible Notes (Parenthetical) (Detail) - Convertible Senior Notes [Member] - 4.25% notes due 2018 [Member]</t>
  </si>
  <si>
    <t>Remaining period over which unamortized debt discount will be amortized</t>
  </si>
  <si>
    <t>21 months</t>
  </si>
  <si>
    <t>Percentage of effective interest rate</t>
  </si>
  <si>
    <t>Indebtedness - Senior Secured Second Lien Convertible Notes - Additional Information (Detail)</t>
  </si>
  <si>
    <t>Mar. 02, 2015USD ($)d$ / shares</t>
  </si>
  <si>
    <t>Debt instrument, repurchased face amount</t>
  </si>
  <si>
    <t>Net proceeds from issuance of notes</t>
  </si>
  <si>
    <t>Debt Instrument, maturity date, description</t>
  </si>
  <si>
    <t>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our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May 1,
		2019</t>
  </si>
  <si>
    <t>Debt instrument redemption, end date</t>
  </si>
  <si>
    <t>Debt instrument trading days | d</t>
  </si>
  <si>
    <t>Debt instrument consecutive trading days</t>
  </si>
  <si>
    <t>Aggregate amount of excess proceeds from asset sales threshold to offer qualifying indebtedness</t>
  </si>
  <si>
    <t>Number of days to repurchase of qualifying indebtedness when excess proceeds exceeds threshold</t>
  </si>
  <si>
    <t>No holder will have the right to convert any 8.0% Convertible Notes into shares of common stock to the extent that the conversion would cause that holder to beneficially own more than 9.9% of the shares of our common stock then outstanding after giving effect to the proposed conversion.</t>
  </si>
  <si>
    <t>Maximum percent of beneficial ownership after conversion, by holder</t>
  </si>
  <si>
    <t>9.90%</t>
  </si>
  <si>
    <t>8.0 % Senior Secured Second Lien Convertible Notes [Member] | Asset-based Revolving Credit Facility [Member]</t>
  </si>
  <si>
    <t>Repayments of outstanding balance on asset-based facility</t>
  </si>
  <si>
    <t>Indebtedness - Surety Bonds - Additional Information (Detail) - USD ($) $ in Millions</t>
  </si>
  <si>
    <t>Surety bonds issued</t>
  </si>
  <si>
    <t>Other Income, net (Detail) - USD ($) $ in Thousands</t>
  </si>
  <si>
    <t>Interest income</t>
  </si>
  <si>
    <t>Currency exchange loss</t>
  </si>
  <si>
    <t>Other Income, net - Additional Information (Detail) - USD ($) $ in Thousands</t>
  </si>
  <si>
    <t>Component of Other Income and Expense [Line Items]</t>
  </si>
  <si>
    <t>Gains on sale of real estate</t>
  </si>
  <si>
    <t>Africa and Australia [Member]</t>
  </si>
  <si>
    <t>Income Taxes - Loss from Continuing Operations Before Income Taxes (Detail) - USD ($) $ in Thousands</t>
  </si>
  <si>
    <t>Domestic</t>
  </si>
  <si>
    <t>Foreign</t>
  </si>
  <si>
    <t>Income Taxes - Components of Income Tax (Benefit) Expense from Continuing Operations (Detail) - USD ($) $ in Thousands</t>
  </si>
  <si>
    <t>Currently due:</t>
  </si>
  <si>
    <t>U.S. federal</t>
  </si>
  <si>
    <t>State and local</t>
  </si>
  <si>
    <t>Total current income tax expense</t>
  </si>
  <si>
    <t>Deferred:</t>
  </si>
  <si>
    <t>Total deferred income tax expense</t>
  </si>
  <si>
    <t>Income Taxes - Reconciliation of Income Tax (Benefit) Expense From Continuing Operations to Statutory Federal Rate (Detail) - USD ($) $ in Thousands</t>
  </si>
  <si>
    <t>Income tax reconciliations, amount</t>
  </si>
  <si>
    <t>Income tax at statutory rate, amount</t>
  </si>
  <si>
    <t>State income tax, net, amount</t>
  </si>
  <si>
    <t>Nondeductible expenses, amount</t>
  </si>
  <si>
    <t>Taxes on foreign affiliates, amount</t>
  </si>
  <si>
    <t>Taxes on foreign operations, amount</t>
  </si>
  <si>
    <t>Valuation allowance, amount</t>
  </si>
  <si>
    <t>Tax benefit related to tax expenses recorded on discontinued operations and equity, amount</t>
  </si>
  <si>
    <t>Changes in uncertain tax provisions, amount</t>
  </si>
  <si>
    <t>Other, amount</t>
  </si>
  <si>
    <t>Income tax at statutory rate, effective rate</t>
  </si>
  <si>
    <t>35.00%</t>
  </si>
  <si>
    <t>State income tax, net, effective rate</t>
  </si>
  <si>
    <t>7.20%</t>
  </si>
  <si>
    <t>(1.00%)</t>
  </si>
  <si>
    <t>2.20%</t>
  </si>
  <si>
    <t>Nondeductible expenses, effective rate</t>
  </si>
  <si>
    <t>(2.20%)</t>
  </si>
  <si>
    <t>(1.60%)</t>
  </si>
  <si>
    <t>0.90%</t>
  </si>
  <si>
    <t>Taxes on foreign affiliates, effective rate</t>
  </si>
  <si>
    <t>(1.10%)</t>
  </si>
  <si>
    <t>(4.10%)</t>
  </si>
  <si>
    <t>(2.70%)</t>
  </si>
  <si>
    <t>Taxes on foreign operations, effective rate</t>
  </si>
  <si>
    <t>(0.90%)</t>
  </si>
  <si>
    <t>Valuation allowance, effective rate</t>
  </si>
  <si>
    <t>(38.10%)</t>
  </si>
  <si>
    <t>(64.40%)</t>
  </si>
  <si>
    <t>(39.20%)</t>
  </si>
  <si>
    <t>Tax benefit related to tax expenses recorded on discontinued operations and equity, effective rate</t>
  </si>
  <si>
    <t>6.60%</t>
  </si>
  <si>
    <t>Changes in uncertain tax provisions, effective rate</t>
  </si>
  <si>
    <t>1.50%</t>
  </si>
  <si>
    <t>Other, effective rate</t>
  </si>
  <si>
    <t>(3.60%)</t>
  </si>
  <si>
    <t>5.30%</t>
  </si>
  <si>
    <t>(0.80%)</t>
  </si>
  <si>
    <t>Total, effective rate</t>
  </si>
  <si>
    <t>(2.80%)</t>
  </si>
  <si>
    <t>3.00%</t>
  </si>
  <si>
    <t>5.90%</t>
  </si>
  <si>
    <t>Income Taxes - Additional Information (Detail) - USD ($) $ in Thousands</t>
  </si>
  <si>
    <t>Income Tax Contingency [Line Items]</t>
  </si>
  <si>
    <t>Valuation allowances, total</t>
  </si>
  <si>
    <t>Effective tax rate for discontinued operations</t>
  </si>
  <si>
    <t>(31.10%)</t>
  </si>
  <si>
    <t>Undistributed earnings of foreign subsidiaries and certain foreign affiliates</t>
  </si>
  <si>
    <t>Possible decrease in unrecognized tax benefits due to settlements of audit issues and expiration of statutes of limitation</t>
  </si>
  <si>
    <t>Interest and penalties accrued associated with unrecognized tax benefits</t>
  </si>
  <si>
    <t>(Decrease) Increase in liability for interest and penalties</t>
  </si>
  <si>
    <t>Federal [Member]</t>
  </si>
  <si>
    <t>Tax years open for examination</t>
  </si>
  <si>
    <t>Domestic Tax Authority [Member]</t>
  </si>
  <si>
    <t>Domestic Tax Authority [Member] | Earliest Tax Year [Member]</t>
  </si>
  <si>
    <t>Domestic Tax Authority [Member] | Latest Tax Year [Member]</t>
  </si>
  <si>
    <t>Foreign Tax Authority [Member]</t>
  </si>
  <si>
    <t>Foreign Tax Authority [Member] | Earliest Tax Year [Member]</t>
  </si>
  <si>
    <t>Foreign Tax Authority [Member] | Latest Tax Year [Member]</t>
  </si>
  <si>
    <t>Discontinued Operations [Member]</t>
  </si>
  <si>
    <t>Income Taxes - Schedule of Deferred Income Taxes (Detail) - USD ($) $ in Thousands</t>
  </si>
  <si>
    <t>Accruals</t>
  </si>
  <si>
    <t>Share based compensation</t>
  </si>
  <si>
    <t>Intangibles</t>
  </si>
  <si>
    <t>Foreign tax credit carryforwards</t>
  </si>
  <si>
    <t>Tax loss carryforwards</t>
  </si>
  <si>
    <t>Cumulative currency translation adjustment</t>
  </si>
  <si>
    <t>Capital loss carryforwards</t>
  </si>
  <si>
    <t>Other assets</t>
  </si>
  <si>
    <t>Total deferred tax asset</t>
  </si>
  <si>
    <t>Valuation allowance</t>
  </si>
  <si>
    <t>Buildings, machinery and equipment</t>
  </si>
  <si>
    <t>Unremitted foreign earnings</t>
  </si>
  <si>
    <t>Other liabilities</t>
  </si>
  <si>
    <t>Total deferred tax liability</t>
  </si>
  <si>
    <t>Net deferred tax liability</t>
  </si>
  <si>
    <t>Income Taxes - Summary of Tax Losses and Tax Credit Carryforwards (Detail) $ in Millions</t>
  </si>
  <si>
    <t>Operating Loss Carryforwards [Line Items]</t>
  </si>
  <si>
    <t>Total, Expected Tax Benefit Amount</t>
  </si>
  <si>
    <t>Total, Valuation Allowance</t>
  </si>
  <si>
    <t>U.S. State [Member]</t>
  </si>
  <si>
    <t>Operating loss carryforwards, Gross Carryforward Amount</t>
  </si>
  <si>
    <t>Operating loss carryforwards, Expected Tax Benefit Amount</t>
  </si>
  <si>
    <t>Operating loss carryforwards, Valuation Allowance</t>
  </si>
  <si>
    <t>U.S. State [Member] | Capital loss carryforward [Member]</t>
  </si>
  <si>
    <t>Tax credit carryforwards, Expiration</t>
  </si>
  <si>
    <t>Tax credit carryforwards, Gross Carryforward Amount</t>
  </si>
  <si>
    <t>Tax credit carryforwards, Expected Tax Benefit Amount</t>
  </si>
  <si>
    <t>Tax credit carryforwards, Valuation Allowance</t>
  </si>
  <si>
    <t>U.S. State [Member] | Minimum [Member]</t>
  </si>
  <si>
    <t>Operating loss carryforwards, Expiration</t>
  </si>
  <si>
    <t>U.S. State [Member] | Maximum [Member]</t>
  </si>
  <si>
    <t>Foreign Tax Authority [Member] | Minimum [Member]</t>
  </si>
  <si>
    <t>Foreign Tax Authority [Member] | Maximum [Member]</t>
  </si>
  <si>
    <t>Federal [Member] | Capital loss carryforward [Member]</t>
  </si>
  <si>
    <t>Federal [Member] | Federal foreign tax credit carryforwards [Member] | Tax expiration year between 2018-2022 [Member]</t>
  </si>
  <si>
    <t>Federal [Member] | Federal foreign tax credit carryforwards [Member] | Tax expiration year between 2023-2026 [Member]</t>
  </si>
  <si>
    <t>Federal [Member] | Minimum [Member]</t>
  </si>
  <si>
    <t>Federal [Member] | Minimum [Member] | Federal foreign tax credit carryforwards [Member] | Tax expiration year between 2018-2022 [Member]</t>
  </si>
  <si>
    <t>Federal [Member] | Minimum [Member] | Federal foreign tax credit carryforwards [Member] | Tax expiration year between 2023-2026 [Member]</t>
  </si>
  <si>
    <t>Federal [Member] | Maximum [Member]</t>
  </si>
  <si>
    <t>Federal [Member] | Maximum [Member] | Federal foreign tax credit carryforwards [Member] | Tax expiration year between 2018-2022 [Member]</t>
  </si>
  <si>
    <t>Federal [Member] | Maximum [Member] | Federal foreign tax credit carryforwards [Member] | Tax expiration year between 2023-2026 [Member]</t>
  </si>
  <si>
    <t>Income Taxes - Reconciliation of Gross Unrecognized Tax Benefits, Excluding Penalties and Interest (Detail) - USD ($) $ in Thousands</t>
  </si>
  <si>
    <t>Balance, beginning of year</t>
  </si>
  <si>
    <t>Additions based on tax positions related to current year</t>
  </si>
  <si>
    <t>Additions for tax positions of prior years</t>
  </si>
  <si>
    <t>Settlement with tax authorities</t>
  </si>
  <si>
    <t>Reductions for tax positions of prior years</t>
  </si>
  <si>
    <t>Reductions due to the lapse of statutes of limitation</t>
  </si>
  <si>
    <t>Balance, end of year</t>
  </si>
  <si>
    <t>Operating Lease Obligations - Additional Information (Detail) - USD ($) $ in Millions</t>
  </si>
  <si>
    <t>Rent expense under operating leases, including insignificant amounts of contingent rental payments and sublease rental income</t>
  </si>
  <si>
    <t>Operating Lease Obligations - Future Minimum Lease Payments Required Under Operating Leases (Detail) $ in Thousands</t>
  </si>
  <si>
    <t>Minimum lease payments</t>
  </si>
  <si>
    <t>Employee Benefit Plans - Additional Information (Detail) - USD ($) $ in Millions</t>
  </si>
  <si>
    <t>Employee Benefit Plans [Line Items]</t>
  </si>
  <si>
    <t>Maximum percentage of participant's salary that may be deferred under a deferred compensation plan</t>
  </si>
  <si>
    <t>Maximum percentage of participant's bonus that may be deferred under a deferred compensation plan</t>
  </si>
  <si>
    <t>Employee deferrals, including employer matching contributions</t>
  </si>
  <si>
    <t>Liability for deferred compensation</t>
  </si>
  <si>
    <t>Contributions to multiemployer plans and union pension expense</t>
  </si>
  <si>
    <t>Net periodic pension cost (benefit)</t>
  </si>
  <si>
    <t>Former Chief Financial Officer [Member]</t>
  </si>
  <si>
    <t>Highest number of consecutive years of employment to compute supplemental retirement benefits</t>
  </si>
  <si>
    <t>Pension liability recognized in consolidated balance sheets related to supplemental retirement benefits, current</t>
  </si>
  <si>
    <t>Pension liability recognized in consolidated balance sheets related to supplemental retirement benefits</t>
  </si>
  <si>
    <t>Selling, General and Administrative Costs [Member]</t>
  </si>
  <si>
    <t>Expense for defined contribution plans</t>
  </si>
  <si>
    <t>Equity-Based Compensation - Additional Information (Detail) - USD ($)</t>
  </si>
  <si>
    <t>Number of shares available to be granted under the plans</t>
  </si>
  <si>
    <t>Income tax benefit</t>
  </si>
  <si>
    <t>Number of shares, granted</t>
  </si>
  <si>
    <t>Compensation cost</t>
  </si>
  <si>
    <t>Income tax benefit realized</t>
  </si>
  <si>
    <t>Weighted average fair value per share at the date of grant for the options granted</t>
  </si>
  <si>
    <t>Restricted Stock [Member] | Two Thousand And Six Equity Incentive Plan</t>
  </si>
  <si>
    <t>Number of shares granted</t>
  </si>
  <si>
    <t>Restricted Stock Units [Member] | Two Thousand And Six Equity Incentive Plan</t>
  </si>
  <si>
    <t>Performance Vesting Restricted Stock Units [Member]</t>
  </si>
  <si>
    <t>Performance Vesting Restricted Stock Units [Member] | Two Thousand And Six Equity Incentive Plan</t>
  </si>
  <si>
    <t>Terms of options granted</t>
  </si>
  <si>
    <t>Unrecognized compensation cost for unvested stock options</t>
  </si>
  <si>
    <t>Weighted-average period</t>
  </si>
  <si>
    <t>10 months 24 days</t>
  </si>
  <si>
    <t>Stock Option [Member] | Two Thousand And Six Equity Incentive Plan</t>
  </si>
  <si>
    <t>Nonvested Restricted Stock And Restricted Stock Units</t>
  </si>
  <si>
    <t>1 year 8 months 12 days</t>
  </si>
  <si>
    <t>Unrecognized compensation cost</t>
  </si>
  <si>
    <t>Minimum [Member] | Stock Option [Member]</t>
  </si>
  <si>
    <t>Vesting period</t>
  </si>
  <si>
    <t>1 month</t>
  </si>
  <si>
    <t>Minimum [Member] | Nonvested Stock [Member]</t>
  </si>
  <si>
    <t>1 year</t>
  </si>
  <si>
    <t>Maximum [Member] | Stock Option [Member]</t>
  </si>
  <si>
    <t>Maximum [Member] | Nonvested Stock [Member]</t>
  </si>
  <si>
    <t>Equity-Based Compensation - Valuation Assumptions of Stock Options (Detail)</t>
  </si>
  <si>
    <t>Weighted-average expected volatility</t>
  </si>
  <si>
    <t>56.10%</t>
  </si>
  <si>
    <t>52.60%</t>
  </si>
  <si>
    <t>51.00%</t>
  </si>
  <si>
    <t>Expected dividend yield</t>
  </si>
  <si>
    <t>0.00%</t>
  </si>
  <si>
    <t>Risk-free interest rate</t>
  </si>
  <si>
    <t>0.60%</t>
  </si>
  <si>
    <t>0.70%</t>
  </si>
  <si>
    <t>1.46%</t>
  </si>
  <si>
    <t>Expected term (in years)</t>
  </si>
  <si>
    <t>1 year 10 months 24 days</t>
  </si>
  <si>
    <t>3 years 3 months 18 days</t>
  </si>
  <si>
    <t>5 years 7 months 6 days</t>
  </si>
  <si>
    <t>Exercise multiple factor</t>
  </si>
  <si>
    <t>Post-vesting forfeiture</t>
  </si>
  <si>
    <t>20.30%</t>
  </si>
  <si>
    <t>12.50%</t>
  </si>
  <si>
    <t>13.10%</t>
  </si>
  <si>
    <t>Equity-Based Compensation - Stock Option Transactions (Detail) - USD ($) $ / shares in Units, $ in Thousands</t>
  </si>
  <si>
    <t>Number of Shares [Roll Forward]</t>
  </si>
  <si>
    <t>Number of shares, Outstanding at beginning balance</t>
  </si>
  <si>
    <t>Number of shares, Granted</t>
  </si>
  <si>
    <t>Number of shares, Expired</t>
  </si>
  <si>
    <t>Number of shares, Forfeited</t>
  </si>
  <si>
    <t>Number of shares, Outstanding at ending balance</t>
  </si>
  <si>
    <t>Number of shares, Exercisable</t>
  </si>
  <si>
    <t>Number of shares, Options expected to vest</t>
  </si>
  <si>
    <t>Weighted Average Exercise Price [Abstract]</t>
  </si>
  <si>
    <t>Weighted average exercise price, Outstanding at beginning balance</t>
  </si>
  <si>
    <t>Weighted average exercise price, Granted</t>
  </si>
  <si>
    <t>Weighted average exercise price, Expired</t>
  </si>
  <si>
    <t>Weighted average exercise price, Forfeited</t>
  </si>
  <si>
    <t>Weighted average exercise price, Outstanding at ending balance</t>
  </si>
  <si>
    <t>Weighted average exercise price, Exercisable</t>
  </si>
  <si>
    <t>Weighted average exercise price, Options expected to vest</t>
  </si>
  <si>
    <t>Weighted Average Contractual Term and Intrinsic Value [Abstract]</t>
  </si>
  <si>
    <t>Weighted average remaining contractual term, Outstanding</t>
  </si>
  <si>
    <t>6 years 6 months</t>
  </si>
  <si>
    <t>Weighted average remaining contractual term, Exercisable</t>
  </si>
  <si>
    <t>6 years 2 months 12 days</t>
  </si>
  <si>
    <t>Weighted average remaining contractual term, Options expected to vest</t>
  </si>
  <si>
    <t>7 years 10 months 24 days</t>
  </si>
  <si>
    <t>Intrinsic value, Outstanding</t>
  </si>
  <si>
    <t>Intrinsic value, Exercisable</t>
  </si>
  <si>
    <t>Intrinsic value, Options expected to vest</t>
  </si>
  <si>
    <t>Equity-Based Compensation - Valuation Assumptions of Performance Based Nonvested Stock Awards (Detail) - $ / shares</t>
  </si>
  <si>
    <t>Weighted-average risk free rate</t>
  </si>
  <si>
    <t>Weighted-average fair value</t>
  </si>
  <si>
    <t>58.30%</t>
  </si>
  <si>
    <t>44.20%</t>
  </si>
  <si>
    <t>37.00%</t>
  </si>
  <si>
    <t>Equity-Based Compensation - Summary of Non-vested Share Transactions (Detail) - USD ($) $ / shares in Units, $ in Thousands</t>
  </si>
  <si>
    <t>Number of shares, Nonvested stock at beginning balance</t>
  </si>
  <si>
    <t>Number of shares, Vested</t>
  </si>
  <si>
    <t>Number of shares, Nonvested stock at ending balance</t>
  </si>
  <si>
    <t>Average grant date fair value, Nonvested stock at beginning balance</t>
  </si>
  <si>
    <t>Average grant date fair value, Vested</t>
  </si>
  <si>
    <t>Average grant date fair value, Forfeited</t>
  </si>
  <si>
    <t>Average grant date fair value, Nonvested stock at ending balance</t>
  </si>
  <si>
    <t>Intrinsic value, Nonvested stock</t>
  </si>
  <si>
    <t>Restricted Stock Units [Member] | Director [Member]</t>
  </si>
  <si>
    <t>Average grant date fair value, Granted</t>
  </si>
  <si>
    <t>Restricted Stock Units [Member] | Non Director [Member]</t>
  </si>
  <si>
    <t>Fair Value Measurements - Schedule of Financial Instruments Held at Fair Value (Detail) - USD ($) $ in Thousands</t>
  </si>
  <si>
    <t>Carrying Value [Member]</t>
  </si>
  <si>
    <t>Financial Assets:</t>
  </si>
  <si>
    <t>Carrying Value [Member] | Other Non Current Asset [Member]</t>
  </si>
  <si>
    <t>Restricted deposits held at fair value</t>
  </si>
  <si>
    <t>Carrying Value [Member] | Other Current Asset [Member]</t>
  </si>
  <si>
    <t>Fair Value Measurements [Member] | Fair Value Measurements - Level 1 [Member] | Other Non Current Asset [Member]</t>
  </si>
  <si>
    <t>Fair Value Measurements [Member] | Fair Value Measurements - Level 1 [Member] | Other Current Asset [Member]</t>
  </si>
  <si>
    <t>Fair Value Measurements [Member] | Fair Value Measurements - Level 3 [Member]</t>
  </si>
  <si>
    <t>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Fair Value Measurements - Additional Information (Detail) - USD ($) $ in Millions</t>
  </si>
  <si>
    <t>Fair Value Assets And Liabilities Measured On Recurring And Nonrecurring Basis [Line Items]</t>
  </si>
  <si>
    <t>Carrying value</t>
  </si>
  <si>
    <t>Fair value</t>
  </si>
  <si>
    <t>4.25% Convertible Notes [Member] | Convertible Senior Notes [Member]</t>
  </si>
  <si>
    <t>Fair Value Measurements - Schedule of Carrying Values and Estimated Fair Values of Long-Term Debt (Detail) - Fair Value Measurements Nonrecurring - Fair Value Measurements - Level 1 [Member] - USD ($) $ in Thousands</t>
  </si>
  <si>
    <t>Convertible notes carrying value</t>
  </si>
  <si>
    <t>Contingencies - Additional Information (Detail) - Threatened Litigation [Member] - Proposed Foreign Corrupt Practices Act Settlement [Member] $ in Millions</t>
  </si>
  <si>
    <t>Oct. 27, 2014USD ($)</t>
  </si>
  <si>
    <t>Loss Contingencies [Line Items]</t>
  </si>
  <si>
    <t>Litigation Settlement Interest</t>
  </si>
  <si>
    <t>Litigation Settlement penalties</t>
  </si>
  <si>
    <t>Discontinued Operations - Additional Information (Detail) - USD ($) $ in Thousands</t>
  </si>
  <si>
    <t>Aug. 17, 2015</t>
  </si>
  <si>
    <t>Jul. 31, 2014</t>
  </si>
  <si>
    <t>Oct. 31, 2014</t>
  </si>
  <si>
    <t>Aug. 16, 2015</t>
  </si>
  <si>
    <t>Contingent consideration receivable on sale of discontinued operation</t>
  </si>
  <si>
    <t>Gain (loss) on sale of discontinued operations</t>
  </si>
  <si>
    <t>Geoconstruction [Member]</t>
  </si>
  <si>
    <t>Sales price of discontinued operation</t>
  </si>
  <si>
    <t>Increase in sale price due to share in profit</t>
  </si>
  <si>
    <t>Geoconstruction [Member] | Other Assets [Member]</t>
  </si>
  <si>
    <t>Sale price held in escrow</t>
  </si>
  <si>
    <t>Tecniwell [Member]</t>
  </si>
  <si>
    <t>Disposed of Operation to Buyer</t>
  </si>
  <si>
    <t>Cash proceeds from sale agreement of discontinued operation</t>
  </si>
  <si>
    <t>Tecniwell [Member] | Alberto Battini [Member]</t>
  </si>
  <si>
    <t>Tecniwell [Member] | Paolo Trubini [Member]</t>
  </si>
  <si>
    <t>Purchase price payable to Layne, beginning date</t>
  </si>
  <si>
    <t>Dec. 31,
		2015</t>
  </si>
  <si>
    <t>Percentage of income before taxes of discontinued operation to determine payable to company</t>
  </si>
  <si>
    <t>33.33%</t>
  </si>
  <si>
    <t>Interest rate on accrued purchase price</t>
  </si>
  <si>
    <t>2.50%</t>
  </si>
  <si>
    <t>Due date of unpaid balance of purchase price</t>
  </si>
  <si>
    <t>Jul. 31,
		2024</t>
  </si>
  <si>
    <t>Receivable written off</t>
  </si>
  <si>
    <t>Case Bencor Joint Venture Washington [Member]</t>
  </si>
  <si>
    <t>Ownership percentage owned prior to the completion of sale</t>
  </si>
  <si>
    <t>Case Bencor Joint Venture Iowa [Member]</t>
  </si>
  <si>
    <t>Discontinued Operations - Schedule of Results of Operations (Detail) - USD ($) $ in Thousands</t>
  </si>
  <si>
    <t>Income tax expense</t>
  </si>
  <si>
    <t>Total income (loss) on discontinued operations</t>
  </si>
  <si>
    <t>Revenue</t>
  </si>
  <si>
    <t>Cost of revenues (exclusive of depreciation and amortization shown below)</t>
  </si>
  <si>
    <t>Selling, general and administrative expenses (exclusive of depreciation and amortization shown below)</t>
  </si>
  <si>
    <t>Other expense items</t>
  </si>
  <si>
    <t>Total operating loss on discontinued operations before income taxes</t>
  </si>
  <si>
    <t>Income tax expense (benefit)</t>
  </si>
  <si>
    <t>Total operating income (loss) on discontinued operations</t>
  </si>
  <si>
    <t>Total consideration</t>
  </si>
  <si>
    <t>Net book value of assets sold</t>
  </si>
  <si>
    <t>Reclassification adjustment for foreign currency translation</t>
  </si>
  <si>
    <t>Transaction costs associated with sale</t>
  </si>
  <si>
    <t>Gain (loss) on sale of discontinued operations before income taxes</t>
  </si>
  <si>
    <t>Discontinued Operations - Schedule of Summarized Financial Information (Detail) - Case-Bencor Joint Venture [Member] - USD ($) $ in Thousands</t>
  </si>
  <si>
    <t>Net income</t>
  </si>
  <si>
    <t>Discontinued Operations - Schedule of Cash flow Data (Detail) - Geoconstruction Business Segment [Member] - USD ($) $ in Thousands</t>
  </si>
  <si>
    <t>Cash flow data:</t>
  </si>
  <si>
    <t>Capital expenditures</t>
  </si>
  <si>
    <t>Segments and Foreign Operations - Additional Information (Detail) - Segments</t>
  </si>
  <si>
    <t>Number of Operating Segments</t>
  </si>
  <si>
    <t>Segments and Foreign Operations - Financial Information for Segments (Detail) - USD ($) $ in Thousands</t>
  </si>
  <si>
    <t>Oct. 31, 2016</t>
  </si>
  <si>
    <t>Apr. 30, 2016</t>
  </si>
  <si>
    <t>Oct. 31, 2015</t>
  </si>
  <si>
    <t>Apr. 30, 2015</t>
  </si>
  <si>
    <t>Segment Reporting Information [Line Items]</t>
  </si>
  <si>
    <t>Income (loss) from continuing operations before income taxes</t>
  </si>
  <si>
    <t>Non-cash equity-based compensation</t>
  </si>
  <si>
    <t>Equity in (earnings) losses of affiliates</t>
  </si>
  <si>
    <t>Other (income) expense, net</t>
  </si>
  <si>
    <t>Adjusted EBITDA</t>
  </si>
  <si>
    <t>Operating Segments [Member] | Water Resources [Member]</t>
  </si>
  <si>
    <t>Operating Segments [Member] | Inliner [Member]</t>
  </si>
  <si>
    <t>Operating Segments [Member] | Heavy Civil [Member]</t>
  </si>
  <si>
    <t>Operating Segments [Member] | Mineral Services [Member]</t>
  </si>
  <si>
    <t>Unallocated Corporate Expenses [Member]</t>
  </si>
  <si>
    <t>Other Items/ Eliminations [Member]</t>
  </si>
  <si>
    <t>Segment Reconciling Items [Member]</t>
  </si>
  <si>
    <t>Restructuring costs for the fiscal year ended January 31, 2016 includes $7.9 million relating to the write-down of the carrying value of inventory in our African and Australian operations, which are reflected as part of cost of revenues in the Consolidated Statement of Operations.</t>
  </si>
  <si>
    <t>Segments and Foreign Operations - Financial Information for Segments (Parenthetical) (Detail) - USD ($) $ in Thousands</t>
  </si>
  <si>
    <t>Restructuring Charges</t>
  </si>
  <si>
    <t>Write-down of Inventory [Member] | Africa and Australia [Member] | Cost of Revenues [Member]</t>
  </si>
  <si>
    <t>Segments and Foreign Operations - Additional Financial Information for Segments (Detail) - USD ($) $ in Thousands</t>
  </si>
  <si>
    <t>Assets</t>
  </si>
  <si>
    <t>United States [Member]</t>
  </si>
  <si>
    <t>Africa / Australia [Member]</t>
  </si>
  <si>
    <t>South America [Member]</t>
  </si>
  <si>
    <t>Mexico [Member]</t>
  </si>
  <si>
    <t>Other foreign [Member]</t>
  </si>
  <si>
    <t>Water systems [Member]</t>
  </si>
  <si>
    <t>Water treatment technologies [Member]</t>
  </si>
  <si>
    <t>Sewer rehabilitation [Member]</t>
  </si>
  <si>
    <t>Water and wastewater plant construction [Member]</t>
  </si>
  <si>
    <t>Pipeline construction [Member]</t>
  </si>
  <si>
    <t>Environmental and specialty drilling [Member]</t>
  </si>
  <si>
    <t>Exploration drilling [Member]</t>
  </si>
  <si>
    <t>Restructuring Costs - Additional Information (Detail) - USD ($) $ in Thousands</t>
  </si>
  <si>
    <t>Restructuring Cost And Reserve [Line Items]</t>
  </si>
  <si>
    <t>Water Resources Business Performance Initiative [Member]</t>
  </si>
  <si>
    <t>Remaining amounts to be incurred</t>
  </si>
  <si>
    <t>FY2016 Restructuring Plan [Member]</t>
  </si>
  <si>
    <t>FY2016 Restructuring Plan [Member] | Operating Segments [Member] | Mineral Services [Member]</t>
  </si>
  <si>
    <t>FY2016 Restructuring Plan [Member] | Operating Segments [Member] | Heavy Civil [Member]</t>
  </si>
  <si>
    <t>FY2016 Restructuring Plan [Member] | Operating Segments [Member] | Inliner [Member]</t>
  </si>
  <si>
    <t>FY2016 Restructuring Plan [Member] | Corporate Expenses [Member]</t>
  </si>
  <si>
    <t>Restructuring Costs - Schedule of Carrying Amount of Accrual for Restructuring Plans (Detail) - USD ($) $ in Thousands</t>
  </si>
  <si>
    <t>Beginning balance</t>
  </si>
  <si>
    <t>Total Restructuring Costs</t>
  </si>
  <si>
    <t>Cash expenditures</t>
  </si>
  <si>
    <t>Non-cash expense</t>
  </si>
  <si>
    <t>Adjustment to liability</t>
  </si>
  <si>
    <t>Ending balance</t>
  </si>
  <si>
    <t>FY2015 Restructuring Plan [Member]</t>
  </si>
  <si>
    <t>Severance and other personnel-related costs [Member]</t>
  </si>
  <si>
    <t>Severance and other personnel-related costs [Member] | FY2015 Restructuring Plan [Member]</t>
  </si>
  <si>
    <t>Severance and other personnel-related costs [Member] | FY2016 Restructuring Plan [Member]</t>
  </si>
  <si>
    <t>Severance and other personnel-related costs [Member] | Water Resources Business Performance Initiative [Member]</t>
  </si>
  <si>
    <t>Write-down of Inventory [Member]</t>
  </si>
  <si>
    <t>Asset write-down [Member]</t>
  </si>
  <si>
    <t>Asset write-down [Member] | FY2016 Restructuring Plan [Member]</t>
  </si>
  <si>
    <t>Other Restructuring [Member]</t>
  </si>
  <si>
    <t>Other Restructuring [Member] | FY2015 Restructuring Plan [Member]</t>
  </si>
  <si>
    <t>Other Restructuring [Member] | FY2016 Restructuring Plan [Member]</t>
  </si>
  <si>
    <t>Other Restructuring [Member] | Water Resources Business Performance Initiative [Member]</t>
  </si>
  <si>
    <t>For the fiscal year ended January 31, 2017, we recognized an impairment of assets held for sale in Australia and Africa. In calculating the impairment, the carrying amount of the assets included the cumulative currency translation adjustment of $12.4 million associated with the closure of our Australian and African entities</t>
  </si>
  <si>
    <t>Restructuring Costs - Schedule of Carrying Amount of Accrual for Restructuring Plans (Parenthetical) (Detail) $ in Millions</t>
  </si>
  <si>
    <t>Impairment of cumulative currency translation</t>
  </si>
  <si>
    <t>Quarterly Results (Unaudited) - Schedule of Unaudited Quarterly Results (Detail) - USD ($) $ / shares in Units, $ in Thousands</t>
  </si>
  <si>
    <t>Net (loss) income attributable to noncontrolling interests</t>
  </si>
  <si>
    <t>[2]</t>
  </si>
  <si>
    <t>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t>
  </si>
  <si>
    <t>Loss per share was computed independently for each of the quarters presented. The sum of the quarters may not equal the total year amount due to the impact of changes in average quarterly shares outstanding.</t>
  </si>
  <si>
    <t>Quarterly Results (Unaudited) - Additional Information (Detail) - USD ($) $ in Thousands</t>
  </si>
  <si>
    <t>Quarterly Financial Information [Line Items]</t>
  </si>
  <si>
    <t>Subsequent Event - Additional Information (Detail) - Reycon Partners LLC [Member] - Heavy Civil [Member] - Subsequent Event [Member]</t>
  </si>
  <si>
    <t>Feb. 08, 2017USD ($)</t>
  </si>
  <si>
    <t>Subsequent Event [Line Items]</t>
  </si>
  <si>
    <t>Disposal group including discontinued operation consideration</t>
  </si>
  <si>
    <t>Disposal group including discontinued operation consideration outstanding receivable</t>
  </si>
  <si>
    <t>Disposal group assets purchase expiration date</t>
  </si>
  <si>
    <t>90 days</t>
  </si>
  <si>
    <t>Disposal group including discontinued operation consideration common stock</t>
  </si>
  <si>
    <t>Schedule II: Valuation and Qualifying Accounts (Detail) - USD ($) $ in Thousands</t>
  </si>
  <si>
    <t>Allowance for Customer Receivables [Member]</t>
  </si>
  <si>
    <t>Valuation And Qualifying Accounts Disclosure [Line Items]</t>
  </si>
  <si>
    <t>Balance at Beginning of Period</t>
  </si>
  <si>
    <t>Charges to Costs and Expenses</t>
  </si>
  <si>
    <t>Deductions</t>
  </si>
  <si>
    <t>Balance at End of Period</t>
  </si>
  <si>
    <t>Valuation Allowance for Deferred Tax Asset [Member]</t>
  </si>
  <si>
    <t>Charges to Other Accounts</t>
  </si>
  <si>
    <t>Allowance for inventory [Member]</t>
  </si>
  <si>
    <t>For the fiscal year ended January 31, 2015, deductions on the allowance for customer receivables primarily relates to a write-off of invoices from a certain customer, as well as collections on receivables previously reserv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850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804526</v>
      </c>
    </row>
    <row r="18" spans="1:4">
      <c r="A18" s="4" t="s">
        <v>30</v>
      </c>
      <c r="D18" s="6" t="n">
        <v>157197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19</v>
      </c>
      <c r="B1" s="2" t="s">
        <v>385</v>
      </c>
      <c r="E1" s="2" t="s">
        <v>1</v>
      </c>
    </row>
    <row r="2" spans="1:7">
      <c r="B2" s="2" t="s">
        <v>2</v>
      </c>
      <c r="C2" s="2" t="s">
        <v>1001</v>
      </c>
      <c r="D2" s="2" t="s">
        <v>4</v>
      </c>
      <c r="E2" s="2" t="s">
        <v>2</v>
      </c>
      <c r="F2" s="2" t="s">
        <v>32</v>
      </c>
      <c r="G2" s="2" t="s">
        <v>76</v>
      </c>
    </row>
    <row r="3" spans="1:7">
      <c r="A3" s="3" t="s">
        <v>1005</v>
      </c>
    </row>
    <row r="4" spans="1:7">
      <c r="A4" s="4" t="s">
        <v>1020</v>
      </c>
      <c r="B4" s="6" t="n">
        <v>2900</v>
      </c>
      <c r="C4" s="6" t="n">
        <v>2100</v>
      </c>
      <c r="D4" s="6" t="n">
        <v>10600</v>
      </c>
      <c r="E4" s="6" t="n">
        <v>17348</v>
      </c>
      <c r="F4" s="6" t="n">
        <v>9954</v>
      </c>
      <c r="G4" s="6" t="n">
        <v>2698</v>
      </c>
    </row>
    <row r="5" spans="1:7">
      <c r="A5" s="4" t="s">
        <v>1021</v>
      </c>
    </row>
    <row r="6" spans="1:7">
      <c r="A6" s="3" t="s">
        <v>1005</v>
      </c>
    </row>
    <row r="7" spans="1:7">
      <c r="A7" s="4" t="s">
        <v>1020</v>
      </c>
      <c r="F7" s="6" t="n">
        <v>7900</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385</v>
      </c>
      <c r="J1" s="2" t="s">
        <v>1</v>
      </c>
    </row>
    <row r="2" spans="1:12">
      <c r="B2" s="2" t="s">
        <v>2</v>
      </c>
      <c r="C2" s="2" t="s">
        <v>1001</v>
      </c>
      <c r="D2" s="2" t="s">
        <v>4</v>
      </c>
      <c r="E2" s="2" t="s">
        <v>1002</v>
      </c>
      <c r="F2" s="2" t="s">
        <v>32</v>
      </c>
      <c r="G2" s="2" t="s">
        <v>1003</v>
      </c>
      <c r="H2" s="2" t="s">
        <v>479</v>
      </c>
      <c r="I2" s="2" t="s">
        <v>1004</v>
      </c>
      <c r="J2" s="2" t="s">
        <v>2</v>
      </c>
      <c r="K2" s="2" t="s">
        <v>32</v>
      </c>
      <c r="L2" s="2" t="s">
        <v>76</v>
      </c>
    </row>
    <row r="3" spans="1:12">
      <c r="A3" s="3" t="s">
        <v>1005</v>
      </c>
    </row>
    <row r="4" spans="1:12">
      <c r="A4" s="4" t="s">
        <v>78</v>
      </c>
      <c r="B4" s="6" t="n">
        <v>129617</v>
      </c>
      <c r="C4" s="6" t="n">
        <v>153567</v>
      </c>
      <c r="D4" s="6" t="n">
        <v>159049</v>
      </c>
      <c r="E4" s="6" t="n">
        <v>159739</v>
      </c>
      <c r="F4" s="6" t="n">
        <v>159243</v>
      </c>
      <c r="G4" s="6" t="n">
        <v>173179</v>
      </c>
      <c r="H4" s="6" t="n">
        <v>176317</v>
      </c>
      <c r="I4" s="6" t="n">
        <v>174271</v>
      </c>
      <c r="J4" s="6" t="n">
        <v>601972</v>
      </c>
      <c r="K4" s="6" t="n">
        <v>683010</v>
      </c>
      <c r="L4" s="6" t="n">
        <v>720568</v>
      </c>
    </row>
    <row r="5" spans="1:12">
      <c r="A5" s="4" t="s">
        <v>81</v>
      </c>
      <c r="J5" s="5" t="n">
        <v>26911</v>
      </c>
      <c r="K5" s="5" t="n">
        <v>32685</v>
      </c>
      <c r="L5" s="5" t="n">
        <v>41978</v>
      </c>
    </row>
    <row r="6" spans="1:12">
      <c r="A6" s="4" t="s">
        <v>1023</v>
      </c>
      <c r="B6" s="5" t="n">
        <v>436151</v>
      </c>
      <c r="F6" s="5" t="n">
        <v>488657</v>
      </c>
      <c r="J6" s="5" t="n">
        <v>436151</v>
      </c>
      <c r="K6" s="5" t="n">
        <v>488657</v>
      </c>
      <c r="L6" s="5" t="n">
        <v>541942</v>
      </c>
    </row>
    <row r="7" spans="1:12">
      <c r="A7" s="4" t="s">
        <v>997</v>
      </c>
      <c r="J7" s="5" t="n">
        <v>22814</v>
      </c>
      <c r="K7" s="5" t="n">
        <v>26428</v>
      </c>
      <c r="L7" s="5" t="n">
        <v>15889</v>
      </c>
    </row>
    <row r="8" spans="1:12">
      <c r="A8" s="4" t="s">
        <v>40</v>
      </c>
      <c r="B8" s="5" t="n">
        <v>102220</v>
      </c>
      <c r="F8" s="5" t="n">
        <v>113497</v>
      </c>
      <c r="J8" s="5" t="n">
        <v>102220</v>
      </c>
      <c r="K8" s="5" t="n">
        <v>113497</v>
      </c>
      <c r="L8" s="5" t="n">
        <v>135529</v>
      </c>
    </row>
    <row r="9" spans="1:12">
      <c r="A9" s="4" t="s">
        <v>765</v>
      </c>
    </row>
    <row r="10" spans="1:12">
      <c r="A10" s="3" t="s">
        <v>1005</v>
      </c>
    </row>
    <row r="11" spans="1:12">
      <c r="A11" s="4" t="s">
        <v>1023</v>
      </c>
      <c r="L11" s="5" t="n">
        <v>36760</v>
      </c>
    </row>
    <row r="12" spans="1:12">
      <c r="A12" s="4" t="s">
        <v>997</v>
      </c>
      <c r="K12" s="5" t="n">
        <v>207</v>
      </c>
      <c r="L12" s="5" t="n">
        <v>749</v>
      </c>
    </row>
    <row r="13" spans="1:12">
      <c r="A13" s="4" t="s">
        <v>1024</v>
      </c>
    </row>
    <row r="14" spans="1:12">
      <c r="A14" s="3" t="s">
        <v>1005</v>
      </c>
    </row>
    <row r="15" spans="1:12">
      <c r="A15" s="4" t="s">
        <v>78</v>
      </c>
      <c r="J15" s="5" t="n">
        <v>569838</v>
      </c>
      <c r="K15" s="5" t="n">
        <v>635018</v>
      </c>
      <c r="L15" s="5" t="n">
        <v>640231</v>
      </c>
    </row>
    <row r="16" spans="1:12">
      <c r="A16" s="4" t="s">
        <v>40</v>
      </c>
      <c r="B16" s="5" t="n">
        <v>95155</v>
      </c>
      <c r="F16" s="5" t="n">
        <v>99718</v>
      </c>
      <c r="J16" s="5" t="n">
        <v>95155</v>
      </c>
      <c r="K16" s="5" t="n">
        <v>99718</v>
      </c>
      <c r="L16" s="5" t="n">
        <v>110296</v>
      </c>
    </row>
    <row r="17" spans="1:12">
      <c r="A17" s="4" t="s">
        <v>1025</v>
      </c>
    </row>
    <row r="18" spans="1:12">
      <c r="A18" s="3" t="s">
        <v>1005</v>
      </c>
    </row>
    <row r="19" spans="1:12">
      <c r="A19" s="4" t="s">
        <v>78</v>
      </c>
      <c r="J19" s="5" t="n">
        <v>151</v>
      </c>
      <c r="K19" s="5" t="n">
        <v>12521</v>
      </c>
      <c r="L19" s="5" t="n">
        <v>25982</v>
      </c>
    </row>
    <row r="20" spans="1:12">
      <c r="A20" s="4" t="s">
        <v>40</v>
      </c>
      <c r="B20" s="5" t="n">
        <v>124</v>
      </c>
      <c r="F20" s="5" t="n">
        <v>7302</v>
      </c>
      <c r="J20" s="5" t="n">
        <v>124</v>
      </c>
      <c r="K20" s="5" t="n">
        <v>7302</v>
      </c>
      <c r="L20" s="5" t="n">
        <v>15726</v>
      </c>
    </row>
    <row r="21" spans="1:12">
      <c r="A21" s="4" t="s">
        <v>1026</v>
      </c>
    </row>
    <row r="22" spans="1:12">
      <c r="A22" s="3" t="s">
        <v>1005</v>
      </c>
    </row>
    <row r="23" spans="1:12">
      <c r="A23" s="4" t="s">
        <v>78</v>
      </c>
      <c r="J23" s="5" t="n">
        <v>7989</v>
      </c>
      <c r="K23" s="5" t="n">
        <v>6363</v>
      </c>
      <c r="L23" s="5" t="n">
        <v>13106</v>
      </c>
    </row>
    <row r="24" spans="1:12">
      <c r="A24" s="4" t="s">
        <v>40</v>
      </c>
      <c r="B24" s="5" t="n">
        <v>3818</v>
      </c>
      <c r="F24" s="5" t="n">
        <v>3269</v>
      </c>
      <c r="J24" s="5" t="n">
        <v>3818</v>
      </c>
      <c r="K24" s="5" t="n">
        <v>3269</v>
      </c>
      <c r="L24" s="5" t="n">
        <v>4882</v>
      </c>
    </row>
    <row r="25" spans="1:12">
      <c r="A25" s="4" t="s">
        <v>1027</v>
      </c>
    </row>
    <row r="26" spans="1:12">
      <c r="A26" s="3" t="s">
        <v>1005</v>
      </c>
    </row>
    <row r="27" spans="1:12">
      <c r="A27" s="4" t="s">
        <v>78</v>
      </c>
      <c r="J27" s="5" t="n">
        <v>23406</v>
      </c>
      <c r="K27" s="5" t="n">
        <v>27448</v>
      </c>
      <c r="L27" s="5" t="n">
        <v>38436</v>
      </c>
    </row>
    <row r="28" spans="1:12">
      <c r="A28" s="4" t="s">
        <v>40</v>
      </c>
      <c r="B28" s="5" t="n">
        <v>3123</v>
      </c>
      <c r="F28" s="5" t="n">
        <v>3193</v>
      </c>
      <c r="J28" s="5" t="n">
        <v>3123</v>
      </c>
      <c r="K28" s="5" t="n">
        <v>3193</v>
      </c>
      <c r="L28" s="5" t="n">
        <v>4559</v>
      </c>
    </row>
    <row r="29" spans="1:12">
      <c r="A29" s="4" t="s">
        <v>1028</v>
      </c>
    </row>
    <row r="30" spans="1:12">
      <c r="A30" s="3" t="s">
        <v>1005</v>
      </c>
    </row>
    <row r="31" spans="1:12">
      <c r="A31" s="4" t="s">
        <v>78</v>
      </c>
      <c r="J31" s="5" t="n">
        <v>588</v>
      </c>
      <c r="K31" s="5" t="n">
        <v>1660</v>
      </c>
      <c r="L31" s="5" t="n">
        <v>2813</v>
      </c>
    </row>
    <row r="32" spans="1:12">
      <c r="A32" s="4" t="s">
        <v>40</v>
      </c>
      <c r="F32" s="5" t="n">
        <v>15</v>
      </c>
      <c r="K32" s="5" t="n">
        <v>15</v>
      </c>
      <c r="L32" s="5" t="n">
        <v>66</v>
      </c>
    </row>
    <row r="33" spans="1:12">
      <c r="A33" s="4" t="s">
        <v>1029</v>
      </c>
    </row>
    <row r="34" spans="1:12">
      <c r="A34" s="3" t="s">
        <v>1005</v>
      </c>
    </row>
    <row r="35" spans="1:12">
      <c r="A35" s="4" t="s">
        <v>78</v>
      </c>
      <c r="J35" s="5" t="n">
        <v>181382</v>
      </c>
      <c r="K35" s="5" t="n">
        <v>217001</v>
      </c>
      <c r="L35" s="5" t="n">
        <v>207363</v>
      </c>
    </row>
    <row r="36" spans="1:12">
      <c r="A36" s="4" t="s">
        <v>1030</v>
      </c>
    </row>
    <row r="37" spans="1:12">
      <c r="A37" s="3" t="s">
        <v>1005</v>
      </c>
    </row>
    <row r="38" spans="1:12">
      <c r="A38" s="4" t="s">
        <v>78</v>
      </c>
      <c r="J38" s="5" t="n">
        <v>16626</v>
      </c>
      <c r="K38" s="5" t="n">
        <v>13746</v>
      </c>
      <c r="L38" s="5" t="n">
        <v>15226</v>
      </c>
    </row>
    <row r="39" spans="1:12">
      <c r="A39" s="4" t="s">
        <v>1031</v>
      </c>
    </row>
    <row r="40" spans="1:12">
      <c r="A40" s="3" t="s">
        <v>1005</v>
      </c>
    </row>
    <row r="41" spans="1:12">
      <c r="A41" s="4" t="s">
        <v>78</v>
      </c>
      <c r="J41" s="5" t="n">
        <v>196845</v>
      </c>
      <c r="K41" s="5" t="n">
        <v>193704</v>
      </c>
      <c r="L41" s="5" t="n">
        <v>175001</v>
      </c>
    </row>
    <row r="42" spans="1:12">
      <c r="A42" s="4" t="s">
        <v>1032</v>
      </c>
    </row>
    <row r="43" spans="1:12">
      <c r="A43" s="3" t="s">
        <v>1005</v>
      </c>
    </row>
    <row r="44" spans="1:12">
      <c r="A44" s="4" t="s">
        <v>78</v>
      </c>
      <c r="J44" s="5" t="n">
        <v>67688</v>
      </c>
      <c r="K44" s="5" t="n">
        <v>126287</v>
      </c>
      <c r="L44" s="5" t="n">
        <v>142261</v>
      </c>
    </row>
    <row r="45" spans="1:12">
      <c r="A45" s="4" t="s">
        <v>1033</v>
      </c>
    </row>
    <row r="46" spans="1:12">
      <c r="A46" s="3" t="s">
        <v>1005</v>
      </c>
    </row>
    <row r="47" spans="1:12">
      <c r="A47" s="4" t="s">
        <v>78</v>
      </c>
      <c r="J47" s="5" t="n">
        <v>65433</v>
      </c>
      <c r="K47" s="5" t="n">
        <v>36473</v>
      </c>
      <c r="L47" s="5" t="n">
        <v>49026</v>
      </c>
    </row>
    <row r="48" spans="1:12">
      <c r="A48" s="4" t="s">
        <v>1034</v>
      </c>
    </row>
    <row r="49" spans="1:12">
      <c r="A49" s="3" t="s">
        <v>1005</v>
      </c>
    </row>
    <row r="50" spans="1:12">
      <c r="A50" s="4" t="s">
        <v>78</v>
      </c>
      <c r="J50" s="5" t="n">
        <v>8858</v>
      </c>
      <c r="K50" s="5" t="n">
        <v>7056</v>
      </c>
      <c r="L50" s="5" t="n">
        <v>6393</v>
      </c>
    </row>
    <row r="51" spans="1:12">
      <c r="A51" s="4" t="s">
        <v>1035</v>
      </c>
    </row>
    <row r="52" spans="1:12">
      <c r="A52" s="3" t="s">
        <v>1005</v>
      </c>
    </row>
    <row r="53" spans="1:12">
      <c r="A53" s="4" t="s">
        <v>78</v>
      </c>
      <c r="J53" s="5" t="n">
        <v>60975</v>
      </c>
      <c r="K53" s="5" t="n">
        <v>79723</v>
      </c>
      <c r="L53" s="5" t="n">
        <v>108060</v>
      </c>
    </row>
    <row r="54" spans="1:12">
      <c r="A54" s="4" t="s">
        <v>526</v>
      </c>
    </row>
    <row r="55" spans="1:12">
      <c r="A55" s="3" t="s">
        <v>1005</v>
      </c>
    </row>
    <row r="56" spans="1:12">
      <c r="A56" s="4" t="s">
        <v>78</v>
      </c>
      <c r="J56" s="5" t="n">
        <v>4165</v>
      </c>
      <c r="K56" s="5" t="n">
        <v>9020</v>
      </c>
      <c r="L56" s="5" t="n">
        <v>17238</v>
      </c>
    </row>
    <row r="57" spans="1:12">
      <c r="A57" s="4" t="s">
        <v>1011</v>
      </c>
    </row>
    <row r="58" spans="1:12">
      <c r="A58" s="3" t="s">
        <v>1005</v>
      </c>
    </row>
    <row r="59" spans="1:12">
      <c r="A59" s="4" t="s">
        <v>78</v>
      </c>
      <c r="J59" s="5" t="n">
        <v>204577</v>
      </c>
      <c r="K59" s="5" t="n">
        <v>239897</v>
      </c>
      <c r="L59" s="5" t="n">
        <v>227626</v>
      </c>
    </row>
    <row r="60" spans="1:12">
      <c r="A60" s="4" t="s">
        <v>81</v>
      </c>
      <c r="J60" s="5" t="n">
        <v>12056</v>
      </c>
      <c r="K60" s="5" t="n">
        <v>13486</v>
      </c>
      <c r="L60" s="5" t="n">
        <v>12595</v>
      </c>
    </row>
    <row r="61" spans="1:12">
      <c r="A61" s="4" t="s">
        <v>1023</v>
      </c>
      <c r="B61" s="5" t="n">
        <v>97062</v>
      </c>
      <c r="F61" s="5" t="n">
        <v>123246</v>
      </c>
      <c r="J61" s="5" t="n">
        <v>97062</v>
      </c>
      <c r="K61" s="5" t="n">
        <v>123246</v>
      </c>
      <c r="L61" s="5" t="n">
        <v>128971</v>
      </c>
    </row>
    <row r="62" spans="1:12">
      <c r="A62" s="4" t="s">
        <v>997</v>
      </c>
      <c r="J62" s="5" t="n">
        <v>7305</v>
      </c>
      <c r="K62" s="5" t="n">
        <v>11812</v>
      </c>
      <c r="L62" s="5" t="n">
        <v>9549</v>
      </c>
    </row>
    <row r="63" spans="1:12">
      <c r="A63" s="4" t="s">
        <v>1012</v>
      </c>
    </row>
    <row r="64" spans="1:12">
      <c r="A64" s="3" t="s">
        <v>1005</v>
      </c>
    </row>
    <row r="65" spans="1:12">
      <c r="A65" s="4" t="s">
        <v>78</v>
      </c>
      <c r="J65" s="5" t="n">
        <v>196845</v>
      </c>
      <c r="K65" s="5" t="n">
        <v>193704</v>
      </c>
      <c r="L65" s="5" t="n">
        <v>175001</v>
      </c>
    </row>
    <row r="66" spans="1:12">
      <c r="A66" s="4" t="s">
        <v>81</v>
      </c>
      <c r="J66" s="5" t="n">
        <v>5551</v>
      </c>
      <c r="K66" s="5" t="n">
        <v>4455</v>
      </c>
      <c r="L66" s="5" t="n">
        <v>4578</v>
      </c>
    </row>
    <row r="67" spans="1:12">
      <c r="A67" s="4" t="s">
        <v>1023</v>
      </c>
      <c r="B67" s="5" t="n">
        <v>92305</v>
      </c>
      <c r="F67" s="5" t="n">
        <v>93107</v>
      </c>
      <c r="J67" s="5" t="n">
        <v>92305</v>
      </c>
      <c r="K67" s="5" t="n">
        <v>93107</v>
      </c>
      <c r="L67" s="5" t="n">
        <v>80495</v>
      </c>
    </row>
    <row r="68" spans="1:12">
      <c r="A68" s="4" t="s">
        <v>997</v>
      </c>
      <c r="J68" s="5" t="n">
        <v>10268</v>
      </c>
      <c r="K68" s="5" t="n">
        <v>9015</v>
      </c>
      <c r="L68" s="5" t="n">
        <v>1897</v>
      </c>
    </row>
    <row r="69" spans="1:12">
      <c r="A69" s="4" t="s">
        <v>1013</v>
      </c>
    </row>
    <row r="70" spans="1:12">
      <c r="A70" s="3" t="s">
        <v>1005</v>
      </c>
    </row>
    <row r="71" spans="1:12">
      <c r="A71" s="4" t="s">
        <v>78</v>
      </c>
      <c r="J71" s="5" t="n">
        <v>137189</v>
      </c>
      <c r="K71" s="5" t="n">
        <v>164905</v>
      </c>
      <c r="L71" s="5" t="n">
        <v>198511</v>
      </c>
    </row>
    <row r="72" spans="1:12">
      <c r="A72" s="4" t="s">
        <v>81</v>
      </c>
      <c r="J72" s="5" t="n">
        <v>1609</v>
      </c>
      <c r="K72" s="5" t="n">
        <v>2593</v>
      </c>
      <c r="L72" s="5" t="n">
        <v>4359</v>
      </c>
    </row>
    <row r="73" spans="1:12">
      <c r="A73" s="4" t="s">
        <v>1023</v>
      </c>
      <c r="B73" s="5" t="n">
        <v>62166</v>
      </c>
      <c r="F73" s="5" t="n">
        <v>75923</v>
      </c>
      <c r="J73" s="5" t="n">
        <v>62166</v>
      </c>
      <c r="K73" s="5" t="n">
        <v>75923</v>
      </c>
      <c r="L73" s="5" t="n">
        <v>94284</v>
      </c>
    </row>
    <row r="74" spans="1:12">
      <c r="A74" s="4" t="s">
        <v>997</v>
      </c>
      <c r="J74" s="5" t="n">
        <v>1783</v>
      </c>
      <c r="K74" s="5" t="n">
        <v>1595</v>
      </c>
      <c r="L74" s="5" t="n">
        <v>207</v>
      </c>
    </row>
    <row r="75" spans="1:12">
      <c r="A75" s="4" t="s">
        <v>1014</v>
      </c>
    </row>
    <row r="76" spans="1:12">
      <c r="A76" s="3" t="s">
        <v>1005</v>
      </c>
    </row>
    <row r="77" spans="1:12">
      <c r="A77" s="4" t="s">
        <v>78</v>
      </c>
      <c r="J77" s="5" t="n">
        <v>63777</v>
      </c>
      <c r="K77" s="5" t="n">
        <v>86390</v>
      </c>
      <c r="L77" s="5" t="n">
        <v>121247</v>
      </c>
    </row>
    <row r="78" spans="1:12">
      <c r="A78" s="4" t="s">
        <v>81</v>
      </c>
      <c r="J78" s="5" t="n">
        <v>6343</v>
      </c>
      <c r="K78" s="5" t="n">
        <v>10317</v>
      </c>
      <c r="L78" s="5" t="n">
        <v>18187</v>
      </c>
    </row>
    <row r="79" spans="1:12">
      <c r="A79" s="4" t="s">
        <v>1023</v>
      </c>
      <c r="B79" s="5" t="n">
        <v>116148</v>
      </c>
      <c r="F79" s="5" t="n">
        <v>128196</v>
      </c>
      <c r="J79" s="5" t="n">
        <v>116148</v>
      </c>
      <c r="K79" s="5" t="n">
        <v>128196</v>
      </c>
      <c r="L79" s="5" t="n">
        <v>165023</v>
      </c>
    </row>
    <row r="80" spans="1:12">
      <c r="A80" s="4" t="s">
        <v>997</v>
      </c>
      <c r="J80" s="5" t="n">
        <v>3066</v>
      </c>
      <c r="K80" s="5" t="n">
        <v>3309</v>
      </c>
      <c r="L80" s="5" t="n">
        <v>2855</v>
      </c>
    </row>
    <row r="81" spans="1:12">
      <c r="A81" s="4" t="s">
        <v>1015</v>
      </c>
    </row>
    <row r="82" spans="1:12">
      <c r="A82" s="3" t="s">
        <v>1005</v>
      </c>
    </row>
    <row r="83" spans="1:12">
      <c r="A83" s="4" t="s">
        <v>81</v>
      </c>
      <c r="J83" s="5" t="n">
        <v>1352</v>
      </c>
      <c r="K83" s="5" t="n">
        <v>1834</v>
      </c>
      <c r="L83" s="5" t="n">
        <v>2259</v>
      </c>
    </row>
    <row r="84" spans="1:12">
      <c r="A84" s="4" t="s">
        <v>1023</v>
      </c>
      <c r="B84" s="6" t="n">
        <v>68470</v>
      </c>
      <c r="F84" s="6" t="n">
        <v>68185</v>
      </c>
      <c r="J84" s="5" t="n">
        <v>68470</v>
      </c>
      <c r="K84" s="5" t="n">
        <v>68185</v>
      </c>
      <c r="L84" s="5" t="n">
        <v>36409</v>
      </c>
    </row>
    <row r="85" spans="1:12">
      <c r="A85" s="4" t="s">
        <v>997</v>
      </c>
      <c r="J85" s="6" t="n">
        <v>392</v>
      </c>
      <c r="K85" s="6" t="n">
        <v>490</v>
      </c>
      <c r="L85" s="6" t="n">
        <v>6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36</v>
      </c>
      <c r="B1" s="2" t="s">
        <v>385</v>
      </c>
      <c r="F1" s="2" t="s">
        <v>1</v>
      </c>
    </row>
    <row r="2" spans="1:8">
      <c r="B2" s="2" t="s">
        <v>2</v>
      </c>
      <c r="C2" s="2" t="s">
        <v>1001</v>
      </c>
      <c r="D2" s="2" t="s">
        <v>4</v>
      </c>
      <c r="E2" s="2" t="s">
        <v>1002</v>
      </c>
      <c r="F2" s="2" t="s">
        <v>2</v>
      </c>
      <c r="G2" s="2" t="s">
        <v>32</v>
      </c>
      <c r="H2" s="2" t="s">
        <v>76</v>
      </c>
    </row>
    <row r="3" spans="1:8">
      <c r="A3" s="3" t="s">
        <v>1037</v>
      </c>
    </row>
    <row r="4" spans="1:8">
      <c r="A4" s="4" t="s">
        <v>84</v>
      </c>
      <c r="B4" s="6" t="n">
        <v>2900</v>
      </c>
      <c r="C4" s="6" t="n">
        <v>2100</v>
      </c>
      <c r="D4" s="6" t="n">
        <v>10600</v>
      </c>
      <c r="F4" s="6" t="n">
        <v>17348</v>
      </c>
      <c r="G4" s="6" t="n">
        <v>9954</v>
      </c>
      <c r="H4" s="6" t="n">
        <v>2698</v>
      </c>
    </row>
    <row r="5" spans="1:8">
      <c r="A5" s="4" t="s">
        <v>1038</v>
      </c>
    </row>
    <row r="6" spans="1:8">
      <c r="A6" s="3" t="s">
        <v>1037</v>
      </c>
    </row>
    <row r="7" spans="1:8">
      <c r="A7" s="4" t="s">
        <v>84</v>
      </c>
      <c r="B7" s="5" t="n">
        <v>14200</v>
      </c>
      <c r="C7" s="6" t="n">
        <v>1700</v>
      </c>
      <c r="D7" s="6" t="n">
        <v>1000</v>
      </c>
      <c r="E7" s="6" t="n">
        <v>500</v>
      </c>
      <c r="F7" s="5" t="n">
        <v>3200</v>
      </c>
    </row>
    <row r="8" spans="1:8">
      <c r="A8" s="4" t="s">
        <v>1039</v>
      </c>
      <c r="B8" s="5" t="n">
        <v>100</v>
      </c>
      <c r="F8" s="5" t="n">
        <v>100</v>
      </c>
    </row>
    <row r="9" spans="1:8">
      <c r="A9" s="4" t="s">
        <v>1040</v>
      </c>
    </row>
    <row r="10" spans="1:8">
      <c r="A10" s="3" t="s">
        <v>1037</v>
      </c>
    </row>
    <row r="11" spans="1:8">
      <c r="A11" s="4" t="s">
        <v>84</v>
      </c>
      <c r="F11" s="5" t="n">
        <v>14100</v>
      </c>
    </row>
    <row r="12" spans="1:8">
      <c r="A12" s="4" t="s">
        <v>1039</v>
      </c>
      <c r="B12" s="6" t="n">
        <v>100</v>
      </c>
      <c r="F12" s="5" t="n">
        <v>100</v>
      </c>
    </row>
    <row r="13" spans="1:8">
      <c r="A13" s="4" t="s">
        <v>1041</v>
      </c>
    </row>
    <row r="14" spans="1:8">
      <c r="A14" s="3" t="s">
        <v>1037</v>
      </c>
    </row>
    <row r="15" spans="1:8">
      <c r="A15" s="4" t="s">
        <v>84</v>
      </c>
      <c r="F15" s="5" t="n">
        <v>13300</v>
      </c>
    </row>
    <row r="16" spans="1:8">
      <c r="A16" s="4" t="s">
        <v>1042</v>
      </c>
    </row>
    <row r="17" spans="1:8">
      <c r="A17" s="3" t="s">
        <v>1037</v>
      </c>
    </row>
    <row r="18" spans="1:8">
      <c r="A18" s="4" t="s">
        <v>84</v>
      </c>
      <c r="F18" s="5" t="n">
        <v>400</v>
      </c>
    </row>
    <row r="19" spans="1:8">
      <c r="A19" s="4" t="s">
        <v>1043</v>
      </c>
    </row>
    <row r="20" spans="1:8">
      <c r="A20" s="3" t="s">
        <v>1037</v>
      </c>
    </row>
    <row r="21" spans="1:8">
      <c r="A21" s="4" t="s">
        <v>84</v>
      </c>
      <c r="F21" s="5" t="n">
        <v>100</v>
      </c>
    </row>
    <row r="22" spans="1:8">
      <c r="A22" s="4" t="s">
        <v>1044</v>
      </c>
    </row>
    <row r="23" spans="1:8">
      <c r="A23" s="3" t="s">
        <v>1037</v>
      </c>
    </row>
    <row r="24" spans="1:8">
      <c r="A24" s="4" t="s">
        <v>84</v>
      </c>
      <c r="F24" s="6" t="n">
        <v>300</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45</v>
      </c>
      <c r="B1" s="2" t="s">
        <v>1</v>
      </c>
    </row>
    <row r="2" spans="1:5">
      <c r="B2" s="2" t="s">
        <v>2</v>
      </c>
      <c r="D2" s="2" t="s">
        <v>32</v>
      </c>
      <c r="E2" s="2" t="s">
        <v>76</v>
      </c>
    </row>
    <row r="3" spans="1:5">
      <c r="A3" s="3" t="s">
        <v>1037</v>
      </c>
    </row>
    <row r="4" spans="1:5">
      <c r="A4" s="4" t="s">
        <v>1046</v>
      </c>
      <c r="B4" s="6" t="n">
        <v>1213</v>
      </c>
      <c r="D4" s="6" t="n">
        <v>987</v>
      </c>
    </row>
    <row r="5" spans="1:5">
      <c r="A5" s="4" t="s">
        <v>1047</v>
      </c>
      <c r="B5" s="5" t="n">
        <v>17348</v>
      </c>
      <c r="D5" s="5" t="n">
        <v>9954</v>
      </c>
    </row>
    <row r="6" spans="1:5">
      <c r="A6" s="4" t="s">
        <v>149</v>
      </c>
      <c r="D6" s="5" t="n">
        <v>7905</v>
      </c>
    </row>
    <row r="7" spans="1:5">
      <c r="A7" s="4" t="s">
        <v>1048</v>
      </c>
      <c r="B7" s="5" t="n">
        <v>-4886</v>
      </c>
      <c r="D7" s="5" t="n">
        <v>-4323</v>
      </c>
      <c r="E7" s="6" t="n">
        <v>-1711</v>
      </c>
    </row>
    <row r="8" spans="1:5">
      <c r="A8" s="4" t="s">
        <v>1049</v>
      </c>
      <c r="B8" s="5" t="n">
        <v>-12878</v>
      </c>
      <c r="C8" s="4" t="s">
        <v>399</v>
      </c>
      <c r="D8" s="5" t="n">
        <v>-13020</v>
      </c>
    </row>
    <row r="9" spans="1:5">
      <c r="A9" s="4" t="s">
        <v>1050</v>
      </c>
      <c r="B9" s="5" t="n">
        <v>42</v>
      </c>
      <c r="D9" s="5" t="n">
        <v>-290</v>
      </c>
    </row>
    <row r="10" spans="1:5">
      <c r="A10" s="4" t="s">
        <v>1051</v>
      </c>
      <c r="B10" s="5" t="n">
        <v>839</v>
      </c>
      <c r="D10" s="5" t="n">
        <v>1213</v>
      </c>
      <c r="E10" s="5" t="n">
        <v>987</v>
      </c>
    </row>
    <row r="11" spans="1:5">
      <c r="A11" s="4" t="s">
        <v>1052</v>
      </c>
    </row>
    <row r="12" spans="1:5">
      <c r="A12" s="3" t="s">
        <v>1037</v>
      </c>
    </row>
    <row r="13" spans="1:5">
      <c r="A13" s="4" t="s">
        <v>1047</v>
      </c>
      <c r="D13" s="5" t="n">
        <v>1592</v>
      </c>
      <c r="E13" s="5" t="n">
        <v>2698</v>
      </c>
    </row>
    <row r="14" spans="1:5">
      <c r="A14" s="4" t="s">
        <v>1040</v>
      </c>
    </row>
    <row r="15" spans="1:5">
      <c r="A15" s="3" t="s">
        <v>1037</v>
      </c>
    </row>
    <row r="16" spans="1:5">
      <c r="A16" s="4" t="s">
        <v>1047</v>
      </c>
      <c r="B16" s="5" t="n">
        <v>14144</v>
      </c>
      <c r="D16" s="5" t="n">
        <v>8362</v>
      </c>
    </row>
    <row r="17" spans="1:5">
      <c r="A17" s="4" t="s">
        <v>1038</v>
      </c>
    </row>
    <row r="18" spans="1:5">
      <c r="A18" s="3" t="s">
        <v>1037</v>
      </c>
    </row>
    <row r="19" spans="1:5">
      <c r="A19" s="4" t="s">
        <v>1047</v>
      </c>
      <c r="B19" s="5" t="n">
        <v>3204</v>
      </c>
    </row>
    <row r="20" spans="1:5">
      <c r="A20" s="4" t="s">
        <v>1053</v>
      </c>
    </row>
    <row r="21" spans="1:5">
      <c r="A21" s="3" t="s">
        <v>1037</v>
      </c>
    </row>
    <row r="22" spans="1:5">
      <c r="A22" s="4" t="s">
        <v>1046</v>
      </c>
      <c r="B22" s="5" t="n">
        <v>1157</v>
      </c>
      <c r="D22" s="5" t="n">
        <v>505</v>
      </c>
    </row>
    <row r="23" spans="1:5">
      <c r="A23" s="4" t="s">
        <v>1047</v>
      </c>
      <c r="B23" s="5" t="n">
        <v>856</v>
      </c>
      <c r="D23" s="5" t="n">
        <v>3670</v>
      </c>
    </row>
    <row r="24" spans="1:5">
      <c r="A24" s="4" t="s">
        <v>1048</v>
      </c>
      <c r="B24" s="5" t="n">
        <v>-1354</v>
      </c>
      <c r="D24" s="5" t="n">
        <v>-3105</v>
      </c>
      <c r="E24" s="5" t="n">
        <v>-935</v>
      </c>
    </row>
    <row r="25" spans="1:5">
      <c r="A25" s="4" t="s">
        <v>1050</v>
      </c>
      <c r="B25" s="5" t="n">
        <v>10</v>
      </c>
      <c r="D25" s="5" t="n">
        <v>87</v>
      </c>
    </row>
    <row r="26" spans="1:5">
      <c r="A26" s="4" t="s">
        <v>1051</v>
      </c>
      <c r="B26" s="5" t="n">
        <v>669</v>
      </c>
      <c r="D26" s="5" t="n">
        <v>1157</v>
      </c>
      <c r="E26" s="5" t="n">
        <v>505</v>
      </c>
    </row>
    <row r="27" spans="1:5">
      <c r="A27" s="4" t="s">
        <v>1054</v>
      </c>
    </row>
    <row r="28" spans="1:5">
      <c r="A28" s="3" t="s">
        <v>1037</v>
      </c>
    </row>
    <row r="29" spans="1:5">
      <c r="A29" s="4" t="s">
        <v>1047</v>
      </c>
      <c r="D29" s="5" t="n">
        <v>13</v>
      </c>
      <c r="E29" s="5" t="n">
        <v>1440</v>
      </c>
    </row>
    <row r="30" spans="1:5">
      <c r="A30" s="4" t="s">
        <v>1055</v>
      </c>
    </row>
    <row r="31" spans="1:5">
      <c r="A31" s="3" t="s">
        <v>1037</v>
      </c>
    </row>
    <row r="32" spans="1:5">
      <c r="A32" s="4" t="s">
        <v>1047</v>
      </c>
      <c r="B32" s="5" t="n">
        <v>397</v>
      </c>
      <c r="D32" s="5" t="n">
        <v>3657</v>
      </c>
    </row>
    <row r="33" spans="1:5">
      <c r="A33" s="4" t="s">
        <v>1056</v>
      </c>
    </row>
    <row r="34" spans="1:5">
      <c r="A34" s="3" t="s">
        <v>1037</v>
      </c>
    </row>
    <row r="35" spans="1:5">
      <c r="A35" s="4" t="s">
        <v>1047</v>
      </c>
      <c r="B35" s="5" t="n">
        <v>459</v>
      </c>
    </row>
    <row r="36" spans="1:5">
      <c r="A36" s="4" t="s">
        <v>1057</v>
      </c>
    </row>
    <row r="37" spans="1:5">
      <c r="A37" s="3" t="s">
        <v>1037</v>
      </c>
    </row>
    <row r="38" spans="1:5">
      <c r="A38" s="4" t="s">
        <v>149</v>
      </c>
      <c r="D38" s="5" t="n">
        <v>7905</v>
      </c>
    </row>
    <row r="39" spans="1:5">
      <c r="A39" s="4" t="s">
        <v>1049</v>
      </c>
      <c r="D39" s="5" t="n">
        <v>-7905</v>
      </c>
    </row>
    <row r="40" spans="1:5">
      <c r="A40" s="4" t="s">
        <v>1058</v>
      </c>
    </row>
    <row r="41" spans="1:5">
      <c r="A41" s="3" t="s">
        <v>1037</v>
      </c>
    </row>
    <row r="42" spans="1:5">
      <c r="A42" s="4" t="s">
        <v>1047</v>
      </c>
      <c r="B42" s="5" t="n">
        <v>12878</v>
      </c>
      <c r="D42" s="5" t="n">
        <v>3870</v>
      </c>
    </row>
    <row r="43" spans="1:5">
      <c r="A43" s="4" t="s">
        <v>1049</v>
      </c>
      <c r="B43" s="5" t="n">
        <v>-12878</v>
      </c>
      <c r="C43" s="4" t="s">
        <v>399</v>
      </c>
      <c r="D43" s="5" t="n">
        <v>-3870</v>
      </c>
    </row>
    <row r="44" spans="1:5">
      <c r="A44" s="4" t="s">
        <v>1059</v>
      </c>
    </row>
    <row r="45" spans="1:5">
      <c r="A45" s="3" t="s">
        <v>1037</v>
      </c>
    </row>
    <row r="46" spans="1:5">
      <c r="A46" s="4" t="s">
        <v>1047</v>
      </c>
      <c r="B46" s="5" t="n">
        <v>12878</v>
      </c>
      <c r="D46" s="5" t="n">
        <v>3870</v>
      </c>
    </row>
    <row r="47" spans="1:5">
      <c r="A47" s="4" t="s">
        <v>1060</v>
      </c>
    </row>
    <row r="48" spans="1:5">
      <c r="A48" s="3" t="s">
        <v>1037</v>
      </c>
    </row>
    <row r="49" spans="1:5">
      <c r="A49" s="4" t="s">
        <v>1046</v>
      </c>
      <c r="B49" s="5" t="n">
        <v>56</v>
      </c>
      <c r="D49" s="5" t="n">
        <v>482</v>
      </c>
    </row>
    <row r="50" spans="1:5">
      <c r="A50" s="4" t="s">
        <v>1047</v>
      </c>
      <c r="B50" s="5" t="n">
        <v>3614</v>
      </c>
      <c r="D50" s="5" t="n">
        <v>2414</v>
      </c>
    </row>
    <row r="51" spans="1:5">
      <c r="A51" s="4" t="s">
        <v>1048</v>
      </c>
      <c r="B51" s="5" t="n">
        <v>-3532</v>
      </c>
      <c r="D51" s="5" t="n">
        <v>-1218</v>
      </c>
      <c r="E51" s="5" t="n">
        <v>-776</v>
      </c>
    </row>
    <row r="52" spans="1:5">
      <c r="A52" s="4" t="s">
        <v>1049</v>
      </c>
      <c r="D52" s="5" t="n">
        <v>-1245</v>
      </c>
    </row>
    <row r="53" spans="1:5">
      <c r="A53" s="4" t="s">
        <v>1050</v>
      </c>
      <c r="B53" s="5" t="n">
        <v>32</v>
      </c>
      <c r="D53" s="5" t="n">
        <v>-377</v>
      </c>
    </row>
    <row r="54" spans="1:5">
      <c r="A54" s="4" t="s">
        <v>1051</v>
      </c>
      <c r="B54" s="5" t="n">
        <v>170</v>
      </c>
      <c r="D54" s="5" t="n">
        <v>56</v>
      </c>
      <c r="E54" s="5" t="n">
        <v>482</v>
      </c>
    </row>
    <row r="55" spans="1:5">
      <c r="A55" s="4" t="s">
        <v>1061</v>
      </c>
    </row>
    <row r="56" spans="1:5">
      <c r="A56" s="3" t="s">
        <v>1037</v>
      </c>
    </row>
    <row r="57" spans="1:5">
      <c r="A57" s="4" t="s">
        <v>1047</v>
      </c>
      <c r="D57" s="5" t="n">
        <v>1579</v>
      </c>
      <c r="E57" s="6" t="n">
        <v>1258</v>
      </c>
    </row>
    <row r="58" spans="1:5">
      <c r="A58" s="4" t="s">
        <v>1062</v>
      </c>
    </row>
    <row r="59" spans="1:5">
      <c r="A59" s="3" t="s">
        <v>1037</v>
      </c>
    </row>
    <row r="60" spans="1:5">
      <c r="A60" s="4" t="s">
        <v>1047</v>
      </c>
      <c r="B60" s="5" t="n">
        <v>869</v>
      </c>
      <c r="D60" s="6" t="n">
        <v>835</v>
      </c>
    </row>
    <row r="61" spans="1:5">
      <c r="A61" s="4" t="s">
        <v>1063</v>
      </c>
    </row>
    <row r="62" spans="1:5">
      <c r="A62" s="3" t="s">
        <v>1037</v>
      </c>
    </row>
    <row r="63" spans="1:5">
      <c r="A63" s="4" t="s">
        <v>1047</v>
      </c>
      <c r="B63" s="6" t="n">
        <v>2745</v>
      </c>
    </row>
    <row r="64" spans="1:5"/>
    <row r="65" spans="1:5">
      <c r="A65" s="4" t="s">
        <v>399</v>
      </c>
      <c r="B65" s="4" t="s">
        <v>1064</v>
      </c>
    </row>
  </sheetData>
  <mergeCells count="5">
    <mergeCell ref="A1:A2"/>
    <mergeCell ref="B1:E1"/>
    <mergeCell ref="B2:C2"/>
    <mergeCell ref="A64:E64"/>
    <mergeCell ref="B65:E6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562</v>
      </c>
    </row>
    <row r="3" spans="1:2">
      <c r="A3" s="3" t="s">
        <v>231</v>
      </c>
    </row>
    <row r="4" spans="1:2">
      <c r="A4" s="4" t="s">
        <v>1066</v>
      </c>
      <c r="B4" s="9" t="n">
        <v>1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67</v>
      </c>
      <c r="B1" s="2" t="s">
        <v>385</v>
      </c>
      <c r="R1" s="2" t="s">
        <v>1</v>
      </c>
    </row>
    <row r="2" spans="1:20">
      <c r="B2" s="2" t="s">
        <v>2</v>
      </c>
      <c r="D2" s="2" t="s">
        <v>1001</v>
      </c>
      <c r="F2" s="2" t="s">
        <v>4</v>
      </c>
      <c r="H2" s="2" t="s">
        <v>1002</v>
      </c>
      <c r="J2" s="2" t="s">
        <v>32</v>
      </c>
      <c r="L2" s="2" t="s">
        <v>1003</v>
      </c>
      <c r="N2" s="2" t="s">
        <v>479</v>
      </c>
      <c r="P2" s="2" t="s">
        <v>1004</v>
      </c>
      <c r="R2" s="2" t="s">
        <v>2</v>
      </c>
      <c r="S2" s="2" t="s">
        <v>32</v>
      </c>
      <c r="T2" s="2" t="s">
        <v>76</v>
      </c>
    </row>
    <row r="3" spans="1:20">
      <c r="A3" s="3" t="s">
        <v>237</v>
      </c>
    </row>
    <row r="4" spans="1:20">
      <c r="A4" s="4" t="s">
        <v>78</v>
      </c>
      <c r="B4" s="6" t="n">
        <v>129617</v>
      </c>
      <c r="D4" s="6" t="n">
        <v>153567</v>
      </c>
      <c r="F4" s="6" t="n">
        <v>159049</v>
      </c>
      <c r="H4" s="6" t="n">
        <v>159739</v>
      </c>
      <c r="J4" s="6" t="n">
        <v>159243</v>
      </c>
      <c r="L4" s="6" t="n">
        <v>173179</v>
      </c>
      <c r="N4" s="6" t="n">
        <v>176317</v>
      </c>
      <c r="P4" s="6" t="n">
        <v>174271</v>
      </c>
      <c r="R4" s="6" t="n">
        <v>601972</v>
      </c>
      <c r="S4" s="6" t="n">
        <v>683010</v>
      </c>
      <c r="T4" s="6" t="n">
        <v>720568</v>
      </c>
    </row>
    <row r="5" spans="1:20">
      <c r="A5" s="4" t="s">
        <v>79</v>
      </c>
      <c r="B5" s="5" t="n">
        <v>-115382</v>
      </c>
      <c r="C5" s="4" t="s">
        <v>399</v>
      </c>
      <c r="D5" s="5" t="n">
        <v>-125945</v>
      </c>
      <c r="E5" s="4" t="s">
        <v>399</v>
      </c>
      <c r="F5" s="5" t="n">
        <v>-130354</v>
      </c>
      <c r="G5" s="4" t="s">
        <v>399</v>
      </c>
      <c r="H5" s="5" t="n">
        <v>-130369</v>
      </c>
      <c r="I5" s="4" t="s">
        <v>399</v>
      </c>
      <c r="J5" s="5" t="n">
        <v>-132657</v>
      </c>
      <c r="K5" s="4" t="s">
        <v>399</v>
      </c>
      <c r="L5" s="5" t="n">
        <v>-142941</v>
      </c>
      <c r="M5" s="4" t="s">
        <v>399</v>
      </c>
      <c r="N5" s="5" t="n">
        <v>-151249</v>
      </c>
      <c r="O5" s="4" t="s">
        <v>399</v>
      </c>
      <c r="P5" s="5" t="n">
        <v>-143231</v>
      </c>
      <c r="Q5" s="4" t="s">
        <v>399</v>
      </c>
      <c r="R5" s="5" t="n">
        <v>-502050</v>
      </c>
      <c r="S5" s="5" t="n">
        <v>-570078</v>
      </c>
      <c r="T5" s="5" t="n">
        <v>-610844</v>
      </c>
    </row>
    <row r="6" spans="1:20">
      <c r="A6" s="4" t="s">
        <v>81</v>
      </c>
      <c r="B6" s="5" t="n">
        <v>-6664</v>
      </c>
      <c r="D6" s="5" t="n">
        <v>-6865</v>
      </c>
      <c r="F6" s="5" t="n">
        <v>-6954</v>
      </c>
      <c r="H6" s="5" t="n">
        <v>-6428</v>
      </c>
      <c r="J6" s="5" t="n">
        <v>-7756</v>
      </c>
      <c r="L6" s="5" t="n">
        <v>-7940</v>
      </c>
      <c r="N6" s="5" t="n">
        <v>-8254</v>
      </c>
      <c r="P6" s="5" t="n">
        <v>-8735</v>
      </c>
      <c r="R6" s="5" t="n">
        <v>-26911</v>
      </c>
      <c r="S6" s="5" t="n">
        <v>-32685</v>
      </c>
      <c r="T6" s="5" t="n">
        <v>-41978</v>
      </c>
    </row>
    <row r="7" spans="1:20">
      <c r="A7" s="4" t="s">
        <v>82</v>
      </c>
      <c r="N7" s="5" t="n">
        <v>-4598</v>
      </c>
      <c r="S7" s="5" t="n">
        <v>-4598</v>
      </c>
    </row>
    <row r="8" spans="1:20">
      <c r="A8" s="4" t="s">
        <v>90</v>
      </c>
      <c r="B8" s="5" t="n">
        <v>-33080</v>
      </c>
      <c r="D8" s="5" t="n">
        <v>-5043</v>
      </c>
      <c r="F8" s="5" t="n">
        <v>-5310</v>
      </c>
      <c r="H8" s="5" t="n">
        <v>-8803</v>
      </c>
      <c r="J8" s="5" t="n">
        <v>-13784</v>
      </c>
      <c r="L8" s="5" t="n">
        <v>-8994</v>
      </c>
      <c r="N8" s="5" t="n">
        <v>-23510</v>
      </c>
      <c r="P8" s="5" t="n">
        <v>-6574</v>
      </c>
      <c r="R8" s="5" t="n">
        <v>-52236</v>
      </c>
      <c r="S8" s="5" t="n">
        <v>-52862</v>
      </c>
      <c r="T8" s="5" t="n">
        <v>-62449</v>
      </c>
    </row>
    <row r="9" spans="1:20">
      <c r="A9" s="4" t="s">
        <v>92</v>
      </c>
      <c r="B9" s="6" t="n">
        <v>-33080</v>
      </c>
      <c r="D9" s="6" t="n">
        <v>-5043</v>
      </c>
      <c r="F9" s="6" t="n">
        <v>-5310</v>
      </c>
      <c r="H9" s="6" t="n">
        <v>-8803</v>
      </c>
      <c r="J9" s="5" t="n">
        <v>-16651</v>
      </c>
      <c r="L9" s="5" t="n">
        <v>-3442</v>
      </c>
      <c r="N9" s="5" t="n">
        <v>-18154</v>
      </c>
      <c r="P9" s="5" t="n">
        <v>-6558</v>
      </c>
      <c r="R9" s="5" t="n">
        <v>-52236</v>
      </c>
      <c r="S9" s="5" t="n">
        <v>-44805</v>
      </c>
      <c r="T9" s="5" t="n">
        <v>-109327</v>
      </c>
    </row>
    <row r="10" spans="1:20">
      <c r="A10" s="4" t="s">
        <v>1068</v>
      </c>
      <c r="J10" s="5" t="n">
        <v>28</v>
      </c>
      <c r="S10" s="5" t="n">
        <v>28</v>
      </c>
      <c r="T10" s="5" t="n">
        <v>-824</v>
      </c>
    </row>
    <row r="11" spans="1:20">
      <c r="A11" s="4" t="s">
        <v>94</v>
      </c>
      <c r="J11" s="6" t="n">
        <v>-16623</v>
      </c>
      <c r="L11" s="6" t="n">
        <v>-3442</v>
      </c>
      <c r="N11" s="6" t="n">
        <v>-18154</v>
      </c>
      <c r="P11" s="6" t="n">
        <v>-6558</v>
      </c>
      <c r="R11" s="6" t="n">
        <v>-52236</v>
      </c>
      <c r="S11" s="6" t="n">
        <v>-44777</v>
      </c>
      <c r="T11" s="6" t="n">
        <v>-110151</v>
      </c>
    </row>
    <row r="12" spans="1:20">
      <c r="A12" s="4" t="s">
        <v>96</v>
      </c>
      <c r="B12" s="7" t="n">
        <v>-1.67</v>
      </c>
      <c r="C12" s="4" t="s">
        <v>1069</v>
      </c>
      <c r="D12" s="7" t="n">
        <v>-0.26</v>
      </c>
      <c r="E12" s="4" t="s">
        <v>1069</v>
      </c>
      <c r="F12" s="7" t="n">
        <v>-0.26</v>
      </c>
      <c r="G12" s="4" t="s">
        <v>1069</v>
      </c>
      <c r="H12" s="7" t="n">
        <v>-0.45</v>
      </c>
      <c r="I12" s="4" t="s">
        <v>1069</v>
      </c>
      <c r="J12" s="7" t="n">
        <v>-0.7</v>
      </c>
      <c r="K12" s="4" t="s">
        <v>1069</v>
      </c>
      <c r="L12" s="7" t="n">
        <v>-0.45</v>
      </c>
      <c r="M12" s="4" t="s">
        <v>1069</v>
      </c>
      <c r="N12" s="7" t="n">
        <v>-1.19</v>
      </c>
      <c r="O12" s="4" t="s">
        <v>1069</v>
      </c>
      <c r="P12" s="7" t="n">
        <v>-0.34</v>
      </c>
      <c r="Q12" s="4" t="s">
        <v>1069</v>
      </c>
      <c r="R12" s="7" t="n">
        <v>-2.64</v>
      </c>
      <c r="S12" s="7" t="n">
        <v>-2.68</v>
      </c>
      <c r="T12" s="7" t="n">
        <v>-3.22</v>
      </c>
    </row>
    <row r="13" spans="1:20">
      <c r="A13" s="4" t="s">
        <v>98</v>
      </c>
      <c r="B13" s="7" t="n">
        <v>-1.67</v>
      </c>
      <c r="C13" s="4" t="s">
        <v>1069</v>
      </c>
      <c r="D13" s="7" t="n">
        <v>-0.26</v>
      </c>
      <c r="E13" s="4" t="s">
        <v>1069</v>
      </c>
      <c r="F13" s="7" t="n">
        <v>-0.26</v>
      </c>
      <c r="G13" s="4" t="s">
        <v>1069</v>
      </c>
      <c r="H13" s="7" t="n">
        <v>-0.45</v>
      </c>
      <c r="I13" s="4" t="s">
        <v>1069</v>
      </c>
      <c r="J13" s="7" t="n">
        <v>-0.84</v>
      </c>
      <c r="K13" s="4" t="s">
        <v>1069</v>
      </c>
      <c r="L13" s="7" t="n">
        <v>-0.17</v>
      </c>
      <c r="M13" s="4" t="s">
        <v>1069</v>
      </c>
      <c r="N13" s="7" t="n">
        <v>-0.93</v>
      </c>
      <c r="O13" s="4" t="s">
        <v>1069</v>
      </c>
      <c r="P13" s="7" t="n">
        <v>-0.33</v>
      </c>
      <c r="Q13" s="4" t="s">
        <v>1069</v>
      </c>
      <c r="R13" s="7" t="n">
        <v>-2.64</v>
      </c>
      <c r="S13" s="7" t="n">
        <v>-2.27</v>
      </c>
      <c r="T13" s="7" t="n">
        <v>-5.61</v>
      </c>
    </row>
    <row r="14" spans="1:20"/>
    <row r="15" spans="1:20">
      <c r="A15" s="4" t="s">
        <v>399</v>
      </c>
      <c r="B15" s="4" t="s">
        <v>1070</v>
      </c>
    </row>
    <row r="16" spans="1:20">
      <c r="A16" s="4" t="s">
        <v>1069</v>
      </c>
      <c r="B16" s="4" t="s">
        <v>1071</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72</v>
      </c>
      <c r="B1" s="2" t="s">
        <v>385</v>
      </c>
      <c r="F1" s="2" t="s">
        <v>1</v>
      </c>
    </row>
    <row r="2" spans="1:8">
      <c r="B2" s="2" t="s">
        <v>2</v>
      </c>
      <c r="C2" s="2" t="s">
        <v>1001</v>
      </c>
      <c r="D2" s="2" t="s">
        <v>4</v>
      </c>
      <c r="E2" s="2" t="s">
        <v>1002</v>
      </c>
      <c r="F2" s="2" t="s">
        <v>2</v>
      </c>
      <c r="G2" s="2" t="s">
        <v>32</v>
      </c>
      <c r="H2" s="2" t="s">
        <v>76</v>
      </c>
    </row>
    <row r="3" spans="1:8">
      <c r="A3" s="3" t="s">
        <v>1073</v>
      </c>
    </row>
    <row r="4" spans="1:8">
      <c r="A4" s="4" t="s">
        <v>84</v>
      </c>
      <c r="B4" s="6" t="n">
        <v>2900</v>
      </c>
      <c r="C4" s="6" t="n">
        <v>2100</v>
      </c>
      <c r="D4" s="6" t="n">
        <v>10600</v>
      </c>
      <c r="F4" s="6" t="n">
        <v>17348</v>
      </c>
      <c r="G4" s="6" t="n">
        <v>9954</v>
      </c>
      <c r="H4" s="6" t="n">
        <v>2698</v>
      </c>
    </row>
    <row r="5" spans="1:8">
      <c r="A5" s="4" t="s">
        <v>481</v>
      </c>
    </row>
    <row r="6" spans="1:8">
      <c r="A6" s="3" t="s">
        <v>1073</v>
      </c>
    </row>
    <row r="7" spans="1:8">
      <c r="A7" s="4" t="s">
        <v>431</v>
      </c>
      <c r="D7" s="5" t="n">
        <v>4600</v>
      </c>
    </row>
    <row r="8" spans="1:8">
      <c r="A8" s="4" t="s">
        <v>1038</v>
      </c>
    </row>
    <row r="9" spans="1:8">
      <c r="A9" s="3" t="s">
        <v>1073</v>
      </c>
    </row>
    <row r="10" spans="1:8">
      <c r="A10" s="4" t="s">
        <v>84</v>
      </c>
      <c r="B10" s="6" t="n">
        <v>14200</v>
      </c>
      <c r="C10" s="6" t="n">
        <v>1700</v>
      </c>
      <c r="D10" s="6" t="n">
        <v>1000</v>
      </c>
      <c r="E10" s="6" t="n">
        <v>500</v>
      </c>
      <c r="F10" s="6" t="n">
        <v>3200</v>
      </c>
    </row>
  </sheetData>
  <mergeCells count="3">
    <mergeCell ref="A1:A2"/>
    <mergeCell ref="B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1075</v>
      </c>
    </row>
    <row r="2" spans="1:2">
      <c r="A2" s="3" t="s">
        <v>1076</v>
      </c>
    </row>
    <row r="3" spans="1:2">
      <c r="A3" s="4" t="s">
        <v>1077</v>
      </c>
      <c r="B3" s="6" t="n">
        <v>10100000</v>
      </c>
    </row>
    <row r="4" spans="1:2">
      <c r="A4" s="4" t="s">
        <v>1078</v>
      </c>
      <c r="B4" s="6" t="n">
        <v>3500000</v>
      </c>
    </row>
    <row r="5" spans="1:2">
      <c r="A5" s="4" t="s">
        <v>1079</v>
      </c>
      <c r="B5" s="4" t="s">
        <v>1080</v>
      </c>
    </row>
    <row r="6" spans="1:2">
      <c r="A6" s="4" t="s">
        <v>437</v>
      </c>
    </row>
    <row r="7" spans="1:2">
      <c r="A7" s="3" t="s">
        <v>1076</v>
      </c>
    </row>
    <row r="8" spans="1:2">
      <c r="A8" s="4" t="s">
        <v>1081</v>
      </c>
      <c r="B8" s="6" t="n">
        <v>37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82</v>
      </c>
      <c r="B1" s="2" t="s">
        <v>1</v>
      </c>
    </row>
    <row r="2" spans="1:6">
      <c r="B2" s="2" t="s">
        <v>2</v>
      </c>
      <c r="C2" s="2" t="s">
        <v>32</v>
      </c>
      <c r="E2" s="2" t="s">
        <v>76</v>
      </c>
    </row>
    <row r="3" spans="1:6">
      <c r="A3" s="4" t="s">
        <v>1083</v>
      </c>
    </row>
    <row r="4" spans="1:6">
      <c r="A4" s="3" t="s">
        <v>1084</v>
      </c>
    </row>
    <row r="5" spans="1:6">
      <c r="A5" s="4" t="s">
        <v>1085</v>
      </c>
      <c r="B5" s="6" t="n">
        <v>3494</v>
      </c>
      <c r="C5" s="6" t="n">
        <v>4199</v>
      </c>
      <c r="D5" s="4" t="s">
        <v>399</v>
      </c>
      <c r="E5" s="6" t="n">
        <v>7481</v>
      </c>
      <c r="F5" s="4" t="s">
        <v>399</v>
      </c>
    </row>
    <row r="6" spans="1:6">
      <c r="A6" s="4" t="s">
        <v>1086</v>
      </c>
      <c r="B6" s="5" t="n">
        <v>243</v>
      </c>
      <c r="C6" s="5" t="n">
        <v>1392</v>
      </c>
      <c r="E6" s="5" t="n">
        <v>2539</v>
      </c>
      <c r="F6" s="4" t="s">
        <v>399</v>
      </c>
    </row>
    <row r="7" spans="1:6">
      <c r="A7" s="4" t="s">
        <v>1087</v>
      </c>
      <c r="B7" s="5" t="n">
        <v>-235</v>
      </c>
      <c r="C7" s="5" t="n">
        <v>-2097</v>
      </c>
      <c r="E7" s="5" t="n">
        <v>-5821</v>
      </c>
      <c r="F7" s="4" t="s">
        <v>399</v>
      </c>
    </row>
    <row r="8" spans="1:6">
      <c r="A8" s="4" t="s">
        <v>1088</v>
      </c>
      <c r="B8" s="5" t="n">
        <v>3502</v>
      </c>
      <c r="C8" s="5" t="n">
        <v>3494</v>
      </c>
      <c r="E8" s="5" t="n">
        <v>4199</v>
      </c>
      <c r="F8" s="4" t="s">
        <v>399</v>
      </c>
    </row>
    <row r="9" spans="1:6">
      <c r="A9" s="4" t="s">
        <v>1089</v>
      </c>
    </row>
    <row r="10" spans="1:6">
      <c r="A10" s="3" t="s">
        <v>1084</v>
      </c>
    </row>
    <row r="11" spans="1:6">
      <c r="A11" s="4" t="s">
        <v>1085</v>
      </c>
      <c r="B11" s="5" t="n">
        <v>140124</v>
      </c>
      <c r="C11" s="5" t="n">
        <v>114990</v>
      </c>
      <c r="E11" s="5" t="n">
        <v>72487</v>
      </c>
    </row>
    <row r="12" spans="1:6">
      <c r="A12" s="4" t="s">
        <v>1086</v>
      </c>
      <c r="B12" s="5" t="n">
        <v>20792</v>
      </c>
      <c r="C12" s="5" t="n">
        <v>26923</v>
      </c>
      <c r="E12" s="5" t="n">
        <v>44618</v>
      </c>
    </row>
    <row r="13" spans="1:6">
      <c r="A13" s="4" t="s">
        <v>1090</v>
      </c>
      <c r="B13" s="5" t="n">
        <v>-57</v>
      </c>
      <c r="C13" s="5" t="n">
        <v>-1580</v>
      </c>
      <c r="E13" s="5" t="n">
        <v>-1913</v>
      </c>
    </row>
    <row r="14" spans="1:6">
      <c r="A14" s="4" t="s">
        <v>1087</v>
      </c>
      <c r="B14" s="5" t="n">
        <v>-3195</v>
      </c>
      <c r="C14" s="5" t="n">
        <v>-209</v>
      </c>
      <c r="E14" s="5" t="n">
        <v>-202</v>
      </c>
    </row>
    <row r="15" spans="1:6">
      <c r="A15" s="4" t="s">
        <v>1088</v>
      </c>
      <c r="B15" s="5" t="n">
        <v>157664</v>
      </c>
      <c r="C15" s="5" t="n">
        <v>140124</v>
      </c>
      <c r="E15" s="5" t="n">
        <v>114990</v>
      </c>
    </row>
    <row r="16" spans="1:6">
      <c r="A16" s="4" t="s">
        <v>1091</v>
      </c>
    </row>
    <row r="17" spans="1:6">
      <c r="A17" s="3" t="s">
        <v>1084</v>
      </c>
    </row>
    <row r="18" spans="1:6">
      <c r="A18" s="4" t="s">
        <v>1085</v>
      </c>
      <c r="B18" s="5" t="n">
        <v>1216</v>
      </c>
      <c r="C18" s="5" t="n">
        <v>1619</v>
      </c>
      <c r="E18" s="5" t="n">
        <v>2412</v>
      </c>
    </row>
    <row r="19" spans="1:6">
      <c r="A19" s="4" t="s">
        <v>1086</v>
      </c>
      <c r="B19" s="5" t="n">
        <v>123</v>
      </c>
      <c r="C19" s="5" t="n">
        <v>571</v>
      </c>
      <c r="E19" s="5" t="n">
        <v>18</v>
      </c>
    </row>
    <row r="20" spans="1:6">
      <c r="A20" s="4" t="s">
        <v>1087</v>
      </c>
      <c r="B20" s="5" t="n">
        <v>-430</v>
      </c>
      <c r="C20" s="5" t="n">
        <v>-974</v>
      </c>
      <c r="E20" s="5" t="n">
        <v>-811</v>
      </c>
    </row>
    <row r="21" spans="1:6">
      <c r="A21" s="4" t="s">
        <v>1088</v>
      </c>
      <c r="B21" s="6" t="n">
        <v>909</v>
      </c>
      <c r="C21" s="6" t="n">
        <v>1216</v>
      </c>
      <c r="E21" s="6" t="n">
        <v>1619</v>
      </c>
    </row>
    <row r="22" spans="1:6"/>
    <row r="23" spans="1:6">
      <c r="A23" s="4" t="s">
        <v>399</v>
      </c>
      <c r="B23" s="4" t="s">
        <v>1092</v>
      </c>
    </row>
  </sheetData>
  <mergeCells count="6">
    <mergeCell ref="A1:A2"/>
    <mergeCell ref="B1:F1"/>
    <mergeCell ref="C2:D2"/>
    <mergeCell ref="E2:F2"/>
    <mergeCell ref="A22:F22"/>
    <mergeCell ref="B23:F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000</v>
      </c>
      <c r="C3" s="6" t="n">
        <v>65569</v>
      </c>
    </row>
    <row r="4" spans="1:3">
      <c r="A4" s="4" t="s">
        <v>35</v>
      </c>
      <c r="B4" s="5" t="n">
        <v>70983</v>
      </c>
      <c r="C4" s="5" t="n">
        <v>91810</v>
      </c>
    </row>
    <row r="5" spans="1:3">
      <c r="A5" s="4" t="s">
        <v>36</v>
      </c>
      <c r="B5" s="5" t="n">
        <v>71593</v>
      </c>
      <c r="C5" s="5" t="n">
        <v>88989</v>
      </c>
    </row>
    <row r="6" spans="1:3">
      <c r="A6" s="4" t="s">
        <v>37</v>
      </c>
      <c r="B6" s="5" t="n">
        <v>21123</v>
      </c>
      <c r="C6" s="5" t="n">
        <v>19540</v>
      </c>
    </row>
    <row r="7" spans="1:3">
      <c r="A7" s="4" t="s">
        <v>38</v>
      </c>
      <c r="B7" s="5" t="n">
        <v>17784</v>
      </c>
      <c r="C7" s="5" t="n">
        <v>20386</v>
      </c>
    </row>
    <row r="8" spans="1:3">
      <c r="A8" s="4" t="s">
        <v>39</v>
      </c>
      <c r="B8" s="5" t="n">
        <v>250483</v>
      </c>
      <c r="C8" s="5" t="n">
        <v>286294</v>
      </c>
    </row>
    <row r="9" spans="1:3">
      <c r="A9" s="4" t="s">
        <v>40</v>
      </c>
      <c r="B9" s="5" t="n">
        <v>102220</v>
      </c>
      <c r="C9" s="5" t="n">
        <v>113497</v>
      </c>
    </row>
    <row r="10" spans="1:3">
      <c r="A10" s="3" t="s">
        <v>41</v>
      </c>
    </row>
    <row r="11" spans="1:3">
      <c r="A11" s="4" t="s">
        <v>42</v>
      </c>
      <c r="B11" s="5" t="n">
        <v>55290</v>
      </c>
      <c r="C11" s="5" t="n">
        <v>57364</v>
      </c>
    </row>
    <row r="12" spans="1:3">
      <c r="A12" s="4" t="s">
        <v>43</v>
      </c>
      <c r="B12" s="5" t="n">
        <v>8915</v>
      </c>
      <c r="C12" s="5" t="n">
        <v>8915</v>
      </c>
    </row>
    <row r="13" spans="1:3">
      <c r="A13" s="4" t="s">
        <v>44</v>
      </c>
      <c r="B13" s="5" t="n">
        <v>1779</v>
      </c>
      <c r="C13" s="5" t="n">
        <v>2219</v>
      </c>
    </row>
    <row r="14" spans="1:3">
      <c r="A14" s="4" t="s">
        <v>38</v>
      </c>
      <c r="B14" s="5" t="n">
        <v>17464</v>
      </c>
      <c r="C14" s="5" t="n">
        <v>20368</v>
      </c>
    </row>
    <row r="15" spans="1:3">
      <c r="A15" s="4" t="s">
        <v>45</v>
      </c>
      <c r="B15" s="5" t="n">
        <v>83448</v>
      </c>
      <c r="C15" s="5" t="n">
        <v>88866</v>
      </c>
    </row>
    <row r="16" spans="1:3">
      <c r="A16" s="4" t="s">
        <v>46</v>
      </c>
      <c r="B16" s="5" t="n">
        <v>436151</v>
      </c>
      <c r="C16" s="5" t="n">
        <v>488657</v>
      </c>
    </row>
    <row r="17" spans="1:3">
      <c r="A17" s="3" t="s">
        <v>47</v>
      </c>
    </row>
    <row r="18" spans="1:3">
      <c r="A18" s="4" t="s">
        <v>48</v>
      </c>
      <c r="B18" s="5" t="n">
        <v>58109</v>
      </c>
      <c r="C18" s="5" t="n">
        <v>68548</v>
      </c>
    </row>
    <row r="19" spans="1:3">
      <c r="A19" s="4" t="s">
        <v>49</v>
      </c>
      <c r="B19" s="5" t="n">
        <v>22690</v>
      </c>
      <c r="C19" s="5" t="n">
        <v>24158</v>
      </c>
    </row>
    <row r="20" spans="1:3">
      <c r="A20" s="4" t="s">
        <v>50</v>
      </c>
      <c r="B20" s="5" t="n">
        <v>64139</v>
      </c>
      <c r="C20" s="5" t="n">
        <v>62308</v>
      </c>
    </row>
    <row r="21" spans="1:3">
      <c r="A21" s="4" t="s">
        <v>51</v>
      </c>
      <c r="B21" s="5" t="n">
        <v>144938</v>
      </c>
      <c r="C21" s="5" t="n">
        <v>155014</v>
      </c>
    </row>
    <row r="22" spans="1:3">
      <c r="A22" s="3" t="s">
        <v>52</v>
      </c>
    </row>
    <row r="23" spans="1:3">
      <c r="A23" s="4" t="s">
        <v>53</v>
      </c>
      <c r="B23" s="5" t="n">
        <v>162346</v>
      </c>
      <c r="C23" s="5" t="n">
        <v>158986</v>
      </c>
    </row>
    <row r="24" spans="1:3">
      <c r="A24" s="4" t="s">
        <v>54</v>
      </c>
      <c r="B24" s="5" t="n">
        <v>15647</v>
      </c>
      <c r="C24" s="5" t="n">
        <v>15431</v>
      </c>
    </row>
    <row r="25" spans="1:3">
      <c r="A25" s="4" t="s">
        <v>55</v>
      </c>
      <c r="B25" s="5" t="n">
        <v>4199</v>
      </c>
      <c r="C25" s="5" t="n">
        <v>5483</v>
      </c>
    </row>
    <row r="26" spans="1:3">
      <c r="A26" s="4" t="s">
        <v>38</v>
      </c>
      <c r="B26" s="5" t="n">
        <v>26753</v>
      </c>
      <c r="C26" s="5" t="n">
        <v>25037</v>
      </c>
    </row>
    <row r="27" spans="1:3">
      <c r="A27" s="4" t="s">
        <v>56</v>
      </c>
      <c r="B27" s="5" t="n">
        <v>208945</v>
      </c>
      <c r="C27" s="5" t="n">
        <v>204937</v>
      </c>
    </row>
    <row r="28" spans="1:3">
      <c r="A28" s="4" t="s">
        <v>57</v>
      </c>
      <c r="B28" s="4" t="s">
        <v>58</v>
      </c>
      <c r="C28" s="4" t="s">
        <v>58</v>
      </c>
    </row>
    <row r="29" spans="1:3">
      <c r="A29" s="3" t="s">
        <v>59</v>
      </c>
    </row>
    <row r="30" spans="1:3">
      <c r="A30" s="4" t="s">
        <v>60</v>
      </c>
      <c r="B30" s="5" t="n">
        <v>198</v>
      </c>
      <c r="C30" s="5" t="n">
        <v>198</v>
      </c>
    </row>
    <row r="31" spans="1:3">
      <c r="A31" s="4" t="s">
        <v>61</v>
      </c>
      <c r="B31" s="5" t="n">
        <v>369160</v>
      </c>
      <c r="C31" s="5" t="n">
        <v>365619</v>
      </c>
    </row>
    <row r="32" spans="1:3">
      <c r="A32" s="4" t="s">
        <v>62</v>
      </c>
      <c r="B32" s="5" t="n">
        <v>-268820</v>
      </c>
      <c r="C32" s="5" t="n">
        <v>-216584</v>
      </c>
    </row>
    <row r="33" spans="1:3">
      <c r="A33" s="4" t="s">
        <v>63</v>
      </c>
      <c r="B33" s="5" t="n">
        <v>-18318</v>
      </c>
      <c r="C33" s="5" t="n">
        <v>-20575</v>
      </c>
    </row>
    <row r="34" spans="1:3">
      <c r="A34" s="4" t="s">
        <v>64</v>
      </c>
      <c r="B34" s="5" t="n">
        <v>82220</v>
      </c>
      <c r="C34" s="5" t="n">
        <v>128658</v>
      </c>
    </row>
    <row r="35" spans="1:3">
      <c r="A35" s="4" t="s">
        <v>65</v>
      </c>
      <c r="B35" s="5" t="n">
        <v>48</v>
      </c>
      <c r="C35" s="5" t="n">
        <v>48</v>
      </c>
    </row>
    <row r="36" spans="1:3">
      <c r="A36" s="4" t="s">
        <v>66</v>
      </c>
      <c r="B36" s="5" t="n">
        <v>82268</v>
      </c>
      <c r="C36" s="5" t="n">
        <v>128706</v>
      </c>
    </row>
    <row r="37" spans="1:3">
      <c r="A37" s="4" t="s">
        <v>67</v>
      </c>
      <c r="B37" s="6" t="n">
        <v>436151</v>
      </c>
      <c r="C37" s="6" t="n">
        <v>488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3502</v>
      </c>
      <c r="C3" s="6" t="n">
        <v>3494</v>
      </c>
    </row>
    <row r="4" spans="1:3">
      <c r="A4" s="4" t="s">
        <v>71</v>
      </c>
      <c r="B4" s="7" t="n">
        <v>0.01</v>
      </c>
      <c r="C4" s="7" t="n">
        <v>0.01</v>
      </c>
    </row>
    <row r="5" spans="1:3">
      <c r="A5" s="4" t="s">
        <v>72</v>
      </c>
      <c r="B5" s="5" t="n">
        <v>60000000</v>
      </c>
      <c r="C5" s="5" t="n">
        <v>60000000</v>
      </c>
    </row>
    <row r="6" spans="1:3">
      <c r="A6" s="4" t="s">
        <v>73</v>
      </c>
      <c r="B6" s="5" t="n">
        <v>19805000</v>
      </c>
      <c r="C6" s="5" t="n">
        <v>19789000</v>
      </c>
    </row>
    <row r="7" spans="1:3">
      <c r="A7" s="4" t="s">
        <v>74</v>
      </c>
      <c r="B7" s="5" t="n">
        <v>19805000</v>
      </c>
      <c r="C7" s="5" t="n">
        <v>19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37</v>
      </c>
      <c r="B13" s="4" t="s">
        <v>265</v>
      </c>
    </row>
    <row r="14" spans="1:2">
      <c r="A14" s="4" t="s">
        <v>186</v>
      </c>
      <c r="B14" s="4" t="s">
        <v>266</v>
      </c>
    </row>
    <row r="15" spans="1:2">
      <c r="A15" s="4" t="s">
        <v>224</v>
      </c>
      <c r="B15" s="4" t="s">
        <v>267</v>
      </c>
    </row>
    <row r="16" spans="1:2">
      <c r="A16" s="4" t="s">
        <v>43</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06</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81</v>
      </c>
    </row>
    <row r="4" spans="1:2">
      <c r="A4" s="4" t="s">
        <v>295</v>
      </c>
      <c r="B4" s="4" t="s">
        <v>296</v>
      </c>
    </row>
    <row r="5" spans="1:2">
      <c r="A5" s="4" t="s">
        <v>297</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84</v>
      </c>
    </row>
    <row r="4" spans="1:2">
      <c r="A4" s="4" t="s">
        <v>183</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87</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6</v>
      </c>
      <c r="B6" s="4" t="s">
        <v>327</v>
      </c>
    </row>
    <row r="7" spans="1:2">
      <c r="A7" s="4" t="s">
        <v>328</v>
      </c>
    </row>
    <row r="8" spans="1:2">
      <c r="A8" s="4" t="s">
        <v>326</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04</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601972</v>
      </c>
      <c r="C4" s="6" t="n">
        <v>683010</v>
      </c>
      <c r="D4" s="6" t="n">
        <v>720568</v>
      </c>
    </row>
    <row r="5" spans="1:4">
      <c r="A5" s="4" t="s">
        <v>79</v>
      </c>
      <c r="B5" s="5" t="n">
        <v>-502050</v>
      </c>
      <c r="C5" s="5" t="n">
        <v>-570078</v>
      </c>
      <c r="D5" s="5" t="n">
        <v>-610844</v>
      </c>
    </row>
    <row r="6" spans="1:4">
      <c r="A6" s="4" t="s">
        <v>80</v>
      </c>
      <c r="B6" s="5" t="n">
        <v>-97202</v>
      </c>
      <c r="C6" s="5" t="n">
        <v>-108159</v>
      </c>
      <c r="D6" s="5" t="n">
        <v>-117085</v>
      </c>
    </row>
    <row r="7" spans="1:4">
      <c r="A7" s="4" t="s">
        <v>81</v>
      </c>
      <c r="B7" s="5" t="n">
        <v>-26911</v>
      </c>
      <c r="C7" s="5" t="n">
        <v>-32685</v>
      </c>
      <c r="D7" s="5" t="n">
        <v>-41978</v>
      </c>
    </row>
    <row r="8" spans="1:4">
      <c r="A8" s="4" t="s">
        <v>82</v>
      </c>
      <c r="C8" s="5" t="n">
        <v>-4598</v>
      </c>
    </row>
    <row r="9" spans="1:4">
      <c r="A9" s="4" t="s">
        <v>83</v>
      </c>
      <c r="B9" s="5" t="n">
        <v>2655</v>
      </c>
      <c r="C9" s="5" t="n">
        <v>-612</v>
      </c>
      <c r="D9" s="5" t="n">
        <v>-2002</v>
      </c>
    </row>
    <row r="10" spans="1:4">
      <c r="A10" s="4" t="s">
        <v>84</v>
      </c>
      <c r="B10" s="5" t="n">
        <v>-17348</v>
      </c>
      <c r="C10" s="5" t="n">
        <v>-9954</v>
      </c>
      <c r="D10" s="5" t="n">
        <v>-2698</v>
      </c>
    </row>
    <row r="11" spans="1:4">
      <c r="A11" s="4" t="s">
        <v>85</v>
      </c>
      <c r="C11" s="5" t="n">
        <v>4236</v>
      </c>
    </row>
    <row r="12" spans="1:4">
      <c r="A12" s="4" t="s">
        <v>86</v>
      </c>
      <c r="B12" s="5" t="n">
        <v>-16883</v>
      </c>
      <c r="C12" s="5" t="n">
        <v>-18011</v>
      </c>
      <c r="D12" s="5" t="n">
        <v>-13707</v>
      </c>
    </row>
    <row r="13" spans="1:4">
      <c r="A13" s="4" t="s">
        <v>87</v>
      </c>
      <c r="B13" s="5" t="n">
        <v>4951</v>
      </c>
      <c r="C13" s="5" t="n">
        <v>2354</v>
      </c>
      <c r="D13" s="5" t="n">
        <v>1352</v>
      </c>
    </row>
    <row r="14" spans="1:4">
      <c r="A14" s="4" t="s">
        <v>88</v>
      </c>
      <c r="B14" s="5" t="n">
        <v>-50816</v>
      </c>
      <c r="C14" s="5" t="n">
        <v>-54497</v>
      </c>
      <c r="D14" s="5" t="n">
        <v>-66394</v>
      </c>
    </row>
    <row r="15" spans="1:4">
      <c r="A15" s="4" t="s">
        <v>89</v>
      </c>
      <c r="B15" s="5" t="n">
        <v>-1420</v>
      </c>
      <c r="C15" s="5" t="n">
        <v>1635</v>
      </c>
      <c r="D15" s="5" t="n">
        <v>3945</v>
      </c>
    </row>
    <row r="16" spans="1:4">
      <c r="A16" s="4" t="s">
        <v>90</v>
      </c>
      <c r="B16" s="5" t="n">
        <v>-52236</v>
      </c>
      <c r="C16" s="5" t="n">
        <v>-52862</v>
      </c>
      <c r="D16" s="5" t="n">
        <v>-62449</v>
      </c>
    </row>
    <row r="17" spans="1:4">
      <c r="A17" s="4" t="s">
        <v>91</v>
      </c>
      <c r="C17" s="5" t="n">
        <v>8057</v>
      </c>
      <c r="D17" s="5" t="n">
        <v>-46878</v>
      </c>
    </row>
    <row r="18" spans="1:4">
      <c r="A18" s="4" t="s">
        <v>92</v>
      </c>
      <c r="B18" s="5" t="n">
        <v>-52236</v>
      </c>
      <c r="C18" s="5" t="n">
        <v>-44805</v>
      </c>
      <c r="D18" s="5" t="n">
        <v>-109327</v>
      </c>
    </row>
    <row r="19" spans="1:4">
      <c r="A19" s="4" t="s">
        <v>93</v>
      </c>
      <c r="C19" s="5" t="n">
        <v>28</v>
      </c>
      <c r="D19" s="5" t="n">
        <v>-824</v>
      </c>
    </row>
    <row r="20" spans="1:4">
      <c r="A20" s="4" t="s">
        <v>94</v>
      </c>
      <c r="B20" s="6" t="n">
        <v>-52236</v>
      </c>
      <c r="C20" s="6" t="n">
        <v>-44777</v>
      </c>
      <c r="D20" s="6" t="n">
        <v>-110151</v>
      </c>
    </row>
    <row r="21" spans="1:4">
      <c r="A21" s="3" t="s">
        <v>95</v>
      </c>
    </row>
    <row r="22" spans="1:4">
      <c r="A22" s="4" t="s">
        <v>96</v>
      </c>
      <c r="B22" s="7" t="n">
        <v>-2.64</v>
      </c>
      <c r="C22" s="7" t="n">
        <v>-2.68</v>
      </c>
      <c r="D22" s="7" t="n">
        <v>-3.22</v>
      </c>
    </row>
    <row r="23" spans="1:4">
      <c r="A23" s="4" t="s">
        <v>97</v>
      </c>
      <c r="C23" s="8" t="n">
        <v>0.41</v>
      </c>
      <c r="D23" s="8" t="n">
        <v>-2.39</v>
      </c>
    </row>
    <row r="24" spans="1:4">
      <c r="A24" s="4" t="s">
        <v>98</v>
      </c>
      <c r="B24" s="7" t="n">
        <v>-2.64</v>
      </c>
      <c r="C24" s="7" t="n">
        <v>-2.27</v>
      </c>
      <c r="D24" s="7" t="n">
        <v>-5.61</v>
      </c>
    </row>
    <row r="25" spans="1:4">
      <c r="A25" s="4" t="s">
        <v>99</v>
      </c>
      <c r="B25" s="5" t="n">
        <v>19786</v>
      </c>
      <c r="C25" s="5" t="n">
        <v>19730</v>
      </c>
      <c r="D25" s="5" t="n">
        <v>196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8</v>
      </c>
      <c r="B9"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73</v>
      </c>
      <c r="B11"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28</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31</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37</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35"/>
    <col customWidth="1" max="6" min="6" width="35"/>
    <col customWidth="1" max="7" min="7" width="21"/>
  </cols>
  <sheetData>
    <row r="1" spans="1:7">
      <c r="A1" s="1" t="s">
        <v>384</v>
      </c>
      <c r="C1" s="2" t="s">
        <v>385</v>
      </c>
      <c r="D1" s="2" t="s">
        <v>1</v>
      </c>
    </row>
    <row r="2" spans="1:7">
      <c r="C2" s="2" t="s">
        <v>386</v>
      </c>
      <c r="D2" s="2" t="s">
        <v>387</v>
      </c>
      <c r="E2" s="2" t="s">
        <v>388</v>
      </c>
      <c r="F2" s="2" t="s">
        <v>389</v>
      </c>
      <c r="G2" s="2" t="s">
        <v>390</v>
      </c>
    </row>
    <row r="3" spans="1:7">
      <c r="A3" s="3" t="s">
        <v>391</v>
      </c>
    </row>
    <row r="4" spans="1:7">
      <c r="A4" s="4" t="s">
        <v>82</v>
      </c>
      <c r="C4" s="6" t="n">
        <v>4598000</v>
      </c>
      <c r="E4" s="6" t="n">
        <v>4598000</v>
      </c>
    </row>
    <row r="5" spans="1:7">
      <c r="A5" s="4" t="s">
        <v>392</v>
      </c>
      <c r="D5" s="5" t="n">
        <v>4</v>
      </c>
    </row>
    <row r="6" spans="1:7">
      <c r="A6" s="4" t="s">
        <v>393</v>
      </c>
      <c r="D6" s="6" t="n">
        <v>-205000</v>
      </c>
      <c r="E6" s="5" t="n">
        <v>-73000</v>
      </c>
      <c r="F6" s="6" t="n">
        <v>-241000</v>
      </c>
    </row>
    <row r="7" spans="1:7">
      <c r="A7" s="4" t="s">
        <v>394</v>
      </c>
      <c r="D7" s="5" t="n">
        <v>12900000</v>
      </c>
      <c r="E7" s="5" t="n">
        <v>22200000</v>
      </c>
      <c r="F7" s="5" t="n">
        <v>25200000</v>
      </c>
    </row>
    <row r="8" spans="1:7">
      <c r="A8" s="4" t="s">
        <v>395</v>
      </c>
      <c r="D8" s="5" t="n">
        <v>18800000</v>
      </c>
      <c r="E8" s="5" t="n">
        <v>16800000</v>
      </c>
    </row>
    <row r="9" spans="1:7">
      <c r="A9" s="4" t="s">
        <v>396</v>
      </c>
      <c r="D9" s="5" t="n">
        <v>2300000</v>
      </c>
      <c r="E9" s="5" t="n">
        <v>2700000</v>
      </c>
    </row>
    <row r="10" spans="1:7">
      <c r="A10" s="4" t="s">
        <v>397</v>
      </c>
      <c r="D10" s="5" t="n">
        <v>900000</v>
      </c>
      <c r="E10" s="5" t="n">
        <v>1200000</v>
      </c>
    </row>
    <row r="11" spans="1:7">
      <c r="A11" s="4" t="s">
        <v>149</v>
      </c>
      <c r="E11" s="5" t="n">
        <v>7905000</v>
      </c>
    </row>
    <row r="12" spans="1:7">
      <c r="A12" s="4" t="s">
        <v>398</v>
      </c>
      <c r="B12" s="4" t="s">
        <v>399</v>
      </c>
      <c r="D12" s="5" t="n">
        <v>12431000</v>
      </c>
    </row>
    <row r="13" spans="1:7">
      <c r="A13" s="4" t="s">
        <v>43</v>
      </c>
      <c r="D13" s="5" t="n">
        <v>8915000</v>
      </c>
      <c r="E13" s="5" t="n">
        <v>8915000</v>
      </c>
    </row>
    <row r="14" spans="1:7">
      <c r="A14" s="4" t="s">
        <v>400</v>
      </c>
      <c r="D14" s="5" t="n">
        <v>900000</v>
      </c>
      <c r="E14" s="5" t="n">
        <v>900000</v>
      </c>
    </row>
    <row r="15" spans="1:7">
      <c r="A15" s="4" t="s">
        <v>401</v>
      </c>
      <c r="E15" s="5" t="n">
        <v>3466000</v>
      </c>
    </row>
    <row r="16" spans="1:7">
      <c r="A16" s="4" t="s">
        <v>402</v>
      </c>
      <c r="D16" s="5" t="n">
        <v>5055000</v>
      </c>
      <c r="E16" s="5" t="n">
        <v>4252000</v>
      </c>
    </row>
    <row r="17" spans="1:7">
      <c r="A17" s="4" t="s">
        <v>142</v>
      </c>
      <c r="D17" s="6" t="n">
        <v>1900000</v>
      </c>
      <c r="E17" s="6" t="n">
        <v>5090000</v>
      </c>
      <c r="F17" s="6" t="n">
        <v>2539000</v>
      </c>
    </row>
    <row r="18" spans="1:7">
      <c r="A18" s="4" t="s">
        <v>403</v>
      </c>
      <c r="D18" s="5" t="n">
        <v>0</v>
      </c>
      <c r="E18" s="5" t="n">
        <v>0</v>
      </c>
      <c r="F18" s="5" t="n">
        <v>0</v>
      </c>
    </row>
    <row r="19" spans="1:7">
      <c r="A19" s="4" t="s">
        <v>404</v>
      </c>
      <c r="D19" s="4" t="s">
        <v>405</v>
      </c>
    </row>
    <row r="20" spans="1:7">
      <c r="A20" s="4" t="s">
        <v>406</v>
      </c>
      <c r="D20" s="6" t="n">
        <v>100000</v>
      </c>
      <c r="E20" s="6" t="n">
        <v>100000</v>
      </c>
      <c r="F20" s="6" t="n">
        <v>100000</v>
      </c>
    </row>
    <row r="21" spans="1:7">
      <c r="A21" s="4" t="s">
        <v>407</v>
      </c>
    </row>
    <row r="22" spans="1:7">
      <c r="A22" s="3" t="s">
        <v>391</v>
      </c>
    </row>
    <row r="23" spans="1:7">
      <c r="A23" s="4" t="s">
        <v>408</v>
      </c>
      <c r="D23" s="4" t="s">
        <v>409</v>
      </c>
    </row>
    <row r="24" spans="1:7">
      <c r="A24" s="4" t="s">
        <v>410</v>
      </c>
    </row>
    <row r="25" spans="1:7">
      <c r="A25" s="3" t="s">
        <v>391</v>
      </c>
    </row>
    <row r="26" spans="1:7">
      <c r="A26" s="4" t="s">
        <v>408</v>
      </c>
      <c r="D26" s="4" t="s">
        <v>411</v>
      </c>
    </row>
    <row r="27" spans="1:7">
      <c r="A27" s="4" t="s">
        <v>412</v>
      </c>
    </row>
    <row r="28" spans="1:7">
      <c r="A28" s="3" t="s">
        <v>391</v>
      </c>
    </row>
    <row r="29" spans="1:7">
      <c r="A29" s="4" t="s">
        <v>413</v>
      </c>
      <c r="D29" s="5" t="n">
        <v>750044</v>
      </c>
      <c r="E29" s="5" t="n">
        <v>839715</v>
      </c>
      <c r="F29" s="5" t="n">
        <v>1015514</v>
      </c>
    </row>
    <row r="30" spans="1:7">
      <c r="A30" s="4" t="s">
        <v>414</v>
      </c>
    </row>
    <row r="31" spans="1:7">
      <c r="A31" s="3" t="s">
        <v>391</v>
      </c>
    </row>
    <row r="32" spans="1:7">
      <c r="A32" s="4" t="s">
        <v>413</v>
      </c>
      <c r="D32" s="5" t="n">
        <v>1871640</v>
      </c>
      <c r="E32" s="5" t="n">
        <v>1407170</v>
      </c>
      <c r="F32" s="5" t="n">
        <v>487292</v>
      </c>
    </row>
    <row r="33" spans="1:7">
      <c r="A33" s="4" t="s">
        <v>415</v>
      </c>
    </row>
    <row r="34" spans="1:7">
      <c r="A34" s="3" t="s">
        <v>391</v>
      </c>
    </row>
    <row r="35" spans="1:7">
      <c r="A35" s="4" t="s">
        <v>402</v>
      </c>
      <c r="D35" s="6" t="n">
        <v>5000000</v>
      </c>
      <c r="E35" s="6" t="n">
        <v>4300000</v>
      </c>
    </row>
    <row r="36" spans="1:7">
      <c r="A36" s="4" t="s">
        <v>415</v>
      </c>
    </row>
    <row r="37" spans="1:7">
      <c r="A37" s="3" t="s">
        <v>391</v>
      </c>
    </row>
    <row r="38" spans="1:7">
      <c r="A38" s="4" t="s">
        <v>401</v>
      </c>
      <c r="E38" s="5" t="n">
        <v>3500000</v>
      </c>
    </row>
    <row r="39" spans="1:7">
      <c r="A39" s="4" t="s">
        <v>416</v>
      </c>
    </row>
    <row r="40" spans="1:7">
      <c r="A40" s="3" t="s">
        <v>391</v>
      </c>
    </row>
    <row r="41" spans="1:7">
      <c r="A41" s="4" t="s">
        <v>417</v>
      </c>
      <c r="G41" s="6" t="n">
        <v>20200000</v>
      </c>
    </row>
    <row r="42" spans="1:7">
      <c r="A42" s="4" t="s">
        <v>418</v>
      </c>
    </row>
    <row r="43" spans="1:7">
      <c r="A43" s="3" t="s">
        <v>391</v>
      </c>
    </row>
    <row r="44" spans="1:7">
      <c r="A44" s="4" t="s">
        <v>417</v>
      </c>
      <c r="G44" s="5" t="n">
        <v>17500000</v>
      </c>
    </row>
    <row r="45" spans="1:7">
      <c r="A45" s="4" t="s">
        <v>419</v>
      </c>
    </row>
    <row r="46" spans="1:7">
      <c r="A46" s="3" t="s">
        <v>391</v>
      </c>
    </row>
    <row r="47" spans="1:7">
      <c r="A47" s="4" t="s">
        <v>417</v>
      </c>
      <c r="G47" s="5" t="n">
        <v>23100000</v>
      </c>
    </row>
    <row r="48" spans="1:7">
      <c r="A48" s="4" t="s">
        <v>420</v>
      </c>
    </row>
    <row r="49" spans="1:7">
      <c r="A49" s="3" t="s">
        <v>391</v>
      </c>
    </row>
    <row r="50" spans="1:7">
      <c r="A50" s="4" t="s">
        <v>417</v>
      </c>
      <c r="G50" s="6" t="n">
        <v>44600000</v>
      </c>
    </row>
    <row r="51" spans="1:7">
      <c r="A51" s="4" t="s">
        <v>421</v>
      </c>
    </row>
    <row r="52" spans="1:7">
      <c r="A52" s="3" t="s">
        <v>391</v>
      </c>
    </row>
    <row r="53" spans="1:7">
      <c r="A53" s="4" t="s">
        <v>422</v>
      </c>
      <c r="D53" s="5" t="n">
        <v>2500000</v>
      </c>
    </row>
    <row r="54" spans="1:7">
      <c r="A54" s="4" t="s">
        <v>423</v>
      </c>
    </row>
    <row r="55" spans="1:7">
      <c r="A55" s="3" t="s">
        <v>391</v>
      </c>
    </row>
    <row r="56" spans="1:7">
      <c r="A56" s="4" t="s">
        <v>398</v>
      </c>
      <c r="D56" s="5" t="n">
        <v>12400000</v>
      </c>
    </row>
    <row r="57" spans="1:7">
      <c r="A57" s="4" t="s">
        <v>424</v>
      </c>
    </row>
    <row r="58" spans="1:7">
      <c r="A58" s="3" t="s">
        <v>391</v>
      </c>
    </row>
    <row r="59" spans="1:7">
      <c r="A59" s="4" t="s">
        <v>422</v>
      </c>
      <c r="E59" s="5" t="n">
        <v>800000</v>
      </c>
    </row>
    <row r="60" spans="1:7">
      <c r="A60" s="4" t="s">
        <v>425</v>
      </c>
    </row>
    <row r="61" spans="1:7">
      <c r="A61" s="3" t="s">
        <v>391</v>
      </c>
    </row>
    <row r="62" spans="1:7">
      <c r="A62" s="4" t="s">
        <v>422</v>
      </c>
      <c r="F62" s="6" t="n">
        <v>1400000</v>
      </c>
    </row>
    <row r="63" spans="1:7">
      <c r="A63" s="4" t="s">
        <v>426</v>
      </c>
    </row>
    <row r="64" spans="1:7">
      <c r="A64" s="3" t="s">
        <v>391</v>
      </c>
    </row>
    <row r="65" spans="1:7">
      <c r="A65" s="4" t="s">
        <v>393</v>
      </c>
      <c r="D65" s="5" t="n">
        <v>-200000</v>
      </c>
      <c r="E65" s="5" t="n">
        <v>-100000</v>
      </c>
      <c r="F65" s="5" t="n">
        <v>-200000</v>
      </c>
    </row>
    <row r="66" spans="1:7">
      <c r="A66" s="4" t="s">
        <v>427</v>
      </c>
    </row>
    <row r="67" spans="1:7">
      <c r="A67" s="3" t="s">
        <v>391</v>
      </c>
    </row>
    <row r="68" spans="1:7">
      <c r="A68" s="4" t="s">
        <v>149</v>
      </c>
      <c r="E68" s="5" t="n">
        <v>7900000</v>
      </c>
    </row>
    <row r="69" spans="1:7">
      <c r="A69" s="4" t="s">
        <v>428</v>
      </c>
    </row>
    <row r="70" spans="1:7">
      <c r="A70" s="3" t="s">
        <v>391</v>
      </c>
    </row>
    <row r="71" spans="1:7">
      <c r="A71" s="4" t="s">
        <v>142</v>
      </c>
      <c r="D71" s="5" t="n">
        <v>1900000</v>
      </c>
      <c r="E71" s="5" t="n">
        <v>-600000</v>
      </c>
      <c r="F71" s="6" t="n">
        <v>800000</v>
      </c>
    </row>
    <row r="72" spans="1:7">
      <c r="A72" s="4" t="s">
        <v>429</v>
      </c>
    </row>
    <row r="73" spans="1:7">
      <c r="A73" s="3" t="s">
        <v>391</v>
      </c>
    </row>
    <row r="74" spans="1:7">
      <c r="A74" s="4" t="s">
        <v>82</v>
      </c>
      <c r="D74" s="5" t="n">
        <v>0</v>
      </c>
    </row>
    <row r="75" spans="1:7">
      <c r="A75" s="4" t="s">
        <v>430</v>
      </c>
    </row>
    <row r="76" spans="1:7">
      <c r="A76" s="3" t="s">
        <v>391</v>
      </c>
    </row>
    <row r="77" spans="1:7">
      <c r="A77" s="4" t="s">
        <v>431</v>
      </c>
      <c r="D77" s="6" t="n">
        <v>12900000</v>
      </c>
      <c r="E77" s="6" t="n">
        <v>3900000</v>
      </c>
    </row>
    <row r="78" spans="1:7">
      <c r="A78" s="4" t="s">
        <v>432</v>
      </c>
    </row>
    <row r="79" spans="1:7">
      <c r="A79" s="3" t="s">
        <v>391</v>
      </c>
    </row>
    <row r="80" spans="1:7">
      <c r="A80" s="4" t="s">
        <v>433</v>
      </c>
      <c r="D80" s="4" t="s">
        <v>434</v>
      </c>
    </row>
    <row r="81" spans="1:7">
      <c r="A81" s="4" t="s">
        <v>435</v>
      </c>
      <c r="D81" s="4" t="s">
        <v>436</v>
      </c>
    </row>
    <row r="82" spans="1:7">
      <c r="A82" s="4" t="s">
        <v>437</v>
      </c>
    </row>
    <row r="83" spans="1:7">
      <c r="A83" s="3" t="s">
        <v>391</v>
      </c>
    </row>
    <row r="84" spans="1:7">
      <c r="A84" s="4" t="s">
        <v>433</v>
      </c>
      <c r="D84" s="4" t="s">
        <v>438</v>
      </c>
    </row>
    <row r="85" spans="1:7">
      <c r="A85" s="4" t="s">
        <v>435</v>
      </c>
      <c r="D85" s="4" t="s">
        <v>439</v>
      </c>
    </row>
    <row r="86" spans="1:7"/>
    <row r="87" spans="1:7">
      <c r="A87" s="4" t="s">
        <v>399</v>
      </c>
      <c r="B87" s="4" t="s">
        <v>440</v>
      </c>
    </row>
  </sheetData>
  <mergeCells count="4">
    <mergeCell ref="A1:B2"/>
    <mergeCell ref="D1:G1"/>
    <mergeCell ref="A86:F86"/>
    <mergeCell ref="B87:F8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39</v>
      </c>
    </row>
    <row r="12" spans="1:2">
      <c r="A12" s="4" t="s">
        <v>449</v>
      </c>
    </row>
    <row r="13" spans="1:2">
      <c r="A13" s="3" t="s">
        <v>443</v>
      </c>
    </row>
    <row r="14" spans="1:2">
      <c r="A14" s="4" t="s">
        <v>444</v>
      </c>
      <c r="B1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6</v>
      </c>
    </row>
    <row r="3" spans="1:4">
      <c r="A3" s="3" t="s">
        <v>101</v>
      </c>
    </row>
    <row r="4" spans="1:4">
      <c r="A4" s="4" t="s">
        <v>92</v>
      </c>
      <c r="B4" s="6" t="n">
        <v>-52236</v>
      </c>
      <c r="C4" s="6" t="n">
        <v>-44805</v>
      </c>
      <c r="D4" s="6" t="n">
        <v>-109327</v>
      </c>
    </row>
    <row r="5" spans="1:4">
      <c r="A5" s="3" t="s">
        <v>102</v>
      </c>
    </row>
    <row r="6" spans="1:4">
      <c r="A6" s="4" t="s">
        <v>103</v>
      </c>
      <c r="B6" s="5" t="n">
        <v>2257</v>
      </c>
      <c r="C6" s="5" t="n">
        <v>-3348</v>
      </c>
      <c r="D6" s="5" t="n">
        <v>-687</v>
      </c>
    </row>
    <row r="7" spans="1:4">
      <c r="A7" s="4" t="s">
        <v>102</v>
      </c>
      <c r="B7" s="5" t="n">
        <v>2257</v>
      </c>
      <c r="C7" s="5" t="n">
        <v>-3348</v>
      </c>
      <c r="D7" s="5" t="n">
        <v>-687</v>
      </c>
    </row>
    <row r="8" spans="1:4">
      <c r="A8" s="4" t="s">
        <v>104</v>
      </c>
      <c r="B8" s="5" t="n">
        <v>-49979</v>
      </c>
      <c r="C8" s="5" t="n">
        <v>-48153</v>
      </c>
      <c r="D8" s="5" t="n">
        <v>-110014</v>
      </c>
    </row>
    <row r="9" spans="1:4">
      <c r="A9" s="4" t="s">
        <v>105</v>
      </c>
      <c r="C9" s="5" t="n">
        <v>28</v>
      </c>
      <c r="D9" s="5" t="n">
        <v>-824</v>
      </c>
    </row>
    <row r="10" spans="1:4">
      <c r="A10" s="4" t="s">
        <v>106</v>
      </c>
      <c r="B10" s="6" t="n">
        <v>-49979</v>
      </c>
      <c r="C10" s="6" t="n">
        <v>-48125</v>
      </c>
      <c r="D10" s="6" t="n">
        <v>-110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6</v>
      </c>
    </row>
    <row r="3" spans="1:4">
      <c r="A3" s="3" t="s">
        <v>451</v>
      </c>
    </row>
    <row r="4" spans="1:4">
      <c r="A4" s="4" t="s">
        <v>452</v>
      </c>
      <c r="B4" s="6" t="n">
        <v>1555</v>
      </c>
      <c r="C4" s="6" t="n">
        <v>1947</v>
      </c>
      <c r="D4" s="6" t="n">
        <v>3882</v>
      </c>
    </row>
    <row r="5" spans="1:4">
      <c r="A5" s="4" t="s">
        <v>453</v>
      </c>
      <c r="B5" s="5" t="n">
        <v>-596</v>
      </c>
      <c r="C5" s="5" t="n">
        <v>-4251</v>
      </c>
      <c r="D5" s="5" t="n">
        <v>-394</v>
      </c>
    </row>
    <row r="6" spans="1:4">
      <c r="A6" s="4" t="s">
        <v>454</v>
      </c>
      <c r="B6" s="5" t="n">
        <v>12331</v>
      </c>
      <c r="C6" s="5" t="n">
        <v>11065</v>
      </c>
      <c r="D6" s="5" t="n">
        <v>6737</v>
      </c>
    </row>
    <row r="7" spans="1:4">
      <c r="A7" s="3" t="s">
        <v>455</v>
      </c>
    </row>
    <row r="8" spans="1:4">
      <c r="A8" s="4" t="s">
        <v>456</v>
      </c>
      <c r="C8" s="5" t="n">
        <v>55500</v>
      </c>
    </row>
    <row r="9" spans="1:4">
      <c r="A9" s="4" t="s">
        <v>457</v>
      </c>
      <c r="C9" s="5" t="n">
        <v>4244</v>
      </c>
    </row>
    <row r="10" spans="1:4">
      <c r="A10" s="4" t="s">
        <v>458</v>
      </c>
      <c r="D10" s="5" t="n">
        <v>2638</v>
      </c>
    </row>
    <row r="11" spans="1:4">
      <c r="A11" s="4" t="s">
        <v>459</v>
      </c>
      <c r="B11" s="6" t="n">
        <v>1427</v>
      </c>
      <c r="C11" s="6" t="n">
        <v>1186</v>
      </c>
      <c r="D11" s="6" t="n">
        <v>7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184</v>
      </c>
    </row>
    <row r="3" spans="1:3">
      <c r="A3" s="4" t="s">
        <v>461</v>
      </c>
      <c r="B3" s="6" t="n">
        <v>965373</v>
      </c>
      <c r="C3" s="6" t="n">
        <v>1073275</v>
      </c>
    </row>
    <row r="4" spans="1:3">
      <c r="A4" s="4" t="s">
        <v>462</v>
      </c>
      <c r="B4" s="5" t="n">
        <v>230452</v>
      </c>
      <c r="C4" s="5" t="n">
        <v>277190</v>
      </c>
    </row>
    <row r="5" spans="1:3">
      <c r="A5" s="4" t="s">
        <v>463</v>
      </c>
      <c r="B5" s="5" t="n">
        <v>1195825</v>
      </c>
      <c r="C5" s="5" t="n">
        <v>1350465</v>
      </c>
    </row>
    <row r="6" spans="1:3">
      <c r="A6" s="4" t="s">
        <v>464</v>
      </c>
      <c r="B6" s="5" t="n">
        <v>1146162</v>
      </c>
      <c r="C6" s="5" t="n">
        <v>1284155</v>
      </c>
    </row>
    <row r="7" spans="1:3">
      <c r="A7" s="4" t="s">
        <v>110</v>
      </c>
      <c r="B7" s="5" t="n">
        <v>49663</v>
      </c>
      <c r="C7" s="5" t="n">
        <v>66310</v>
      </c>
    </row>
    <row r="8" spans="1:3">
      <c r="A8" s="3" t="s">
        <v>465</v>
      </c>
    </row>
    <row r="9" spans="1:3">
      <c r="A9" s="4" t="s">
        <v>36</v>
      </c>
      <c r="B9" s="5" t="n">
        <v>71593</v>
      </c>
      <c r="C9" s="5" t="n">
        <v>88989</v>
      </c>
    </row>
    <row r="10" spans="1:3">
      <c r="A10" s="4" t="s">
        <v>466</v>
      </c>
      <c r="B10" s="5" t="n">
        <v>760</v>
      </c>
      <c r="C10" s="5" t="n">
        <v>1479</v>
      </c>
    </row>
    <row r="11" spans="1:3">
      <c r="A11" s="4" t="s">
        <v>49</v>
      </c>
      <c r="B11" s="5" t="n">
        <v>-22690</v>
      </c>
      <c r="C11" s="5" t="n">
        <v>-24158</v>
      </c>
    </row>
    <row r="12" spans="1:3">
      <c r="A12" s="4" t="s">
        <v>110</v>
      </c>
      <c r="B12" s="6" t="n">
        <v>49663</v>
      </c>
      <c r="C12" s="6" t="n">
        <v>66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184</v>
      </c>
    </row>
    <row r="3" spans="1:3">
      <c r="A3" s="4" t="s">
        <v>468</v>
      </c>
      <c r="B3" s="9" t="n">
        <v>33.1</v>
      </c>
      <c r="C3" s="9" t="n">
        <v>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2</v>
      </c>
      <c r="D1" s="2" t="s">
        <v>76</v>
      </c>
    </row>
    <row r="2" spans="1:4">
      <c r="A2" s="3" t="s">
        <v>470</v>
      </c>
    </row>
    <row r="3" spans="1:4">
      <c r="A3" s="4" t="s">
        <v>471</v>
      </c>
      <c r="B3" s="6" t="n">
        <v>399640</v>
      </c>
      <c r="C3" s="6" t="n">
        <v>425347</v>
      </c>
    </row>
    <row r="4" spans="1:4">
      <c r="A4" s="4" t="s">
        <v>472</v>
      </c>
      <c r="B4" s="5" t="n">
        <v>-297420</v>
      </c>
      <c r="C4" s="5" t="n">
        <v>-311850</v>
      </c>
    </row>
    <row r="5" spans="1:4">
      <c r="A5" s="4" t="s">
        <v>40</v>
      </c>
      <c r="B5" s="5" t="n">
        <v>102220</v>
      </c>
      <c r="C5" s="5" t="n">
        <v>113497</v>
      </c>
      <c r="D5" s="6" t="n">
        <v>135529</v>
      </c>
    </row>
    <row r="6" spans="1:4">
      <c r="A6" s="4" t="s">
        <v>473</v>
      </c>
    </row>
    <row r="7" spans="1:4">
      <c r="A7" s="3" t="s">
        <v>470</v>
      </c>
    </row>
    <row r="8" spans="1:4">
      <c r="A8" s="4" t="s">
        <v>471</v>
      </c>
      <c r="B8" s="5" t="n">
        <v>10922</v>
      </c>
      <c r="C8" s="5" t="n">
        <v>13474</v>
      </c>
    </row>
    <row r="9" spans="1:4">
      <c r="A9" s="4" t="s">
        <v>474</v>
      </c>
    </row>
    <row r="10" spans="1:4">
      <c r="A10" s="3" t="s">
        <v>470</v>
      </c>
    </row>
    <row r="11" spans="1:4">
      <c r="A11" s="4" t="s">
        <v>471</v>
      </c>
      <c r="B11" s="5" t="n">
        <v>32763</v>
      </c>
      <c r="C11" s="5" t="n">
        <v>36175</v>
      </c>
    </row>
    <row r="12" spans="1:4">
      <c r="A12" s="4" t="s">
        <v>475</v>
      </c>
    </row>
    <row r="13" spans="1:4">
      <c r="A13" s="3" t="s">
        <v>470</v>
      </c>
    </row>
    <row r="14" spans="1:4">
      <c r="A14" s="4" t="s">
        <v>471</v>
      </c>
      <c r="B14" s="6" t="n">
        <v>355955</v>
      </c>
      <c r="C14" s="6" t="n">
        <v>375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6</v>
      </c>
    </row>
    <row r="3" spans="1:4">
      <c r="A3" s="3" t="s">
        <v>187</v>
      </c>
    </row>
    <row r="4" spans="1:4">
      <c r="A4" s="4" t="s">
        <v>477</v>
      </c>
      <c r="B4" s="9" t="n">
        <v>26.5</v>
      </c>
      <c r="C4" s="9" t="n">
        <v>32.2</v>
      </c>
      <c r="D4" s="9" t="n">
        <v>4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78</v>
      </c>
      <c r="B1" s="2" t="s">
        <v>385</v>
      </c>
      <c r="C1" s="2" t="s">
        <v>1</v>
      </c>
    </row>
    <row r="2" spans="1:3">
      <c r="B2" s="2" t="s">
        <v>479</v>
      </c>
      <c r="C2" s="2" t="s">
        <v>32</v>
      </c>
    </row>
    <row r="3" spans="1:3">
      <c r="A3" s="3" t="s">
        <v>480</v>
      </c>
    </row>
    <row r="4" spans="1:3">
      <c r="A4" s="4" t="s">
        <v>82</v>
      </c>
      <c r="B4" s="6" t="n">
        <v>4598</v>
      </c>
      <c r="C4" s="6" t="n">
        <v>4598</v>
      </c>
    </row>
    <row r="5" spans="1:3">
      <c r="A5" s="4" t="s">
        <v>481</v>
      </c>
    </row>
    <row r="6" spans="1:3">
      <c r="A6" s="3" t="s">
        <v>480</v>
      </c>
    </row>
    <row r="7" spans="1:3">
      <c r="A7" s="4" t="s">
        <v>82</v>
      </c>
      <c r="B7" s="6" t="n">
        <v>4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4" t="s">
        <v>483</v>
      </c>
    </row>
    <row r="3" spans="1:2">
      <c r="A3" s="3" t="s">
        <v>484</v>
      </c>
    </row>
    <row r="4" spans="1:2">
      <c r="A4" s="4" t="s">
        <v>485</v>
      </c>
      <c r="B4" s="4" t="s">
        <v>438</v>
      </c>
    </row>
    <row r="5" spans="1:2">
      <c r="A5" s="4" t="s">
        <v>486</v>
      </c>
    </row>
    <row r="6" spans="1:2">
      <c r="A6" s="3" t="s">
        <v>484</v>
      </c>
    </row>
    <row r="7" spans="1:2">
      <c r="A7" s="4" t="s">
        <v>485</v>
      </c>
      <c r="B7" s="4" t="s">
        <v>438</v>
      </c>
    </row>
    <row r="8" spans="1:2">
      <c r="A8" s="4" t="s">
        <v>487</v>
      </c>
    </row>
    <row r="9" spans="1:2">
      <c r="A9" s="3" t="s">
        <v>484</v>
      </c>
    </row>
    <row r="10" spans="1:2">
      <c r="A10" s="4" t="s">
        <v>485</v>
      </c>
      <c r="B10" s="4" t="s">
        <v>438</v>
      </c>
    </row>
    <row r="11" spans="1:2">
      <c r="A11" s="4" t="s">
        <v>488</v>
      </c>
    </row>
    <row r="12" spans="1:2">
      <c r="A12" s="3" t="s">
        <v>484</v>
      </c>
    </row>
    <row r="13" spans="1:2">
      <c r="A13" s="4" t="s">
        <v>485</v>
      </c>
      <c r="B13" s="4" t="s">
        <v>438</v>
      </c>
    </row>
    <row r="14" spans="1:2">
      <c r="A14" s="4" t="s">
        <v>489</v>
      </c>
    </row>
    <row r="15" spans="1:2">
      <c r="A15" s="3" t="s">
        <v>484</v>
      </c>
    </row>
    <row r="16" spans="1:2">
      <c r="A16" s="4" t="s">
        <v>485</v>
      </c>
      <c r="B16" s="4" t="s">
        <v>490</v>
      </c>
    </row>
    <row r="17" spans="1:2">
      <c r="A17" s="4" t="s">
        <v>491</v>
      </c>
    </row>
    <row r="18" spans="1:2">
      <c r="A18" s="3" t="s">
        <v>484</v>
      </c>
    </row>
    <row r="19" spans="1:2">
      <c r="A19" s="4" t="s">
        <v>485</v>
      </c>
      <c r="B19" s="4" t="s">
        <v>438</v>
      </c>
    </row>
    <row r="20" spans="1:2">
      <c r="A20" s="4" t="s">
        <v>492</v>
      </c>
    </row>
    <row r="21" spans="1:2">
      <c r="A21" s="3" t="s">
        <v>484</v>
      </c>
    </row>
    <row r="22" spans="1:2">
      <c r="A22" s="4" t="s">
        <v>485</v>
      </c>
      <c r="B22" s="4" t="s">
        <v>438</v>
      </c>
    </row>
    <row r="23" spans="1:2">
      <c r="A23" s="4" t="s">
        <v>493</v>
      </c>
    </row>
    <row r="24" spans="1:2">
      <c r="A24" s="3" t="s">
        <v>484</v>
      </c>
    </row>
    <row r="25" spans="1:2">
      <c r="A25" s="4" t="s">
        <v>485</v>
      </c>
      <c r="B25" s="4" t="s">
        <v>438</v>
      </c>
    </row>
    <row r="26" spans="1:2">
      <c r="A26" s="4" t="s">
        <v>494</v>
      </c>
    </row>
    <row r="27" spans="1:2">
      <c r="A27" s="3" t="s">
        <v>484</v>
      </c>
    </row>
    <row r="28" spans="1:2">
      <c r="A28" s="4" t="s">
        <v>485</v>
      </c>
      <c r="B28" s="4" t="s">
        <v>495</v>
      </c>
    </row>
    <row r="29" spans="1:2">
      <c r="A29" s="4" t="s">
        <v>496</v>
      </c>
    </row>
    <row r="30" spans="1:2">
      <c r="A30" s="3" t="s">
        <v>484</v>
      </c>
    </row>
    <row r="31" spans="1:2">
      <c r="A31" s="4" t="s">
        <v>485</v>
      </c>
      <c r="B31" s="4" t="s">
        <v>438</v>
      </c>
    </row>
    <row r="32" spans="1:2">
      <c r="A32" s="4" t="s">
        <v>497</v>
      </c>
    </row>
    <row r="33" spans="1:2">
      <c r="A33" s="3" t="s">
        <v>484</v>
      </c>
    </row>
    <row r="34" spans="1:2">
      <c r="A34" s="4" t="s">
        <v>485</v>
      </c>
      <c r="B34" s="4" t="s">
        <v>438</v>
      </c>
    </row>
    <row r="35" spans="1:2">
      <c r="A35" s="4" t="s">
        <v>498</v>
      </c>
    </row>
    <row r="36" spans="1:2">
      <c r="A36" s="3" t="s">
        <v>484</v>
      </c>
    </row>
    <row r="37" spans="1:2">
      <c r="A37" s="4" t="s">
        <v>485</v>
      </c>
      <c r="B37" s="4" t="s">
        <v>490</v>
      </c>
    </row>
    <row r="38" spans="1:2">
      <c r="A38" s="4" t="s">
        <v>499</v>
      </c>
    </row>
    <row r="39" spans="1:2">
      <c r="A39" s="3" t="s">
        <v>484</v>
      </c>
    </row>
    <row r="40" spans="1:2">
      <c r="A40" s="4" t="s">
        <v>485</v>
      </c>
      <c r="B40" s="4" t="s">
        <v>500</v>
      </c>
    </row>
    <row r="41" spans="1:2">
      <c r="A41" s="4" t="s">
        <v>501</v>
      </c>
    </row>
    <row r="42" spans="1:2">
      <c r="A42" s="3" t="s">
        <v>484</v>
      </c>
    </row>
    <row r="43" spans="1:2">
      <c r="A43" s="4" t="s">
        <v>485</v>
      </c>
      <c r="B43" s="4" t="s">
        <v>495</v>
      </c>
    </row>
    <row r="44" spans="1:2">
      <c r="A44" s="4" t="s">
        <v>502</v>
      </c>
    </row>
    <row r="45" spans="1:2">
      <c r="A45" s="3" t="s">
        <v>484</v>
      </c>
    </row>
    <row r="46" spans="1:2">
      <c r="A46" s="4" t="s">
        <v>485</v>
      </c>
      <c r="B46" s="4" t="s">
        <v>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6</v>
      </c>
    </row>
    <row r="3" spans="1:4">
      <c r="A3" s="3" t="s">
        <v>505</v>
      </c>
    </row>
    <row r="4" spans="1:4">
      <c r="A4" s="4" t="s">
        <v>506</v>
      </c>
      <c r="B4" s="6" t="n">
        <v>87116</v>
      </c>
      <c r="C4" s="6" t="n">
        <v>89943</v>
      </c>
      <c r="D4" s="6" t="n">
        <v>97655</v>
      </c>
    </row>
    <row r="5" spans="1:4">
      <c r="A5" s="4" t="s">
        <v>507</v>
      </c>
      <c r="B5" s="5" t="n">
        <v>77624</v>
      </c>
      <c r="C5" s="5" t="n">
        <v>83132</v>
      </c>
      <c r="D5" s="5" t="n">
        <v>67166</v>
      </c>
    </row>
    <row r="6" spans="1:4">
      <c r="A6" s="4" t="s">
        <v>508</v>
      </c>
      <c r="B6" s="5" t="n">
        <v>27270</v>
      </c>
      <c r="C6" s="5" t="n">
        <v>27538</v>
      </c>
      <c r="D6" s="5" t="n">
        <v>22114</v>
      </c>
    </row>
    <row r="7" spans="1:4">
      <c r="A7" s="4" t="s">
        <v>509</v>
      </c>
      <c r="B7" s="5" t="n">
        <v>11288</v>
      </c>
      <c r="C7" s="5" t="n">
        <v>13393</v>
      </c>
      <c r="D7" s="5" t="n">
        <v>17438</v>
      </c>
    </row>
    <row r="8" spans="1:4">
      <c r="A8" s="3" t="s">
        <v>510</v>
      </c>
    </row>
    <row r="9" spans="1:4">
      <c r="A9" s="4" t="s">
        <v>78</v>
      </c>
      <c r="B9" s="5" t="n">
        <v>123846</v>
      </c>
      <c r="C9" s="5" t="n">
        <v>135602</v>
      </c>
      <c r="D9" s="5" t="n">
        <v>146934</v>
      </c>
    </row>
    <row r="10" spans="1:4">
      <c r="A10" s="4" t="s">
        <v>511</v>
      </c>
      <c r="B10" s="5" t="n">
        <v>21259</v>
      </c>
      <c r="C10" s="5" t="n">
        <v>17944</v>
      </c>
      <c r="D10" s="5" t="n">
        <v>17677</v>
      </c>
    </row>
    <row r="11" spans="1:4">
      <c r="A11" s="4" t="s">
        <v>512</v>
      </c>
      <c r="B11" s="5" t="n">
        <v>6621</v>
      </c>
      <c r="C11" s="5" t="n">
        <v>3424</v>
      </c>
      <c r="D11" s="5" t="n">
        <v>-1669</v>
      </c>
    </row>
    <row r="12" spans="1:4">
      <c r="A12" s="4" t="s">
        <v>513</v>
      </c>
      <c r="B12" s="6" t="n">
        <v>5697</v>
      </c>
      <c r="C12" s="6" t="n">
        <v>-989</v>
      </c>
      <c r="D12" s="6" t="n">
        <v>-46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2</v>
      </c>
      <c r="D1" s="2" t="s">
        <v>76</v>
      </c>
    </row>
    <row r="2" spans="1:4">
      <c r="A2" s="3" t="s">
        <v>484</v>
      </c>
    </row>
    <row r="3" spans="1:4">
      <c r="A3" s="4" t="s">
        <v>515</v>
      </c>
      <c r="B3" s="6" t="n">
        <v>8915</v>
      </c>
      <c r="C3" s="6" t="n">
        <v>8915</v>
      </c>
    </row>
    <row r="4" spans="1:4">
      <c r="A4" s="4" t="s">
        <v>516</v>
      </c>
    </row>
    <row r="5" spans="1:4">
      <c r="A5" s="3" t="s">
        <v>484</v>
      </c>
    </row>
    <row r="6" spans="1:4">
      <c r="A6" s="4" t="s">
        <v>517</v>
      </c>
      <c r="B6" s="5" t="n">
        <v>50700</v>
      </c>
      <c r="C6" s="6" t="n">
        <v>52800</v>
      </c>
      <c r="D6" s="6" t="n">
        <v>57200</v>
      </c>
    </row>
    <row r="7" spans="1:4">
      <c r="A7" s="4" t="s">
        <v>515</v>
      </c>
      <c r="B7" s="6" t="n">
        <v>4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6525</v>
      </c>
      <c r="C4" s="6" t="n">
        <v>6991</v>
      </c>
    </row>
    <row r="5" spans="1:3">
      <c r="A5" s="4" t="s">
        <v>521</v>
      </c>
      <c r="B5" s="5" t="n">
        <v>-4746</v>
      </c>
      <c r="C5" s="5" t="n">
        <v>-4772</v>
      </c>
    </row>
    <row r="6" spans="1:3">
      <c r="A6" s="4" t="s">
        <v>522</v>
      </c>
    </row>
    <row r="7" spans="1:3">
      <c r="A7" s="3" t="s">
        <v>519</v>
      </c>
    </row>
    <row r="8" spans="1:3">
      <c r="A8" s="4" t="s">
        <v>520</v>
      </c>
      <c r="B8" s="5" t="n">
        <v>5120</v>
      </c>
      <c r="C8" s="5" t="n">
        <v>5120</v>
      </c>
    </row>
    <row r="9" spans="1:3">
      <c r="A9" s="4" t="s">
        <v>521</v>
      </c>
      <c r="B9" s="6" t="n">
        <v>-3869</v>
      </c>
      <c r="C9" s="6" t="n">
        <v>-3527</v>
      </c>
    </row>
    <row r="10" spans="1:3">
      <c r="A10" s="4" t="s">
        <v>523</v>
      </c>
      <c r="B10" s="4" t="s">
        <v>445</v>
      </c>
      <c r="C10" s="4" t="s">
        <v>445</v>
      </c>
    </row>
    <row r="11" spans="1:3">
      <c r="A11" s="4" t="s">
        <v>524</v>
      </c>
    </row>
    <row r="12" spans="1:3">
      <c r="A12" s="3" t="s">
        <v>519</v>
      </c>
    </row>
    <row r="13" spans="1:3">
      <c r="A13" s="4" t="s">
        <v>520</v>
      </c>
      <c r="B13" s="6" t="n">
        <v>905</v>
      </c>
      <c r="C13" s="6" t="n">
        <v>905</v>
      </c>
    </row>
    <row r="14" spans="1:3">
      <c r="A14" s="4" t="s">
        <v>521</v>
      </c>
      <c r="B14" s="6" t="n">
        <v>-635</v>
      </c>
      <c r="C14" s="6" t="n">
        <v>-592</v>
      </c>
    </row>
    <row r="15" spans="1:3">
      <c r="A15" s="4" t="s">
        <v>523</v>
      </c>
      <c r="B15" s="4" t="s">
        <v>525</v>
      </c>
      <c r="C15" s="4" t="s">
        <v>525</v>
      </c>
    </row>
    <row r="16" spans="1:3">
      <c r="A16" s="4" t="s">
        <v>526</v>
      </c>
    </row>
    <row r="17" spans="1:3">
      <c r="A17" s="3" t="s">
        <v>519</v>
      </c>
    </row>
    <row r="18" spans="1:3">
      <c r="A18" s="4" t="s">
        <v>520</v>
      </c>
      <c r="B18" s="6" t="n">
        <v>500</v>
      </c>
      <c r="C18" s="6" t="n">
        <v>966</v>
      </c>
    </row>
    <row r="19" spans="1:3">
      <c r="A19" s="4" t="s">
        <v>521</v>
      </c>
      <c r="B19" s="6" t="n">
        <v>-242</v>
      </c>
      <c r="C19" s="6" t="n">
        <v>-653</v>
      </c>
    </row>
    <row r="20" spans="1:3">
      <c r="A20" s="4" t="s">
        <v>523</v>
      </c>
      <c r="B20" s="4" t="s">
        <v>436</v>
      </c>
      <c r="C20" s="4" t="s">
        <v>5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6</v>
      </c>
    </row>
    <row r="3" spans="1:4">
      <c r="A3" s="3" t="s">
        <v>101</v>
      </c>
    </row>
    <row r="4" spans="1:4">
      <c r="A4" s="4" t="s">
        <v>108</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6</v>
      </c>
    </row>
    <row r="3" spans="1:4">
      <c r="A3" s="3" t="s">
        <v>190</v>
      </c>
    </row>
    <row r="4" spans="1:4">
      <c r="A4" s="4" t="s">
        <v>529</v>
      </c>
      <c r="B4" s="9" t="n">
        <v>0.4</v>
      </c>
      <c r="C4" s="9" t="n">
        <v>0.5</v>
      </c>
      <c r="D4" s="9"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190</v>
      </c>
    </row>
    <row r="3" spans="1:3">
      <c r="A3" s="4" t="s">
        <v>531</v>
      </c>
      <c r="B3" s="6" t="n">
        <v>435</v>
      </c>
    </row>
    <row r="4" spans="1:3">
      <c r="A4" s="4" t="s">
        <v>532</v>
      </c>
      <c r="B4" s="5" t="n">
        <v>435</v>
      </c>
    </row>
    <row r="5" spans="1:3">
      <c r="A5" s="4" t="s">
        <v>533</v>
      </c>
      <c r="B5" s="5" t="n">
        <v>435</v>
      </c>
    </row>
    <row r="6" spans="1:3">
      <c r="A6" s="4" t="s">
        <v>534</v>
      </c>
      <c r="B6" s="5" t="n">
        <v>322</v>
      </c>
    </row>
    <row r="7" spans="1:3">
      <c r="A7" s="4" t="s">
        <v>535</v>
      </c>
      <c r="B7" s="5" t="n">
        <v>94</v>
      </c>
    </row>
    <row r="8" spans="1:3">
      <c r="A8" s="4" t="s">
        <v>536</v>
      </c>
      <c r="B8" s="5" t="n">
        <v>58</v>
      </c>
    </row>
    <row r="9" spans="1:3">
      <c r="A9" s="4" t="s">
        <v>110</v>
      </c>
      <c r="B9" s="6" t="n">
        <v>1779</v>
      </c>
      <c r="C9" s="6" t="n">
        <v>22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5524</v>
      </c>
      <c r="C3" s="6" t="n">
        <v>6411</v>
      </c>
    </row>
    <row r="4" spans="1:3">
      <c r="A4" s="4" t="s">
        <v>422</v>
      </c>
      <c r="B4" s="5" t="n">
        <v>4735</v>
      </c>
      <c r="C4" s="5" t="n">
        <v>2135</v>
      </c>
    </row>
    <row r="5" spans="1:3">
      <c r="A5" s="4" t="s">
        <v>540</v>
      </c>
      <c r="B5" s="5" t="n">
        <v>1801</v>
      </c>
      <c r="C5" s="5" t="n">
        <v>1600</v>
      </c>
    </row>
    <row r="6" spans="1:3">
      <c r="A6" s="4" t="s">
        <v>541</v>
      </c>
      <c r="C6" s="5" t="n">
        <v>3466</v>
      </c>
    </row>
    <row r="7" spans="1:3">
      <c r="A7" s="4" t="s">
        <v>38</v>
      </c>
      <c r="B7" s="5" t="n">
        <v>5724</v>
      </c>
      <c r="C7" s="5" t="n">
        <v>6774</v>
      </c>
    </row>
    <row r="8" spans="1:3">
      <c r="A8" s="4" t="s">
        <v>110</v>
      </c>
      <c r="B8" s="6" t="n">
        <v>17784</v>
      </c>
      <c r="C8" s="6" t="n">
        <v>20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1</v>
      </c>
      <c r="B3" s="6" t="n">
        <v>5055</v>
      </c>
      <c r="C3" s="6" t="n">
        <v>4252</v>
      </c>
    </row>
    <row r="4" spans="1:3">
      <c r="A4" s="4" t="s">
        <v>544</v>
      </c>
      <c r="B4" s="5" t="n">
        <v>4244</v>
      </c>
      <c r="C4" s="5" t="n">
        <v>4244</v>
      </c>
    </row>
    <row r="5" spans="1:3">
      <c r="A5" s="4" t="s">
        <v>55</v>
      </c>
      <c r="B5" s="5" t="n">
        <v>242</v>
      </c>
      <c r="C5" s="5" t="n">
        <v>880</v>
      </c>
    </row>
    <row r="6" spans="1:3">
      <c r="A6" s="4" t="s">
        <v>545</v>
      </c>
      <c r="B6" s="5" t="n">
        <v>1833</v>
      </c>
      <c r="C6" s="5" t="n">
        <v>2675</v>
      </c>
    </row>
    <row r="7" spans="1:3">
      <c r="A7" s="4" t="s">
        <v>466</v>
      </c>
      <c r="B7" s="5" t="n">
        <v>760</v>
      </c>
      <c r="C7" s="5" t="n">
        <v>1479</v>
      </c>
    </row>
    <row r="8" spans="1:3">
      <c r="A8" s="4" t="s">
        <v>38</v>
      </c>
      <c r="B8" s="5" t="n">
        <v>5330</v>
      </c>
      <c r="C8" s="5" t="n">
        <v>6838</v>
      </c>
    </row>
    <row r="9" spans="1:3">
      <c r="A9" s="4" t="s">
        <v>110</v>
      </c>
      <c r="B9" s="6" t="n">
        <v>17464</v>
      </c>
      <c r="C9" s="6" t="n">
        <v>203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32</v>
      </c>
    </row>
    <row r="2" spans="1:4">
      <c r="A2" s="3" t="s">
        <v>547</v>
      </c>
    </row>
    <row r="3" spans="1:4">
      <c r="A3" s="4" t="s">
        <v>548</v>
      </c>
      <c r="C3" s="6" t="n">
        <v>9</v>
      </c>
      <c r="D3" s="6" t="n">
        <v>88</v>
      </c>
    </row>
    <row r="4" spans="1:4">
      <c r="A4" s="4" t="s">
        <v>398</v>
      </c>
      <c r="B4" s="4" t="s">
        <v>399</v>
      </c>
      <c r="C4" s="5" t="n">
        <v>12431</v>
      </c>
    </row>
    <row r="5" spans="1:4">
      <c r="A5" s="4" t="s">
        <v>549</v>
      </c>
      <c r="C5" s="5" t="n">
        <v>13442</v>
      </c>
      <c r="D5" s="5" t="n">
        <v>15066</v>
      </c>
    </row>
    <row r="6" spans="1:4">
      <c r="A6" s="4" t="s">
        <v>54</v>
      </c>
      <c r="C6" s="5" t="n">
        <v>12206</v>
      </c>
      <c r="D6" s="5" t="n">
        <v>12093</v>
      </c>
    </row>
    <row r="7" spans="1:4">
      <c r="A7" s="4" t="s">
        <v>550</v>
      </c>
      <c r="C7" s="5" t="n">
        <v>9088</v>
      </c>
      <c r="D7" s="5" t="n">
        <v>8584</v>
      </c>
    </row>
    <row r="8" spans="1:4">
      <c r="A8" s="4" t="s">
        <v>551</v>
      </c>
      <c r="C8" s="5" t="n">
        <v>16963</v>
      </c>
      <c r="D8" s="5" t="n">
        <v>26477</v>
      </c>
    </row>
    <row r="9" spans="1:4">
      <c r="A9" s="4" t="s">
        <v>110</v>
      </c>
      <c r="C9" s="6" t="n">
        <v>64139</v>
      </c>
      <c r="D9" s="6" t="n">
        <v>62308</v>
      </c>
    </row>
    <row r="10" spans="1:4"/>
    <row r="11" spans="1:4">
      <c r="A11" s="4" t="s">
        <v>399</v>
      </c>
      <c r="B11" s="4" t="s">
        <v>440</v>
      </c>
    </row>
  </sheetData>
  <mergeCells count="3">
    <mergeCell ref="A1:B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2</v>
      </c>
      <c r="B1" s="2" t="s">
        <v>2</v>
      </c>
      <c r="C1" s="2" t="s">
        <v>32</v>
      </c>
    </row>
    <row r="2" spans="1:3">
      <c r="A2" s="3" t="s">
        <v>553</v>
      </c>
    </row>
    <row r="3" spans="1:3">
      <c r="A3" s="4" t="s">
        <v>554</v>
      </c>
      <c r="B3" s="6" t="n">
        <v>17</v>
      </c>
      <c r="C3" s="6" t="n">
        <v>106</v>
      </c>
    </row>
    <row r="4" spans="1:3">
      <c r="A4" s="4" t="s">
        <v>555</v>
      </c>
      <c r="B4" s="5" t="n">
        <v>-1</v>
      </c>
      <c r="C4" s="5" t="n">
        <v>-3</v>
      </c>
    </row>
    <row r="5" spans="1:3">
      <c r="A5" s="4" t="s">
        <v>556</v>
      </c>
      <c r="B5" s="5" t="n">
        <v>162355</v>
      </c>
      <c r="C5" s="5" t="n">
        <v>159074</v>
      </c>
    </row>
    <row r="6" spans="1:3">
      <c r="A6" s="4" t="s">
        <v>557</v>
      </c>
      <c r="B6" s="5" t="n">
        <v>-9</v>
      </c>
      <c r="C6" s="5" t="n">
        <v>-88</v>
      </c>
    </row>
    <row r="7" spans="1:3">
      <c r="A7" s="4" t="s">
        <v>558</v>
      </c>
      <c r="B7" s="5" t="n">
        <v>162346</v>
      </c>
      <c r="C7" s="5" t="n">
        <v>158986</v>
      </c>
    </row>
    <row r="8" spans="1:3">
      <c r="A8" s="4" t="s">
        <v>328</v>
      </c>
    </row>
    <row r="9" spans="1:3">
      <c r="A9" s="3" t="s">
        <v>553</v>
      </c>
    </row>
    <row r="10" spans="1:3">
      <c r="A10" s="4" t="s">
        <v>559</v>
      </c>
      <c r="B10" s="5" t="n">
        <v>97952</v>
      </c>
      <c r="C10" s="5" t="n">
        <v>97205</v>
      </c>
    </row>
    <row r="11" spans="1:3">
      <c r="A11" s="4" t="s">
        <v>560</v>
      </c>
    </row>
    <row r="12" spans="1:3">
      <c r="A12" s="3" t="s">
        <v>553</v>
      </c>
    </row>
    <row r="13" spans="1:3">
      <c r="A13" s="4" t="s">
        <v>559</v>
      </c>
      <c r="B13" s="6" t="n">
        <v>64387</v>
      </c>
      <c r="C13" s="6" t="n">
        <v>617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561</v>
      </c>
      <c r="B1" s="2" t="s">
        <v>562</v>
      </c>
    </row>
    <row r="2" spans="1:2">
      <c r="A2" s="3" t="s">
        <v>553</v>
      </c>
    </row>
    <row r="3" spans="1:2">
      <c r="A3" s="4" t="s">
        <v>531</v>
      </c>
      <c r="B3" s="6" t="n">
        <v>9</v>
      </c>
    </row>
    <row r="4" spans="1:2">
      <c r="A4" s="4" t="s">
        <v>532</v>
      </c>
      <c r="B4" s="5" t="n">
        <v>64394</v>
      </c>
    </row>
    <row r="5" spans="1:2">
      <c r="A5" s="4" t="s">
        <v>533</v>
      </c>
      <c r="B5" s="5" t="n">
        <v>97952</v>
      </c>
    </row>
    <row r="6" spans="1:2">
      <c r="A6" s="4" t="s">
        <v>110</v>
      </c>
      <c r="B6" s="5" t="n">
        <v>162355</v>
      </c>
    </row>
    <row r="7" spans="1:2">
      <c r="A7" s="4" t="s">
        <v>563</v>
      </c>
    </row>
    <row r="8" spans="1:2">
      <c r="A8" s="3" t="s">
        <v>553</v>
      </c>
    </row>
    <row r="9" spans="1:2">
      <c r="A9" s="4" t="s">
        <v>532</v>
      </c>
      <c r="B9" s="5" t="n">
        <v>64387</v>
      </c>
    </row>
    <row r="10" spans="1:2">
      <c r="A10" s="4" t="s">
        <v>110</v>
      </c>
      <c r="B10" s="5" t="n">
        <v>64387</v>
      </c>
    </row>
    <row r="11" spans="1:2">
      <c r="A11" s="4" t="s">
        <v>328</v>
      </c>
    </row>
    <row r="12" spans="1:2">
      <c r="A12" s="3" t="s">
        <v>553</v>
      </c>
    </row>
    <row r="13" spans="1:2">
      <c r="A13" s="4" t="s">
        <v>533</v>
      </c>
      <c r="B13" s="5" t="n">
        <v>97952</v>
      </c>
    </row>
    <row r="14" spans="1:2">
      <c r="A14" s="4" t="s">
        <v>110</v>
      </c>
      <c r="B14" s="5" t="n">
        <v>97952</v>
      </c>
    </row>
    <row r="15" spans="1:2">
      <c r="A15" s="4" t="s">
        <v>564</v>
      </c>
    </row>
    <row r="16" spans="1:2">
      <c r="A16" s="3" t="s">
        <v>553</v>
      </c>
    </row>
    <row r="17" spans="1:2">
      <c r="A17" s="4" t="s">
        <v>531</v>
      </c>
      <c r="B17" s="5" t="n">
        <v>9</v>
      </c>
    </row>
    <row r="18" spans="1:2">
      <c r="A18" s="4" t="s">
        <v>532</v>
      </c>
      <c r="B18" s="5" t="n">
        <v>7</v>
      </c>
    </row>
    <row r="19" spans="1:2">
      <c r="A19" s="4" t="s">
        <v>110</v>
      </c>
      <c r="B19"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65</v>
      </c>
      <c r="B1" s="2" t="s">
        <v>566</v>
      </c>
      <c r="C1" s="2" t="s">
        <v>2</v>
      </c>
      <c r="D1" s="2" t="s">
        <v>32</v>
      </c>
    </row>
    <row r="2" spans="1:4">
      <c r="A2" s="3" t="s">
        <v>553</v>
      </c>
    </row>
    <row r="3" spans="1:4">
      <c r="A3" s="4" t="s">
        <v>567</v>
      </c>
      <c r="C3" s="6" t="n">
        <v>100000000</v>
      </c>
    </row>
    <row r="4" spans="1:4">
      <c r="A4" s="4" t="s">
        <v>568</v>
      </c>
      <c r="C4" s="5" t="n">
        <v>27700000</v>
      </c>
    </row>
    <row r="5" spans="1:4">
      <c r="A5" s="4" t="s">
        <v>569</v>
      </c>
      <c r="C5" s="5" t="n">
        <v>72300000</v>
      </c>
    </row>
    <row r="6" spans="1:4">
      <c r="A6" s="4" t="s">
        <v>570</v>
      </c>
      <c r="D6" s="4" t="s">
        <v>571</v>
      </c>
    </row>
    <row r="7" spans="1:4">
      <c r="A7" s="4" t="s">
        <v>572</v>
      </c>
      <c r="D7" s="6" t="n">
        <v>-45000000</v>
      </c>
    </row>
    <row r="8" spans="1:4">
      <c r="A8" s="4" t="s">
        <v>573</v>
      </c>
      <c r="D8" s="6" t="n">
        <v>-25000000</v>
      </c>
    </row>
    <row r="9" spans="1:4">
      <c r="A9" s="4" t="s">
        <v>574</v>
      </c>
      <c r="C9" s="6" t="n">
        <v>5000000</v>
      </c>
    </row>
    <row r="10" spans="1:4">
      <c r="A10" s="4" t="s">
        <v>437</v>
      </c>
    </row>
    <row r="11" spans="1:4">
      <c r="A11" s="3" t="s">
        <v>553</v>
      </c>
    </row>
    <row r="12" spans="1:4">
      <c r="A12" s="4" t="s">
        <v>575</v>
      </c>
      <c r="C12" s="4" t="s">
        <v>576</v>
      </c>
    </row>
    <row r="13" spans="1:4">
      <c r="A13" s="4" t="s">
        <v>577</v>
      </c>
    </row>
    <row r="14" spans="1:4">
      <c r="A14" s="3" t="s">
        <v>553</v>
      </c>
    </row>
    <row r="15" spans="1:4">
      <c r="A15" s="4" t="s">
        <v>578</v>
      </c>
      <c r="C15" s="6" t="n">
        <v>100000000</v>
      </c>
    </row>
    <row r="16" spans="1:4">
      <c r="A16" s="4" t="s">
        <v>579</v>
      </c>
      <c r="C16" s="4" t="s">
        <v>580</v>
      </c>
    </row>
    <row r="17" spans="1:4">
      <c r="A17" s="4" t="s">
        <v>581</v>
      </c>
      <c r="C17" s="4" t="s">
        <v>582</v>
      </c>
    </row>
    <row r="18" spans="1:4">
      <c r="A18" s="4" t="s">
        <v>583</v>
      </c>
    </row>
    <row r="19" spans="1:4">
      <c r="A19" s="3" t="s">
        <v>553</v>
      </c>
    </row>
    <row r="20" spans="1:4">
      <c r="A20" s="4" t="s">
        <v>584</v>
      </c>
      <c r="C20" s="4" t="s">
        <v>585</v>
      </c>
    </row>
    <row r="21" spans="1:4">
      <c r="A21" s="4" t="s">
        <v>586</v>
      </c>
    </row>
    <row r="22" spans="1:4">
      <c r="A22" s="3" t="s">
        <v>553</v>
      </c>
    </row>
    <row r="23" spans="1:4">
      <c r="A23" s="4" t="s">
        <v>584</v>
      </c>
      <c r="C23" s="4" t="s">
        <v>587</v>
      </c>
    </row>
    <row r="24" spans="1:4">
      <c r="A24" s="4" t="s">
        <v>588</v>
      </c>
    </row>
    <row r="25" spans="1:4">
      <c r="A25" s="3" t="s">
        <v>553</v>
      </c>
    </row>
    <row r="26" spans="1:4">
      <c r="A26" s="4" t="s">
        <v>589</v>
      </c>
      <c r="C26" s="4" t="s">
        <v>590</v>
      </c>
    </row>
    <row r="27" spans="1:4">
      <c r="A27" s="4" t="s">
        <v>591</v>
      </c>
      <c r="C27" s="4" t="s">
        <v>590</v>
      </c>
    </row>
    <row r="28" spans="1:4">
      <c r="A28" s="4" t="s">
        <v>592</v>
      </c>
      <c r="C28" s="4" t="s">
        <v>593</v>
      </c>
    </row>
    <row r="29" spans="1:4">
      <c r="A29" s="4" t="s">
        <v>594</v>
      </c>
      <c r="C29" s="6" t="n">
        <v>17500000</v>
      </c>
    </row>
    <row r="30" spans="1:4">
      <c r="A30" s="4" t="s">
        <v>595</v>
      </c>
      <c r="C30" s="4" t="s">
        <v>596</v>
      </c>
    </row>
    <row r="31" spans="1:4">
      <c r="A31" s="4" t="s">
        <v>597</v>
      </c>
    </row>
    <row r="32" spans="1:4">
      <c r="A32" s="3" t="s">
        <v>553</v>
      </c>
    </row>
    <row r="33" spans="1:4">
      <c r="A33" s="4" t="s">
        <v>598</v>
      </c>
      <c r="C33" s="4" t="s">
        <v>599</v>
      </c>
    </row>
    <row r="34" spans="1:4">
      <c r="A34" s="4" t="s">
        <v>600</v>
      </c>
    </row>
    <row r="35" spans="1:4">
      <c r="A35" s="3" t="s">
        <v>553</v>
      </c>
    </row>
    <row r="36" spans="1:4">
      <c r="A36" s="4" t="s">
        <v>570</v>
      </c>
      <c r="C36" s="4" t="s">
        <v>571</v>
      </c>
    </row>
    <row r="37" spans="1:4">
      <c r="A37" s="4" t="s">
        <v>601</v>
      </c>
    </row>
    <row r="38" spans="1:4">
      <c r="A38" s="3" t="s">
        <v>553</v>
      </c>
    </row>
    <row r="39" spans="1:4">
      <c r="A39" s="4" t="s">
        <v>602</v>
      </c>
      <c r="B39" s="4" t="s">
        <v>603</v>
      </c>
    </row>
    <row r="40" spans="1:4">
      <c r="A40" s="4" t="s">
        <v>604</v>
      </c>
      <c r="B40" s="4" t="s">
        <v>605</v>
      </c>
    </row>
    <row r="41" spans="1:4">
      <c r="A41" s="4" t="s">
        <v>606</v>
      </c>
      <c r="C41" s="4" t="s">
        <v>607</v>
      </c>
    </row>
    <row r="42" spans="1:4">
      <c r="A42" s="4" t="s">
        <v>608</v>
      </c>
    </row>
    <row r="43" spans="1:4">
      <c r="A43" s="3" t="s">
        <v>553</v>
      </c>
    </row>
    <row r="44" spans="1:4">
      <c r="A44" s="4" t="s">
        <v>578</v>
      </c>
      <c r="C44" s="6" t="n">
        <v>75000000</v>
      </c>
    </row>
    <row r="45" spans="1:4">
      <c r="A45" s="4" t="s">
        <v>609</v>
      </c>
    </row>
    <row r="46" spans="1:4">
      <c r="A46" s="3" t="s">
        <v>553</v>
      </c>
    </row>
    <row r="47" spans="1:4">
      <c r="A47" s="4" t="s">
        <v>578</v>
      </c>
      <c r="C47" s="6" t="n">
        <v>1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80"/>
    <col customWidth="1" max="6" min="6" width="21"/>
    <col customWidth="1" max="7" min="7" width="21"/>
    <col customWidth="1" max="8" min="8" width="21"/>
  </cols>
  <sheetData>
    <row r="1" spans="1:8">
      <c r="A1" s="1" t="s">
        <v>610</v>
      </c>
      <c r="B1" s="2" t="s">
        <v>611</v>
      </c>
      <c r="C1" s="2" t="s">
        <v>612</v>
      </c>
      <c r="D1" s="2" t="s">
        <v>613</v>
      </c>
      <c r="E1" s="2" t="s">
        <v>562</v>
      </c>
      <c r="F1" s="2" t="s">
        <v>614</v>
      </c>
      <c r="G1" s="2" t="s">
        <v>615</v>
      </c>
      <c r="H1" s="2" t="s">
        <v>616</v>
      </c>
    </row>
    <row r="2" spans="1:8">
      <c r="A2" s="3" t="s">
        <v>553</v>
      </c>
    </row>
    <row r="3" spans="1:8">
      <c r="A3" s="4" t="s">
        <v>617</v>
      </c>
      <c r="F3" s="6" t="n">
        <v>55500000</v>
      </c>
    </row>
    <row r="4" spans="1:8">
      <c r="A4" s="4" t="s">
        <v>85</v>
      </c>
      <c r="F4" s="5" t="n">
        <v>4236000</v>
      </c>
    </row>
    <row r="5" spans="1:8">
      <c r="A5" s="4" t="s">
        <v>328</v>
      </c>
    </row>
    <row r="6" spans="1:8">
      <c r="A6" s="3" t="s">
        <v>553</v>
      </c>
    </row>
    <row r="7" spans="1:8">
      <c r="A7" s="4" t="s">
        <v>618</v>
      </c>
      <c r="B7" s="6" t="n">
        <v>100000000</v>
      </c>
    </row>
    <row r="8" spans="1:8">
      <c r="A8" s="4" t="s">
        <v>408</v>
      </c>
      <c r="B8" s="4" t="s">
        <v>409</v>
      </c>
    </row>
    <row r="9" spans="1:8">
      <c r="A9" s="4" t="s">
        <v>619</v>
      </c>
      <c r="E9" s="4" t="s">
        <v>620</v>
      </c>
    </row>
    <row r="10" spans="1:8">
      <c r="A10" s="4" t="s">
        <v>621</v>
      </c>
      <c r="B10" s="4" t="s">
        <v>622</v>
      </c>
    </row>
    <row r="11" spans="1:8">
      <c r="A11" s="4" t="s">
        <v>604</v>
      </c>
      <c r="B11" s="4" t="s">
        <v>623</v>
      </c>
    </row>
    <row r="12" spans="1:8">
      <c r="A12" s="4" t="s">
        <v>624</v>
      </c>
      <c r="B12" s="10" t="n">
        <v>85.4701</v>
      </c>
    </row>
    <row r="13" spans="1:8">
      <c r="A13" s="4" t="s">
        <v>625</v>
      </c>
      <c r="B13" s="6" t="n">
        <v>1000</v>
      </c>
    </row>
    <row r="14" spans="1:8">
      <c r="A14" s="4" t="s">
        <v>626</v>
      </c>
      <c r="B14" s="7" t="n">
        <v>11.7</v>
      </c>
    </row>
    <row r="15" spans="1:8">
      <c r="A15" s="4" t="s">
        <v>627</v>
      </c>
      <c r="B15" s="4" t="s">
        <v>628</v>
      </c>
    </row>
    <row r="16" spans="1:8">
      <c r="A16" s="4" t="s">
        <v>617</v>
      </c>
      <c r="B16" s="6" t="n">
        <v>49900000</v>
      </c>
    </row>
    <row r="17" spans="1:8">
      <c r="A17" s="4" t="s">
        <v>629</v>
      </c>
    </row>
    <row r="18" spans="1:8">
      <c r="A18" s="3" t="s">
        <v>553</v>
      </c>
    </row>
    <row r="19" spans="1:8">
      <c r="A19" s="4" t="s">
        <v>630</v>
      </c>
      <c r="B19" s="4" t="s">
        <v>631</v>
      </c>
    </row>
    <row r="20" spans="1:8">
      <c r="A20" s="4" t="s">
        <v>560</v>
      </c>
    </row>
    <row r="21" spans="1:8">
      <c r="A21" s="3" t="s">
        <v>553</v>
      </c>
    </row>
    <row r="22" spans="1:8">
      <c r="A22" s="4" t="s">
        <v>618</v>
      </c>
      <c r="C22" s="6" t="n">
        <v>110000000</v>
      </c>
      <c r="E22" s="6" t="n">
        <v>69500000</v>
      </c>
      <c r="F22" s="5" t="n">
        <v>69500000</v>
      </c>
    </row>
    <row r="23" spans="1:8">
      <c r="A23" s="4" t="s">
        <v>408</v>
      </c>
      <c r="C23" s="4" t="s">
        <v>411</v>
      </c>
      <c r="E23" s="4" t="s">
        <v>411</v>
      </c>
    </row>
    <row r="24" spans="1:8">
      <c r="A24" s="4" t="s">
        <v>632</v>
      </c>
      <c r="E24" s="4" t="s">
        <v>633</v>
      </c>
    </row>
    <row r="25" spans="1:8">
      <c r="A25" s="4" t="s">
        <v>619</v>
      </c>
      <c r="E25" s="4" t="s">
        <v>634</v>
      </c>
    </row>
    <row r="26" spans="1:8">
      <c r="A26" s="4" t="s">
        <v>621</v>
      </c>
      <c r="E26" s="4" t="s">
        <v>635</v>
      </c>
    </row>
    <row r="27" spans="1:8">
      <c r="A27" s="4" t="s">
        <v>604</v>
      </c>
      <c r="B27" s="4" t="s">
        <v>605</v>
      </c>
      <c r="E27" s="4" t="s">
        <v>636</v>
      </c>
    </row>
    <row r="28" spans="1:8">
      <c r="A28" s="4" t="s">
        <v>624</v>
      </c>
      <c r="C28" s="10" t="n">
        <v>43.6072</v>
      </c>
    </row>
    <row r="29" spans="1:8">
      <c r="A29" s="4" t="s">
        <v>625</v>
      </c>
      <c r="C29" s="6" t="n">
        <v>1000</v>
      </c>
    </row>
    <row r="30" spans="1:8">
      <c r="A30" s="4" t="s">
        <v>626</v>
      </c>
      <c r="C30" s="7" t="n">
        <v>22.93</v>
      </c>
    </row>
    <row r="31" spans="1:8">
      <c r="A31" s="4" t="s">
        <v>637</v>
      </c>
      <c r="C31" s="4" t="s">
        <v>571</v>
      </c>
    </row>
    <row r="32" spans="1:8">
      <c r="A32" s="4" t="s">
        <v>627</v>
      </c>
      <c r="C32" s="4" t="s">
        <v>638</v>
      </c>
    </row>
    <row r="33" spans="1:8">
      <c r="A33" s="4" t="s">
        <v>618</v>
      </c>
      <c r="H33" s="6" t="n">
        <v>106000000</v>
      </c>
    </row>
    <row r="34" spans="1:8">
      <c r="A34" s="4" t="s">
        <v>639</v>
      </c>
      <c r="E34" s="4" t="s">
        <v>628</v>
      </c>
      <c r="H34" s="4" t="s">
        <v>409</v>
      </c>
    </row>
    <row r="35" spans="1:8">
      <c r="A35" s="4" t="s">
        <v>640</v>
      </c>
      <c r="E35" s="6" t="n">
        <v>3106000</v>
      </c>
      <c r="F35" s="5" t="n">
        <v>3106000</v>
      </c>
      <c r="H35" s="6" t="n">
        <v>19000000</v>
      </c>
    </row>
    <row r="36" spans="1:8">
      <c r="A36" s="4" t="s">
        <v>641</v>
      </c>
      <c r="C36" s="6" t="n">
        <v>800000</v>
      </c>
    </row>
    <row r="37" spans="1:8">
      <c r="A37" s="4" t="s">
        <v>642</v>
      </c>
      <c r="H37" s="6" t="n">
        <v>7100000</v>
      </c>
    </row>
    <row r="38" spans="1:8">
      <c r="A38" s="4" t="s">
        <v>643</v>
      </c>
      <c r="C38" s="4" t="s">
        <v>644</v>
      </c>
    </row>
    <row r="39" spans="1:8">
      <c r="A39" s="4" t="s">
        <v>645</v>
      </c>
      <c r="B39" s="6" t="n">
        <v>55500000</v>
      </c>
    </row>
    <row r="40" spans="1:8">
      <c r="A40" s="4" t="s">
        <v>646</v>
      </c>
      <c r="B40" s="5" t="n">
        <v>42100000</v>
      </c>
    </row>
    <row r="41" spans="1:8">
      <c r="A41" s="4" t="s">
        <v>647</v>
      </c>
      <c r="B41" s="5" t="n">
        <v>900000</v>
      </c>
    </row>
    <row r="42" spans="1:8">
      <c r="A42" s="4" t="s">
        <v>85</v>
      </c>
      <c r="D42" s="6" t="n">
        <v>4200000</v>
      </c>
    </row>
    <row r="43" spans="1:8">
      <c r="A43" s="4" t="s">
        <v>648</v>
      </c>
      <c r="B43" s="5" t="n">
        <v>7800000</v>
      </c>
    </row>
    <row r="44" spans="1:8">
      <c r="A44" s="4" t="s">
        <v>649</v>
      </c>
      <c r="B44" s="6" t="n">
        <v>200000</v>
      </c>
    </row>
    <row r="45" spans="1:8">
      <c r="A45" s="4" t="s">
        <v>650</v>
      </c>
    </row>
    <row r="46" spans="1:8">
      <c r="A46" s="3" t="s">
        <v>553</v>
      </c>
    </row>
    <row r="47" spans="1:8">
      <c r="A47" s="4" t="s">
        <v>651</v>
      </c>
      <c r="G47" s="6" t="n">
        <v>15000000</v>
      </c>
    </row>
    <row r="48" spans="1:8">
      <c r="A48" s="4" t="s">
        <v>652</v>
      </c>
    </row>
    <row r="49" spans="1:8">
      <c r="A49" s="3" t="s">
        <v>553</v>
      </c>
    </row>
    <row r="50" spans="1:8">
      <c r="A50" s="4" t="s">
        <v>630</v>
      </c>
      <c r="C50" s="4" t="s">
        <v>653</v>
      </c>
    </row>
    <row r="51" spans="1:8">
      <c r="A51" s="4" t="s">
        <v>654</v>
      </c>
    </row>
    <row r="52" spans="1:8">
      <c r="A52" s="3" t="s">
        <v>553</v>
      </c>
    </row>
    <row r="53" spans="1:8">
      <c r="A53" s="4" t="s">
        <v>618</v>
      </c>
      <c r="E53" s="6" t="n">
        <v>99898000</v>
      </c>
      <c r="F53" s="6" t="n">
        <v>99898000</v>
      </c>
    </row>
    <row r="54" spans="1:8">
      <c r="A54" s="4" t="s">
        <v>408</v>
      </c>
      <c r="B54" s="4" t="s">
        <v>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5</v>
      </c>
      <c r="C1" s="2" t="s">
        <v>2</v>
      </c>
      <c r="D1" s="2" t="s">
        <v>32</v>
      </c>
      <c r="E1" s="2" t="s">
        <v>566</v>
      </c>
      <c r="F1" s="2" t="s">
        <v>656</v>
      </c>
      <c r="G1" s="2" t="s">
        <v>657</v>
      </c>
    </row>
    <row r="2" spans="1:7">
      <c r="A2" s="4" t="s">
        <v>328</v>
      </c>
    </row>
    <row r="3" spans="1:7">
      <c r="A3" s="3" t="s">
        <v>658</v>
      </c>
    </row>
    <row r="4" spans="1:7">
      <c r="A4" s="4" t="s">
        <v>659</v>
      </c>
      <c r="E4" s="6" t="n">
        <v>100000</v>
      </c>
    </row>
    <row r="5" spans="1:7">
      <c r="A5" s="4" t="s">
        <v>560</v>
      </c>
    </row>
    <row r="6" spans="1:7">
      <c r="A6" s="3" t="s">
        <v>658</v>
      </c>
    </row>
    <row r="7" spans="1:7">
      <c r="A7" s="4" t="s">
        <v>660</v>
      </c>
      <c r="C7" s="6" t="n">
        <v>3106</v>
      </c>
      <c r="D7" s="6" t="n">
        <v>3106</v>
      </c>
      <c r="G7" s="6" t="n">
        <v>19000</v>
      </c>
    </row>
    <row r="8" spans="1:7">
      <c r="A8" s="4" t="s">
        <v>659</v>
      </c>
      <c r="C8" s="5" t="n">
        <v>69500</v>
      </c>
      <c r="D8" s="5" t="n">
        <v>69500</v>
      </c>
      <c r="F8" s="6" t="n">
        <v>110000</v>
      </c>
    </row>
    <row r="9" spans="1:7">
      <c r="A9" s="4" t="s">
        <v>661</v>
      </c>
      <c r="C9" s="5" t="n">
        <v>-1033</v>
      </c>
      <c r="D9" s="5" t="n">
        <v>-1523</v>
      </c>
    </row>
    <row r="10" spans="1:7">
      <c r="A10" s="4" t="s">
        <v>662</v>
      </c>
      <c r="B10" s="4" t="s">
        <v>399</v>
      </c>
      <c r="C10" s="5" t="n">
        <v>-4080</v>
      </c>
      <c r="D10" s="5" t="n">
        <v>-6211</v>
      </c>
    </row>
    <row r="11" spans="1:7">
      <c r="A11" s="4" t="s">
        <v>663</v>
      </c>
      <c r="C11" s="5" t="n">
        <v>64387</v>
      </c>
      <c r="D11" s="5" t="n">
        <v>61766</v>
      </c>
    </row>
    <row r="12" spans="1:7">
      <c r="A12" s="4" t="s">
        <v>654</v>
      </c>
    </row>
    <row r="13" spans="1:7">
      <c r="A13" s="3" t="s">
        <v>658</v>
      </c>
    </row>
    <row r="14" spans="1:7">
      <c r="A14" s="4" t="s">
        <v>659</v>
      </c>
      <c r="C14" s="5" t="n">
        <v>99898</v>
      </c>
      <c r="D14" s="5" t="n">
        <v>99898</v>
      </c>
    </row>
    <row r="15" spans="1:7">
      <c r="A15" s="4" t="s">
        <v>661</v>
      </c>
      <c r="C15" s="5" t="n">
        <v>-1946</v>
      </c>
      <c r="D15" s="5" t="n">
        <v>-2693</v>
      </c>
    </row>
    <row r="16" spans="1:7">
      <c r="A16" s="4" t="s">
        <v>663</v>
      </c>
      <c r="C16" s="6" t="n">
        <v>97952</v>
      </c>
      <c r="D16" s="6" t="n">
        <v>97205</v>
      </c>
    </row>
    <row r="17" spans="1:7"/>
    <row r="18" spans="1:7">
      <c r="A18" s="4" t="s">
        <v>399</v>
      </c>
      <c r="B18" s="4" t="s">
        <v>664</v>
      </c>
    </row>
  </sheetData>
  <mergeCells count="3">
    <mergeCell ref="A1:B1"/>
    <mergeCell ref="A17:F17"/>
    <mergeCell ref="B18:F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31"/>
    <col customWidth="1" max="5" min="5" width="40"/>
    <col customWidth="1" max="6" min="6" width="46"/>
    <col customWidth="1" max="7" min="7" width="45"/>
    <col customWidth="1" max="8" min="8" width="25"/>
  </cols>
  <sheetData>
    <row r="1" spans="1:8">
      <c r="A1" s="1" t="s">
        <v>109</v>
      </c>
      <c r="B1" s="2" t="s">
        <v>110</v>
      </c>
      <c r="C1" s="2" t="s">
        <v>111</v>
      </c>
      <c r="D1" s="2" t="s">
        <v>112</v>
      </c>
      <c r="E1" s="2" t="s">
        <v>113</v>
      </c>
      <c r="F1" s="2" t="s">
        <v>114</v>
      </c>
      <c r="G1" s="2" t="s">
        <v>115</v>
      </c>
      <c r="H1" s="2" t="s">
        <v>116</v>
      </c>
    </row>
    <row r="2" spans="1:8">
      <c r="A2" s="4" t="s">
        <v>117</v>
      </c>
      <c r="B2" s="6" t="n">
        <v>290703</v>
      </c>
      <c r="C2" s="6" t="n">
        <v>198</v>
      </c>
      <c r="D2" s="6" t="n">
        <v>367462</v>
      </c>
      <c r="E2" s="6" t="n">
        <v>-61656</v>
      </c>
      <c r="F2" s="6" t="n">
        <v>-16540</v>
      </c>
      <c r="G2" s="6" t="n">
        <v>289464</v>
      </c>
      <c r="H2" s="6" t="n">
        <v>1239</v>
      </c>
    </row>
    <row r="3" spans="1:8">
      <c r="A3" s="4" t="s">
        <v>118</v>
      </c>
      <c r="C3" s="5" t="n">
        <v>19821158</v>
      </c>
    </row>
    <row r="4" spans="1:8">
      <c r="A4" s="4" t="s">
        <v>119</v>
      </c>
      <c r="B4" s="5" t="n">
        <v>-109327</v>
      </c>
      <c r="E4" s="5" t="n">
        <v>-110151</v>
      </c>
      <c r="G4" s="5" t="n">
        <v>-110151</v>
      </c>
      <c r="H4" s="5" t="n">
        <v>824</v>
      </c>
    </row>
    <row r="5" spans="1:8">
      <c r="A5" s="4" t="s">
        <v>120</v>
      </c>
      <c r="B5" s="5" t="n">
        <v>-687</v>
      </c>
      <c r="F5" s="5" t="n">
        <v>-687</v>
      </c>
      <c r="G5" s="5" t="n">
        <v>-687</v>
      </c>
    </row>
    <row r="6" spans="1:8">
      <c r="A6" s="4" t="s">
        <v>121</v>
      </c>
      <c r="C6" s="5" t="n">
        <v>783</v>
      </c>
    </row>
    <row r="7" spans="1:8">
      <c r="A7" s="4" t="s">
        <v>122</v>
      </c>
      <c r="C7" s="6" t="n">
        <v>-2</v>
      </c>
      <c r="D7" s="5" t="n">
        <v>2</v>
      </c>
    </row>
    <row r="8" spans="1:8">
      <c r="A8" s="4" t="s">
        <v>123</v>
      </c>
      <c r="C8" s="5" t="n">
        <v>-186361</v>
      </c>
    </row>
    <row r="9" spans="1:8">
      <c r="A9" s="4" t="s">
        <v>124</v>
      </c>
      <c r="B9" s="5" t="n">
        <v>-28</v>
      </c>
      <c r="D9" s="5" t="n">
        <v>-28</v>
      </c>
      <c r="G9" s="5" t="n">
        <v>-28</v>
      </c>
    </row>
    <row r="10" spans="1:8">
      <c r="A10" s="4" t="s">
        <v>125</v>
      </c>
      <c r="C10" s="5" t="n">
        <v>-2265</v>
      </c>
    </row>
    <row r="11" spans="1:8">
      <c r="A11" s="4" t="s">
        <v>126</v>
      </c>
      <c r="B11" s="5" t="n">
        <v>-1619</v>
      </c>
      <c r="H11" s="5" t="n">
        <v>-1619</v>
      </c>
    </row>
    <row r="12" spans="1:8">
      <c r="A12" s="4" t="s">
        <v>127</v>
      </c>
      <c r="B12" s="5" t="n">
        <v>2617</v>
      </c>
      <c r="D12" s="5" t="n">
        <v>2617</v>
      </c>
      <c r="G12" s="5" t="n">
        <v>2617</v>
      </c>
    </row>
    <row r="13" spans="1:8">
      <c r="A13" s="4" t="s">
        <v>128</v>
      </c>
      <c r="B13" s="5" t="n">
        <v>181659</v>
      </c>
      <c r="C13" s="6" t="n">
        <v>196</v>
      </c>
      <c r="D13" s="5" t="n">
        <v>370053</v>
      </c>
      <c r="E13" s="5" t="n">
        <v>-171807</v>
      </c>
      <c r="F13" s="5" t="n">
        <v>-17227</v>
      </c>
      <c r="G13" s="5" t="n">
        <v>181215</v>
      </c>
      <c r="H13" s="5" t="n">
        <v>444</v>
      </c>
    </row>
    <row r="14" spans="1:8">
      <c r="A14" s="4" t="s">
        <v>129</v>
      </c>
      <c r="C14" s="5" t="n">
        <v>19633315</v>
      </c>
    </row>
    <row r="15" spans="1:8">
      <c r="A15" s="4" t="s">
        <v>119</v>
      </c>
      <c r="B15" s="5" t="n">
        <v>-44805</v>
      </c>
      <c r="E15" s="5" t="n">
        <v>-44777</v>
      </c>
      <c r="G15" s="5" t="n">
        <v>-44777</v>
      </c>
      <c r="H15" s="5" t="n">
        <v>-28</v>
      </c>
    </row>
    <row r="16" spans="1:8">
      <c r="A16" s="4" t="s">
        <v>120</v>
      </c>
      <c r="B16" s="5" t="n">
        <v>-3348</v>
      </c>
      <c r="F16" s="5" t="n">
        <v>-3348</v>
      </c>
      <c r="G16" s="5" t="n">
        <v>-3348</v>
      </c>
    </row>
    <row r="17" spans="1:8">
      <c r="A17" s="4" t="s">
        <v>130</v>
      </c>
      <c r="C17" s="6" t="n">
        <v>1</v>
      </c>
      <c r="D17" s="5" t="n">
        <v>-1</v>
      </c>
    </row>
    <row r="18" spans="1:8">
      <c r="A18" s="4" t="s">
        <v>131</v>
      </c>
      <c r="C18" s="5" t="n">
        <v>24085</v>
      </c>
    </row>
    <row r="19" spans="1:8">
      <c r="A19" s="4" t="s">
        <v>132</v>
      </c>
      <c r="C19" s="6" t="n">
        <v>2</v>
      </c>
      <c r="D19" s="5" t="n">
        <v>-2</v>
      </c>
    </row>
    <row r="20" spans="1:8">
      <c r="A20" s="4" t="s">
        <v>121</v>
      </c>
      <c r="C20" s="5" t="n">
        <v>182563</v>
      </c>
    </row>
    <row r="21" spans="1:8">
      <c r="A21" s="4" t="s">
        <v>124</v>
      </c>
      <c r="B21" s="5" t="n">
        <v>-345</v>
      </c>
      <c r="C21" s="6" t="n">
        <v>-1</v>
      </c>
      <c r="D21" s="5" t="n">
        <v>-344</v>
      </c>
      <c r="G21" s="5" t="n">
        <v>-345</v>
      </c>
    </row>
    <row r="22" spans="1:8">
      <c r="A22" s="4" t="s">
        <v>125</v>
      </c>
      <c r="C22" s="5" t="n">
        <v>-50862</v>
      </c>
    </row>
    <row r="23" spans="1:8">
      <c r="A23" s="4" t="s">
        <v>133</v>
      </c>
      <c r="B23" s="5" t="n">
        <v>-8006</v>
      </c>
      <c r="D23" s="5" t="n">
        <v>-8006</v>
      </c>
      <c r="G23" s="5" t="n">
        <v>-8006</v>
      </c>
    </row>
    <row r="24" spans="1:8">
      <c r="A24" s="4" t="s">
        <v>134</v>
      </c>
      <c r="B24" s="5" t="n">
        <v>-368</v>
      </c>
      <c r="H24" s="5" t="n">
        <v>-368</v>
      </c>
    </row>
    <row r="25" spans="1:8">
      <c r="A25" s="4" t="s">
        <v>127</v>
      </c>
      <c r="B25" s="5" t="n">
        <v>3919</v>
      </c>
      <c r="D25" s="5" t="n">
        <v>3919</v>
      </c>
      <c r="G25" s="5" t="n">
        <v>3919</v>
      </c>
    </row>
    <row r="26" spans="1:8">
      <c r="A26" s="4" t="s">
        <v>135</v>
      </c>
      <c r="B26" s="5" t="n">
        <v>128706</v>
      </c>
      <c r="C26" s="6" t="n">
        <v>198</v>
      </c>
      <c r="D26" s="5" t="n">
        <v>365619</v>
      </c>
      <c r="E26" s="5" t="n">
        <v>-216584</v>
      </c>
      <c r="F26" s="5" t="n">
        <v>-20575</v>
      </c>
      <c r="G26" s="5" t="n">
        <v>128658</v>
      </c>
      <c r="H26" s="5" t="n">
        <v>48</v>
      </c>
    </row>
    <row r="27" spans="1:8">
      <c r="A27" s="4" t="s">
        <v>136</v>
      </c>
      <c r="C27" s="5" t="n">
        <v>19789101</v>
      </c>
    </row>
    <row r="28" spans="1:8">
      <c r="A28" s="4" t="s">
        <v>119</v>
      </c>
      <c r="B28" s="5" t="n">
        <v>-52236</v>
      </c>
      <c r="E28" s="5" t="n">
        <v>-52236</v>
      </c>
      <c r="G28" s="5" t="n">
        <v>-52236</v>
      </c>
    </row>
    <row r="29" spans="1:8">
      <c r="A29" s="4" t="s">
        <v>120</v>
      </c>
      <c r="B29" s="5" t="n">
        <v>2257</v>
      </c>
      <c r="F29" s="5" t="n">
        <v>2257</v>
      </c>
      <c r="G29" s="5" t="n">
        <v>2257</v>
      </c>
    </row>
    <row r="30" spans="1:8">
      <c r="A30" s="4" t="s">
        <v>131</v>
      </c>
      <c r="C30" s="5" t="n">
        <v>13495</v>
      </c>
    </row>
    <row r="31" spans="1:8">
      <c r="A31" s="4" t="s">
        <v>121</v>
      </c>
      <c r="C31" s="5" t="n">
        <v>2264</v>
      </c>
    </row>
    <row r="32" spans="1:8">
      <c r="A32" s="4" t="s">
        <v>124</v>
      </c>
      <c r="B32" s="5" t="n">
        <v>-3</v>
      </c>
      <c r="D32" s="5" t="n">
        <v>-3</v>
      </c>
      <c r="G32" s="5" t="n">
        <v>-3</v>
      </c>
    </row>
    <row r="33" spans="1:8">
      <c r="A33" s="4" t="s">
        <v>125</v>
      </c>
      <c r="C33" s="5" t="n">
        <v>-334</v>
      </c>
    </row>
    <row r="34" spans="1:8">
      <c r="A34" s="4" t="s">
        <v>127</v>
      </c>
      <c r="B34" s="5" t="n">
        <v>3544</v>
      </c>
      <c r="D34" s="5" t="n">
        <v>3544</v>
      </c>
      <c r="G34" s="5" t="n">
        <v>3544</v>
      </c>
    </row>
    <row r="35" spans="1:8">
      <c r="A35" s="4" t="s">
        <v>137</v>
      </c>
      <c r="B35" s="6" t="n">
        <v>82268</v>
      </c>
      <c r="C35" s="6" t="n">
        <v>198</v>
      </c>
      <c r="D35" s="6" t="n">
        <v>369160</v>
      </c>
      <c r="E35" s="6" t="n">
        <v>-268820</v>
      </c>
      <c r="F35" s="6" t="n">
        <v>-18318</v>
      </c>
      <c r="G35" s="6" t="n">
        <v>82220</v>
      </c>
      <c r="H35" s="6" t="n">
        <v>48</v>
      </c>
    </row>
    <row r="36" spans="1:8">
      <c r="A36" s="4" t="s">
        <v>138</v>
      </c>
      <c r="C36" s="5" t="n">
        <v>198045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57</v>
      </c>
    </row>
    <row r="3" spans="1:3">
      <c r="A3" s="3" t="s">
        <v>658</v>
      </c>
    </row>
    <row r="4" spans="1:3">
      <c r="A4" s="4" t="s">
        <v>666</v>
      </c>
      <c r="B4" s="4" t="s">
        <v>667</v>
      </c>
    </row>
    <row r="5" spans="1:3">
      <c r="A5" s="4" t="s">
        <v>668</v>
      </c>
      <c r="B5" s="4" t="s">
        <v>628</v>
      </c>
      <c r="C5" s="4" t="s">
        <v>4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80"/>
    <col customWidth="1" max="5" min="5" width="21"/>
  </cols>
  <sheetData>
    <row r="1" spans="1:5">
      <c r="A1" s="1" t="s">
        <v>669</v>
      </c>
      <c r="B1" s="2" t="s">
        <v>670</v>
      </c>
      <c r="C1" s="2" t="s">
        <v>612</v>
      </c>
      <c r="D1" s="2" t="s">
        <v>562</v>
      </c>
      <c r="E1" s="2" t="s">
        <v>614</v>
      </c>
    </row>
    <row r="2" spans="1:5">
      <c r="A2" s="3" t="s">
        <v>553</v>
      </c>
    </row>
    <row r="3" spans="1:5">
      <c r="A3" s="4" t="s">
        <v>617</v>
      </c>
      <c r="E3" s="6" t="n">
        <v>55500000</v>
      </c>
    </row>
    <row r="4" spans="1:5">
      <c r="A4" s="4" t="s">
        <v>328</v>
      </c>
    </row>
    <row r="5" spans="1:5">
      <c r="A5" s="3" t="s">
        <v>553</v>
      </c>
    </row>
    <row r="6" spans="1:5">
      <c r="A6" s="4" t="s">
        <v>618</v>
      </c>
      <c r="B6" s="6" t="n">
        <v>100000000</v>
      </c>
    </row>
    <row r="7" spans="1:5">
      <c r="A7" s="4" t="s">
        <v>408</v>
      </c>
      <c r="B7" s="4" t="s">
        <v>409</v>
      </c>
    </row>
    <row r="8" spans="1:5">
      <c r="A8" s="4" t="s">
        <v>617</v>
      </c>
      <c r="B8" s="6" t="n">
        <v>49900000</v>
      </c>
    </row>
    <row r="9" spans="1:5">
      <c r="A9" s="4" t="s">
        <v>671</v>
      </c>
      <c r="B9" s="5" t="n">
        <v>49900000</v>
      </c>
    </row>
    <row r="10" spans="1:5">
      <c r="A10" s="4" t="s">
        <v>672</v>
      </c>
      <c r="B10" s="6" t="n">
        <v>45000000</v>
      </c>
    </row>
    <row r="11" spans="1:5">
      <c r="A11" s="4" t="s">
        <v>619</v>
      </c>
      <c r="D11" s="4" t="s">
        <v>620</v>
      </c>
    </row>
    <row r="12" spans="1:5">
      <c r="A12" s="4" t="s">
        <v>621</v>
      </c>
      <c r="B12" s="4" t="s">
        <v>622</v>
      </c>
    </row>
    <row r="13" spans="1:5">
      <c r="A13" s="4" t="s">
        <v>673</v>
      </c>
      <c r="D13" s="4" t="s">
        <v>674</v>
      </c>
    </row>
    <row r="14" spans="1:5">
      <c r="A14" s="4" t="s">
        <v>602</v>
      </c>
      <c r="B14" s="4" t="s">
        <v>675</v>
      </c>
    </row>
    <row r="15" spans="1:5">
      <c r="A15" s="4" t="s">
        <v>676</v>
      </c>
      <c r="B15" s="4" t="s">
        <v>623</v>
      </c>
    </row>
    <row r="16" spans="1:5">
      <c r="A16" s="4" t="s">
        <v>604</v>
      </c>
      <c r="B16" s="4" t="s">
        <v>623</v>
      </c>
    </row>
    <row r="17" spans="1:5">
      <c r="A17" s="4" t="s">
        <v>677</v>
      </c>
      <c r="B17" s="5" t="n">
        <v>20</v>
      </c>
    </row>
    <row r="18" spans="1:5">
      <c r="A18" s="4" t="s">
        <v>678</v>
      </c>
      <c r="B18" s="4" t="s">
        <v>596</v>
      </c>
    </row>
    <row r="19" spans="1:5">
      <c r="A19" s="4" t="s">
        <v>679</v>
      </c>
      <c r="B19" s="6" t="n">
        <v>10000000</v>
      </c>
    </row>
    <row r="20" spans="1:5">
      <c r="A20" s="4" t="s">
        <v>680</v>
      </c>
      <c r="B20" s="4" t="s">
        <v>596</v>
      </c>
    </row>
    <row r="21" spans="1:5">
      <c r="A21" s="4" t="s">
        <v>606</v>
      </c>
      <c r="D21" s="4" t="s">
        <v>681</v>
      </c>
    </row>
    <row r="22" spans="1:5">
      <c r="A22" s="4" t="s">
        <v>682</v>
      </c>
      <c r="B22" s="4" t="s">
        <v>683</v>
      </c>
    </row>
    <row r="23" spans="1:5">
      <c r="A23" s="4" t="s">
        <v>624</v>
      </c>
      <c r="B23" s="10" t="n">
        <v>85.4701</v>
      </c>
    </row>
    <row r="24" spans="1:5">
      <c r="A24" s="4" t="s">
        <v>625</v>
      </c>
      <c r="B24" s="6" t="n">
        <v>1000</v>
      </c>
    </row>
    <row r="25" spans="1:5">
      <c r="A25" s="4" t="s">
        <v>626</v>
      </c>
      <c r="B25" s="7" t="n">
        <v>11.7</v>
      </c>
    </row>
    <row r="26" spans="1:5">
      <c r="A26" s="4" t="s">
        <v>627</v>
      </c>
      <c r="B26" s="4" t="s">
        <v>628</v>
      </c>
    </row>
    <row r="27" spans="1:5">
      <c r="A27" s="4" t="s">
        <v>629</v>
      </c>
    </row>
    <row r="28" spans="1:5">
      <c r="A28" s="3" t="s">
        <v>553</v>
      </c>
    </row>
    <row r="29" spans="1:5">
      <c r="A29" s="4" t="s">
        <v>630</v>
      </c>
      <c r="B29" s="4" t="s">
        <v>631</v>
      </c>
    </row>
    <row r="30" spans="1:5">
      <c r="A30" s="4" t="s">
        <v>684</v>
      </c>
    </row>
    <row r="31" spans="1:5">
      <c r="A31" s="3" t="s">
        <v>553</v>
      </c>
    </row>
    <row r="32" spans="1:5">
      <c r="A32" s="4" t="s">
        <v>685</v>
      </c>
      <c r="B32" s="6" t="n">
        <v>18200000</v>
      </c>
    </row>
    <row r="33" spans="1:5">
      <c r="A33" s="4" t="s">
        <v>654</v>
      </c>
    </row>
    <row r="34" spans="1:5">
      <c r="A34" s="3" t="s">
        <v>553</v>
      </c>
    </row>
    <row r="35" spans="1:5">
      <c r="A35" s="4" t="s">
        <v>618</v>
      </c>
      <c r="D35" s="6" t="n">
        <v>99898000</v>
      </c>
      <c r="E35" s="5" t="n">
        <v>99898000</v>
      </c>
    </row>
    <row r="36" spans="1:5">
      <c r="A36" s="4" t="s">
        <v>408</v>
      </c>
      <c r="B36" s="4" t="s">
        <v>409</v>
      </c>
    </row>
    <row r="37" spans="1:5">
      <c r="A37" s="4" t="s">
        <v>560</v>
      </c>
    </row>
    <row r="38" spans="1:5">
      <c r="A38" s="3" t="s">
        <v>553</v>
      </c>
    </row>
    <row r="39" spans="1:5">
      <c r="A39" s="4" t="s">
        <v>618</v>
      </c>
      <c r="C39" s="6" t="n">
        <v>110000000</v>
      </c>
      <c r="D39" s="6" t="n">
        <v>69500000</v>
      </c>
      <c r="E39" s="6" t="n">
        <v>69500000</v>
      </c>
    </row>
    <row r="40" spans="1:5">
      <c r="A40" s="4" t="s">
        <v>408</v>
      </c>
      <c r="C40" s="4" t="s">
        <v>411</v>
      </c>
      <c r="D40" s="4" t="s">
        <v>411</v>
      </c>
    </row>
    <row r="41" spans="1:5">
      <c r="A41" s="4" t="s">
        <v>645</v>
      </c>
      <c r="B41" s="6" t="n">
        <v>55500000</v>
      </c>
    </row>
    <row r="42" spans="1:5">
      <c r="A42" s="4" t="s">
        <v>619</v>
      </c>
      <c r="D42" s="4" t="s">
        <v>634</v>
      </c>
    </row>
    <row r="43" spans="1:5">
      <c r="A43" s="4" t="s">
        <v>621</v>
      </c>
      <c r="D43" s="4" t="s">
        <v>635</v>
      </c>
    </row>
    <row r="44" spans="1:5">
      <c r="A44" s="4" t="s">
        <v>604</v>
      </c>
      <c r="B44" s="4" t="s">
        <v>605</v>
      </c>
      <c r="D44" s="4" t="s">
        <v>636</v>
      </c>
    </row>
    <row r="45" spans="1:5">
      <c r="A45" s="4" t="s">
        <v>624</v>
      </c>
      <c r="C45" s="10" t="n">
        <v>43.6072</v>
      </c>
    </row>
    <row r="46" spans="1:5">
      <c r="A46" s="4" t="s">
        <v>625</v>
      </c>
      <c r="C46" s="6" t="n">
        <v>1000</v>
      </c>
    </row>
    <row r="47" spans="1:5">
      <c r="A47" s="4" t="s">
        <v>626</v>
      </c>
      <c r="C47" s="7" t="n">
        <v>22.93</v>
      </c>
    </row>
    <row r="48" spans="1:5">
      <c r="A48" s="4" t="s">
        <v>627</v>
      </c>
      <c r="C48" s="4" t="s">
        <v>638</v>
      </c>
    </row>
    <row r="49" spans="1:5">
      <c r="A49" s="4" t="s">
        <v>652</v>
      </c>
    </row>
    <row r="50" spans="1:5">
      <c r="A50" s="3" t="s">
        <v>553</v>
      </c>
    </row>
    <row r="51" spans="1:5">
      <c r="A51" s="4" t="s">
        <v>630</v>
      </c>
      <c r="C51" s="4" t="s">
        <v>6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201</v>
      </c>
    </row>
    <row r="3" spans="1:3">
      <c r="A3" s="4" t="s">
        <v>687</v>
      </c>
      <c r="B3" s="9" t="n">
        <v>223.8</v>
      </c>
      <c r="C3" s="9" t="n">
        <v>25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8</v>
      </c>
      <c r="B1" s="2" t="s">
        <v>1</v>
      </c>
    </row>
    <row r="2" spans="1:4">
      <c r="B2" s="2" t="s">
        <v>2</v>
      </c>
      <c r="C2" s="2" t="s">
        <v>32</v>
      </c>
      <c r="D2" s="2" t="s">
        <v>76</v>
      </c>
    </row>
    <row r="3" spans="1:4">
      <c r="A3" s="3" t="s">
        <v>204</v>
      </c>
    </row>
    <row r="4" spans="1:4">
      <c r="A4" s="4" t="s">
        <v>150</v>
      </c>
      <c r="B4" s="6" t="n">
        <v>4151</v>
      </c>
      <c r="C4" s="6" t="n">
        <v>1064</v>
      </c>
      <c r="D4" s="6" t="n">
        <v>2320</v>
      </c>
    </row>
    <row r="5" spans="1:4">
      <c r="A5" s="4" t="s">
        <v>689</v>
      </c>
      <c r="B5" s="5" t="n">
        <v>87</v>
      </c>
      <c r="C5" s="5" t="n">
        <v>732</v>
      </c>
      <c r="D5" s="5" t="n">
        <v>73</v>
      </c>
    </row>
    <row r="6" spans="1:4">
      <c r="A6" s="4" t="s">
        <v>690</v>
      </c>
      <c r="B6" s="5" t="n">
        <v>-205</v>
      </c>
      <c r="C6" s="5" t="n">
        <v>-73</v>
      </c>
      <c r="D6" s="5" t="n">
        <v>-241</v>
      </c>
    </row>
    <row r="7" spans="1:4">
      <c r="A7" s="4" t="s">
        <v>38</v>
      </c>
      <c r="B7" s="5" t="n">
        <v>918</v>
      </c>
      <c r="C7" s="5" t="n">
        <v>631</v>
      </c>
      <c r="D7" s="5" t="n">
        <v>-800</v>
      </c>
    </row>
    <row r="8" spans="1:4">
      <c r="A8" s="4" t="s">
        <v>110</v>
      </c>
      <c r="B8" s="6" t="n">
        <v>4951</v>
      </c>
      <c r="C8" s="6" t="n">
        <v>2354</v>
      </c>
      <c r="D8" s="6" t="n">
        <v>13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1</v>
      </c>
      <c r="B1" s="2" t="s">
        <v>1</v>
      </c>
    </row>
    <row r="2" spans="1:4">
      <c r="B2" s="2" t="s">
        <v>2</v>
      </c>
      <c r="C2" s="2" t="s">
        <v>32</v>
      </c>
      <c r="D2" s="2" t="s">
        <v>76</v>
      </c>
    </row>
    <row r="3" spans="1:4">
      <c r="A3" s="3" t="s">
        <v>692</v>
      </c>
    </row>
    <row r="4" spans="1:4">
      <c r="A4" s="4" t="s">
        <v>150</v>
      </c>
      <c r="B4" s="6" t="n">
        <v>4151</v>
      </c>
      <c r="C4" s="6" t="n">
        <v>1064</v>
      </c>
      <c r="D4" s="6" t="n">
        <v>2320</v>
      </c>
    </row>
    <row r="5" spans="1:4">
      <c r="A5" s="4" t="s">
        <v>693</v>
      </c>
      <c r="D5" s="6" t="n">
        <v>1000</v>
      </c>
    </row>
    <row r="6" spans="1:4">
      <c r="A6" s="4" t="s">
        <v>694</v>
      </c>
    </row>
    <row r="7" spans="1:4">
      <c r="A7" s="3" t="s">
        <v>692</v>
      </c>
    </row>
    <row r="8" spans="1:4">
      <c r="A8" s="4" t="s">
        <v>150</v>
      </c>
      <c r="C8" s="6" t="n">
        <v>10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6</v>
      </c>
    </row>
    <row r="3" spans="1:4">
      <c r="A3" s="3" t="s">
        <v>207</v>
      </c>
    </row>
    <row r="4" spans="1:4">
      <c r="A4" s="4" t="s">
        <v>696</v>
      </c>
      <c r="B4" s="6" t="n">
        <v>-42271</v>
      </c>
      <c r="C4" s="6" t="n">
        <v>-24660</v>
      </c>
      <c r="D4" s="6" t="n">
        <v>-54539</v>
      </c>
    </row>
    <row r="5" spans="1:4">
      <c r="A5" s="4" t="s">
        <v>697</v>
      </c>
      <c r="B5" s="5" t="n">
        <v>-8545</v>
      </c>
      <c r="C5" s="5" t="n">
        <v>-29837</v>
      </c>
      <c r="D5" s="5" t="n">
        <v>-11855</v>
      </c>
    </row>
    <row r="6" spans="1:4">
      <c r="A6" s="4" t="s">
        <v>88</v>
      </c>
      <c r="B6" s="6" t="n">
        <v>-50816</v>
      </c>
      <c r="C6" s="6" t="n">
        <v>-54497</v>
      </c>
      <c r="D6" s="6" t="n">
        <v>-663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6</v>
      </c>
    </row>
    <row r="3" spans="1:4">
      <c r="A3" s="3" t="s">
        <v>699</v>
      </c>
    </row>
    <row r="4" spans="1:4">
      <c r="A4" s="4" t="s">
        <v>700</v>
      </c>
      <c r="B4" s="6" t="n">
        <v>63</v>
      </c>
      <c r="C4" s="6" t="n">
        <v>-374</v>
      </c>
      <c r="D4" s="6" t="n">
        <v>-4352</v>
      </c>
    </row>
    <row r="5" spans="1:4">
      <c r="A5" s="4" t="s">
        <v>701</v>
      </c>
      <c r="B5" s="5" t="n">
        <v>583</v>
      </c>
      <c r="C5" s="5" t="n">
        <v>-685</v>
      </c>
      <c r="D5" s="5" t="n">
        <v>129</v>
      </c>
    </row>
    <row r="6" spans="1:4">
      <c r="A6" s="4" t="s">
        <v>697</v>
      </c>
      <c r="B6" s="5" t="n">
        <v>1480</v>
      </c>
      <c r="C6" s="5" t="n">
        <v>2182</v>
      </c>
      <c r="D6" s="5" t="n">
        <v>2182</v>
      </c>
    </row>
    <row r="7" spans="1:4">
      <c r="A7" s="4" t="s">
        <v>702</v>
      </c>
      <c r="B7" s="5" t="n">
        <v>2126</v>
      </c>
      <c r="C7" s="5" t="n">
        <v>1123</v>
      </c>
      <c r="D7" s="5" t="n">
        <v>-2041</v>
      </c>
    </row>
    <row r="8" spans="1:4">
      <c r="A8" s="3" t="s">
        <v>703</v>
      </c>
    </row>
    <row r="9" spans="1:4">
      <c r="A9" s="4" t="s">
        <v>700</v>
      </c>
      <c r="B9" s="5" t="n">
        <v>274</v>
      </c>
      <c r="C9" s="5" t="n">
        <v>-3202</v>
      </c>
      <c r="D9" s="5" t="n">
        <v>-1559</v>
      </c>
    </row>
    <row r="10" spans="1:4">
      <c r="A10" s="4" t="s">
        <v>701</v>
      </c>
      <c r="B10" s="5" t="n">
        <v>-197</v>
      </c>
      <c r="C10" s="5" t="n">
        <v>573</v>
      </c>
      <c r="D10" s="5" t="n">
        <v>361</v>
      </c>
    </row>
    <row r="11" spans="1:4">
      <c r="A11" s="4" t="s">
        <v>697</v>
      </c>
      <c r="B11" s="5" t="n">
        <v>-783</v>
      </c>
      <c r="C11" s="5" t="n">
        <v>-129</v>
      </c>
      <c r="D11" s="5" t="n">
        <v>-706</v>
      </c>
    </row>
    <row r="12" spans="1:4">
      <c r="A12" s="4" t="s">
        <v>704</v>
      </c>
      <c r="B12" s="5" t="n">
        <v>-706</v>
      </c>
      <c r="C12" s="5" t="n">
        <v>-2758</v>
      </c>
      <c r="D12" s="5" t="n">
        <v>-1904</v>
      </c>
    </row>
    <row r="13" spans="1:4">
      <c r="A13" s="4" t="s">
        <v>110</v>
      </c>
      <c r="B13" s="6" t="n">
        <v>1420</v>
      </c>
      <c r="C13" s="6" t="n">
        <v>-1635</v>
      </c>
      <c r="D13" s="6" t="n">
        <v>-39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6</v>
      </c>
    </row>
    <row r="3" spans="1:4">
      <c r="A3" s="3" t="s">
        <v>706</v>
      </c>
    </row>
    <row r="4" spans="1:4">
      <c r="A4" s="4" t="s">
        <v>707</v>
      </c>
      <c r="B4" s="6" t="n">
        <v>-17787</v>
      </c>
      <c r="C4" s="6" t="n">
        <v>-19073</v>
      </c>
      <c r="D4" s="6" t="n">
        <v>-23237</v>
      </c>
    </row>
    <row r="5" spans="1:4">
      <c r="A5" s="4" t="s">
        <v>708</v>
      </c>
      <c r="B5" s="5" t="n">
        <v>-3655</v>
      </c>
      <c r="C5" s="5" t="n">
        <v>537</v>
      </c>
      <c r="D5" s="5" t="n">
        <v>-1456</v>
      </c>
    </row>
    <row r="6" spans="1:4">
      <c r="A6" s="4" t="s">
        <v>709</v>
      </c>
      <c r="B6" s="5" t="n">
        <v>1123</v>
      </c>
      <c r="C6" s="5" t="n">
        <v>863</v>
      </c>
      <c r="D6" s="5" t="n">
        <v>-603</v>
      </c>
    </row>
    <row r="7" spans="1:4">
      <c r="A7" s="4" t="s">
        <v>710</v>
      </c>
      <c r="B7" s="5" t="n">
        <v>558</v>
      </c>
      <c r="C7" s="5" t="n">
        <v>2213</v>
      </c>
      <c r="D7" s="5" t="n">
        <v>1798</v>
      </c>
    </row>
    <row r="8" spans="1:4">
      <c r="A8" s="4" t="s">
        <v>711</v>
      </c>
      <c r="B8" s="5" t="n">
        <v>478</v>
      </c>
      <c r="C8" s="5" t="n">
        <v>-13594</v>
      </c>
      <c r="D8" s="5" t="n">
        <v>-6001</v>
      </c>
    </row>
    <row r="9" spans="1:4">
      <c r="A9" s="4" t="s">
        <v>712</v>
      </c>
      <c r="B9" s="5" t="n">
        <v>19351</v>
      </c>
      <c r="C9" s="5" t="n">
        <v>35114</v>
      </c>
      <c r="D9" s="5" t="n">
        <v>26035</v>
      </c>
    </row>
    <row r="10" spans="1:4">
      <c r="A10" s="4" t="s">
        <v>713</v>
      </c>
      <c r="C10" s="5" t="n">
        <v>-3597</v>
      </c>
    </row>
    <row r="11" spans="1:4">
      <c r="A11" s="4" t="s">
        <v>714</v>
      </c>
      <c r="B11" s="5" t="n">
        <v>-471</v>
      </c>
      <c r="C11" s="5" t="n">
        <v>-1200</v>
      </c>
      <c r="D11" s="5" t="n">
        <v>-1010</v>
      </c>
    </row>
    <row r="12" spans="1:4">
      <c r="A12" s="4" t="s">
        <v>715</v>
      </c>
      <c r="B12" s="5" t="n">
        <v>1823</v>
      </c>
      <c r="C12" s="5" t="n">
        <v>-2898</v>
      </c>
      <c r="D12" s="5" t="n">
        <v>529</v>
      </c>
    </row>
    <row r="13" spans="1:4">
      <c r="A13" s="4" t="s">
        <v>110</v>
      </c>
      <c r="B13" s="6" t="n">
        <v>1420</v>
      </c>
      <c r="C13" s="6" t="n">
        <v>-1635</v>
      </c>
      <c r="D13" s="6" t="n">
        <v>-3945</v>
      </c>
    </row>
    <row r="14" spans="1:4">
      <c r="A14" s="3" t="s">
        <v>706</v>
      </c>
    </row>
    <row r="15" spans="1:4">
      <c r="A15" s="4" t="s">
        <v>716</v>
      </c>
      <c r="B15" s="4" t="s">
        <v>717</v>
      </c>
      <c r="C15" s="4" t="s">
        <v>717</v>
      </c>
      <c r="D15" s="4" t="s">
        <v>717</v>
      </c>
    </row>
    <row r="16" spans="1:4">
      <c r="A16" s="4" t="s">
        <v>718</v>
      </c>
      <c r="B16" s="4" t="s">
        <v>719</v>
      </c>
      <c r="C16" s="4" t="s">
        <v>720</v>
      </c>
      <c r="D16" s="4" t="s">
        <v>721</v>
      </c>
    </row>
    <row r="17" spans="1:4">
      <c r="A17" s="4" t="s">
        <v>722</v>
      </c>
      <c r="B17" s="4" t="s">
        <v>723</v>
      </c>
      <c r="C17" s="4" t="s">
        <v>724</v>
      </c>
      <c r="D17" s="4" t="s">
        <v>725</v>
      </c>
    </row>
    <row r="18" spans="1:4">
      <c r="A18" s="4" t="s">
        <v>726</v>
      </c>
      <c r="B18" s="4" t="s">
        <v>727</v>
      </c>
      <c r="C18" s="4" t="s">
        <v>728</v>
      </c>
      <c r="D18" s="4" t="s">
        <v>729</v>
      </c>
    </row>
    <row r="19" spans="1:4">
      <c r="A19" s="4" t="s">
        <v>730</v>
      </c>
      <c r="B19" s="4" t="s">
        <v>731</v>
      </c>
      <c r="C19" s="4" t="s">
        <v>490</v>
      </c>
      <c r="D19" s="4" t="s">
        <v>628</v>
      </c>
    </row>
    <row r="20" spans="1:4">
      <c r="A20" s="4" t="s">
        <v>732</v>
      </c>
      <c r="B20" s="4" t="s">
        <v>733</v>
      </c>
      <c r="C20" s="4" t="s">
        <v>734</v>
      </c>
      <c r="D20" s="4" t="s">
        <v>735</v>
      </c>
    </row>
    <row r="21" spans="1:4">
      <c r="A21" s="4" t="s">
        <v>736</v>
      </c>
      <c r="C21" s="4" t="s">
        <v>737</v>
      </c>
    </row>
    <row r="22" spans="1:4">
      <c r="A22" s="4" t="s">
        <v>738</v>
      </c>
      <c r="B22" s="4" t="s">
        <v>725</v>
      </c>
      <c r="C22" s="4" t="s">
        <v>721</v>
      </c>
      <c r="D22" s="4" t="s">
        <v>739</v>
      </c>
    </row>
    <row r="23" spans="1:4">
      <c r="A23" s="4" t="s">
        <v>740</v>
      </c>
      <c r="B23" s="4" t="s">
        <v>741</v>
      </c>
      <c r="C23" s="4" t="s">
        <v>742</v>
      </c>
      <c r="D23" s="4" t="s">
        <v>743</v>
      </c>
    </row>
    <row r="24" spans="1:4">
      <c r="A24" s="4" t="s">
        <v>744</v>
      </c>
      <c r="B24" s="4" t="s">
        <v>745</v>
      </c>
      <c r="C24" s="4" t="s">
        <v>746</v>
      </c>
      <c r="D24" s="4" t="s">
        <v>7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6</v>
      </c>
    </row>
    <row r="3" spans="1:4">
      <c r="A3" s="3" t="s">
        <v>749</v>
      </c>
    </row>
    <row r="4" spans="1:4">
      <c r="A4" s="4" t="s">
        <v>89</v>
      </c>
      <c r="B4" s="6" t="n">
        <v>-1420</v>
      </c>
      <c r="C4" s="6" t="n">
        <v>1635</v>
      </c>
      <c r="D4" s="6" t="n">
        <v>3945</v>
      </c>
    </row>
    <row r="5" spans="1:4">
      <c r="A5" s="4" t="s">
        <v>712</v>
      </c>
      <c r="B5" s="5" t="n">
        <v>19351</v>
      </c>
      <c r="C5" s="5" t="n">
        <v>35114</v>
      </c>
      <c r="D5" s="5" t="n">
        <v>26035</v>
      </c>
    </row>
    <row r="6" spans="1:4">
      <c r="A6" s="4" t="s">
        <v>750</v>
      </c>
      <c r="B6" s="5" t="n">
        <v>157664</v>
      </c>
      <c r="C6" s="5" t="n">
        <v>140124</v>
      </c>
    </row>
    <row r="7" spans="1:4">
      <c r="A7" s="4" t="s">
        <v>91</v>
      </c>
      <c r="C7" s="5" t="n">
        <v>8057</v>
      </c>
      <c r="D7" s="5" t="n">
        <v>-46878</v>
      </c>
    </row>
    <row r="8" spans="1:4">
      <c r="A8" s="4" t="s">
        <v>89</v>
      </c>
      <c r="C8" s="6" t="n">
        <v>-3600</v>
      </c>
      <c r="D8" s="6" t="n">
        <v>-700</v>
      </c>
    </row>
    <row r="9" spans="1:4">
      <c r="A9" s="4" t="s">
        <v>751</v>
      </c>
      <c r="C9" s="4" t="s">
        <v>752</v>
      </c>
      <c r="D9" s="4" t="s">
        <v>739</v>
      </c>
    </row>
    <row r="10" spans="1:4">
      <c r="A10" s="4" t="s">
        <v>753</v>
      </c>
      <c r="B10" s="5" t="n">
        <v>44400</v>
      </c>
    </row>
    <row r="11" spans="1:4">
      <c r="A11" s="4" t="s">
        <v>754</v>
      </c>
      <c r="B11" s="5" t="n">
        <v>7200</v>
      </c>
    </row>
    <row r="12" spans="1:4">
      <c r="A12" s="4" t="s">
        <v>755</v>
      </c>
      <c r="B12" s="5" t="n">
        <v>8700</v>
      </c>
      <c r="C12" s="6" t="n">
        <v>7800</v>
      </c>
      <c r="D12" s="6" t="n">
        <v>8500</v>
      </c>
    </row>
    <row r="13" spans="1:4">
      <c r="A13" s="4" t="s">
        <v>756</v>
      </c>
      <c r="B13" s="6" t="n">
        <v>900</v>
      </c>
      <c r="C13" s="5" t="n">
        <v>700</v>
      </c>
      <c r="D13" s="6" t="n">
        <v>100</v>
      </c>
    </row>
    <row r="14" spans="1:4">
      <c r="A14" s="4" t="s">
        <v>757</v>
      </c>
    </row>
    <row r="15" spans="1:4">
      <c r="A15" s="3" t="s">
        <v>749</v>
      </c>
    </row>
    <row r="16" spans="1:4">
      <c r="A16" s="4" t="s">
        <v>758</v>
      </c>
      <c r="B16" s="5" t="n">
        <v>2013</v>
      </c>
    </row>
    <row r="17" spans="1:4">
      <c r="A17" s="4" t="s">
        <v>759</v>
      </c>
    </row>
    <row r="18" spans="1:4">
      <c r="A18" s="3" t="s">
        <v>749</v>
      </c>
    </row>
    <row r="19" spans="1:4">
      <c r="A19" s="4" t="s">
        <v>750</v>
      </c>
      <c r="B19" s="6" t="n">
        <v>140300</v>
      </c>
    </row>
    <row r="20" spans="1:4">
      <c r="A20" s="4" t="s">
        <v>760</v>
      </c>
    </row>
    <row r="21" spans="1:4">
      <c r="A21" s="3" t="s">
        <v>749</v>
      </c>
    </row>
    <row r="22" spans="1:4">
      <c r="A22" s="4" t="s">
        <v>758</v>
      </c>
      <c r="B22" s="5" t="n">
        <v>2013</v>
      </c>
    </row>
    <row r="23" spans="1:4">
      <c r="A23" s="4" t="s">
        <v>761</v>
      </c>
    </row>
    <row r="24" spans="1:4">
      <c r="A24" s="3" t="s">
        <v>749</v>
      </c>
    </row>
    <row r="25" spans="1:4">
      <c r="A25" s="4" t="s">
        <v>758</v>
      </c>
      <c r="B25" s="5" t="n">
        <v>2017</v>
      </c>
    </row>
    <row r="26" spans="1:4">
      <c r="A26" s="4" t="s">
        <v>762</v>
      </c>
    </row>
    <row r="27" spans="1:4">
      <c r="A27" s="3" t="s">
        <v>749</v>
      </c>
    </row>
    <row r="28" spans="1:4">
      <c r="A28" s="4" t="s">
        <v>750</v>
      </c>
      <c r="B28" s="6" t="n">
        <v>17400</v>
      </c>
    </row>
    <row r="29" spans="1:4">
      <c r="A29" s="4" t="s">
        <v>763</v>
      </c>
    </row>
    <row r="30" spans="1:4">
      <c r="A30" s="3" t="s">
        <v>749</v>
      </c>
    </row>
    <row r="31" spans="1:4">
      <c r="A31" s="4" t="s">
        <v>758</v>
      </c>
      <c r="B31" s="5" t="n">
        <v>2014</v>
      </c>
    </row>
    <row r="32" spans="1:4">
      <c r="A32" s="4" t="s">
        <v>764</v>
      </c>
    </row>
    <row r="33" spans="1:4">
      <c r="A33" s="3" t="s">
        <v>749</v>
      </c>
    </row>
    <row r="34" spans="1:4">
      <c r="A34" s="4" t="s">
        <v>758</v>
      </c>
      <c r="B34" s="5" t="n">
        <v>2017</v>
      </c>
    </row>
    <row r="35" spans="1:4">
      <c r="A35" s="4" t="s">
        <v>765</v>
      </c>
    </row>
    <row r="36" spans="1:4">
      <c r="A36" s="3" t="s">
        <v>749</v>
      </c>
    </row>
    <row r="37" spans="1:4">
      <c r="A37" s="4" t="s">
        <v>89</v>
      </c>
      <c r="C37" s="6" t="n">
        <v>3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207</v>
      </c>
    </row>
    <row r="3" spans="1:3">
      <c r="A3" s="4" t="s">
        <v>767</v>
      </c>
      <c r="B3" s="6" t="n">
        <v>24719</v>
      </c>
      <c r="C3" s="6" t="n">
        <v>29734</v>
      </c>
    </row>
    <row r="4" spans="1:3">
      <c r="A4" s="4" t="s">
        <v>768</v>
      </c>
      <c r="B4" s="5" t="n">
        <v>2525</v>
      </c>
      <c r="C4" s="5" t="n">
        <v>2415</v>
      </c>
    </row>
    <row r="5" spans="1:3">
      <c r="A5" s="4" t="s">
        <v>769</v>
      </c>
      <c r="B5" s="5" t="n">
        <v>3429</v>
      </c>
      <c r="C5" s="5" t="n">
        <v>4039</v>
      </c>
    </row>
    <row r="6" spans="1:3">
      <c r="A6" s="4" t="s">
        <v>770</v>
      </c>
      <c r="B6" s="5" t="n">
        <v>47827</v>
      </c>
      <c r="C6" s="5" t="n">
        <v>45809</v>
      </c>
    </row>
    <row r="7" spans="1:3">
      <c r="A7" s="4" t="s">
        <v>771</v>
      </c>
      <c r="B7" s="5" t="n">
        <v>70966</v>
      </c>
      <c r="C7" s="5" t="n">
        <v>49154</v>
      </c>
    </row>
    <row r="8" spans="1:3">
      <c r="A8" s="4" t="s">
        <v>772</v>
      </c>
      <c r="B8" s="5" t="n">
        <v>5068</v>
      </c>
      <c r="C8" s="5" t="n">
        <v>6588</v>
      </c>
    </row>
    <row r="9" spans="1:3">
      <c r="A9" s="4" t="s">
        <v>773</v>
      </c>
      <c r="B9" s="5" t="n">
        <v>12861</v>
      </c>
      <c r="C9" s="5" t="n">
        <v>13398</v>
      </c>
    </row>
    <row r="10" spans="1:3">
      <c r="A10" s="4" t="s">
        <v>774</v>
      </c>
      <c r="B10" s="5" t="n">
        <v>1418</v>
      </c>
      <c r="C10" s="5" t="n">
        <v>2330</v>
      </c>
    </row>
    <row r="11" spans="1:3">
      <c r="A11" s="4" t="s">
        <v>775</v>
      </c>
      <c r="B11" s="5" t="n">
        <v>168813</v>
      </c>
      <c r="C11" s="5" t="n">
        <v>153467</v>
      </c>
    </row>
    <row r="12" spans="1:3">
      <c r="A12" s="4" t="s">
        <v>776</v>
      </c>
      <c r="B12" s="5" t="n">
        <v>-157664</v>
      </c>
      <c r="C12" s="5" t="n">
        <v>-140124</v>
      </c>
    </row>
    <row r="13" spans="1:3">
      <c r="A13" s="4" t="s">
        <v>777</v>
      </c>
      <c r="B13" s="5" t="n">
        <v>-6687</v>
      </c>
      <c r="C13" s="5" t="n">
        <v>-6519</v>
      </c>
    </row>
    <row r="14" spans="1:3">
      <c r="A14" s="4" t="s">
        <v>559</v>
      </c>
      <c r="B14" s="5" t="n">
        <v>-1530</v>
      </c>
      <c r="C14" s="5" t="n">
        <v>-2422</v>
      </c>
    </row>
    <row r="15" spans="1:3">
      <c r="A15" s="4" t="s">
        <v>778</v>
      </c>
      <c r="B15" s="5" t="n">
        <v>-4782</v>
      </c>
      <c r="C15" s="5" t="n">
        <v>-6593</v>
      </c>
    </row>
    <row r="16" spans="1:3">
      <c r="A16" s="4" t="s">
        <v>779</v>
      </c>
      <c r="B16" s="5" t="n">
        <v>-2107</v>
      </c>
      <c r="C16" s="5" t="n">
        <v>-2412</v>
      </c>
    </row>
    <row r="17" spans="1:3">
      <c r="A17" s="4" t="s">
        <v>780</v>
      </c>
      <c r="B17" s="5" t="n">
        <v>-15106</v>
      </c>
      <c r="C17" s="5" t="n">
        <v>-17946</v>
      </c>
    </row>
    <row r="18" spans="1:3">
      <c r="A18" s="4" t="s">
        <v>781</v>
      </c>
      <c r="B18" s="6" t="n">
        <v>-3957</v>
      </c>
      <c r="C18" s="6" t="n">
        <v>-46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2</v>
      </c>
      <c r="D2" s="2" t="s">
        <v>76</v>
      </c>
    </row>
    <row r="3" spans="1:4">
      <c r="A3" s="3" t="s">
        <v>140</v>
      </c>
    </row>
    <row r="4" spans="1:4">
      <c r="A4" s="4" t="s">
        <v>92</v>
      </c>
      <c r="B4" s="6" t="n">
        <v>-52236</v>
      </c>
      <c r="C4" s="6" t="n">
        <v>-44805</v>
      </c>
      <c r="D4" s="6" t="n">
        <v>-109327</v>
      </c>
    </row>
    <row r="5" spans="1:4">
      <c r="A5" s="3" t="s">
        <v>141</v>
      </c>
    </row>
    <row r="6" spans="1:4">
      <c r="A6" s="4" t="s">
        <v>81</v>
      </c>
      <c r="B6" s="5" t="n">
        <v>26911</v>
      </c>
      <c r="C6" s="5" t="n">
        <v>35925</v>
      </c>
      <c r="D6" s="5" t="n">
        <v>51841</v>
      </c>
    </row>
    <row r="7" spans="1:4">
      <c r="A7" s="4" t="s">
        <v>82</v>
      </c>
      <c r="C7" s="5" t="n">
        <v>4598</v>
      </c>
    </row>
    <row r="8" spans="1:4">
      <c r="A8" s="4" t="s">
        <v>142</v>
      </c>
      <c r="B8" s="5" t="n">
        <v>1900</v>
      </c>
      <c r="C8" s="5" t="n">
        <v>5090</v>
      </c>
      <c r="D8" s="5" t="n">
        <v>2539</v>
      </c>
    </row>
    <row r="9" spans="1:4">
      <c r="A9" s="4" t="s">
        <v>143</v>
      </c>
      <c r="C9" s="5" t="n">
        <v>3180</v>
      </c>
    </row>
    <row r="10" spans="1:4">
      <c r="A10" s="4" t="s">
        <v>144</v>
      </c>
      <c r="C10" s="5" t="n">
        <v>-7803</v>
      </c>
      <c r="D10" s="5" t="n">
        <v>39131</v>
      </c>
    </row>
    <row r="11" spans="1:4">
      <c r="A11" s="4" t="s">
        <v>55</v>
      </c>
      <c r="B11" s="5" t="n">
        <v>-646</v>
      </c>
      <c r="C11" s="5" t="n">
        <v>-7237</v>
      </c>
      <c r="D11" s="5" t="n">
        <v>-1018</v>
      </c>
    </row>
    <row r="12" spans="1:4">
      <c r="A12" s="4" t="s">
        <v>127</v>
      </c>
      <c r="B12" s="5" t="n">
        <v>3544</v>
      </c>
      <c r="C12" s="5" t="n">
        <v>3919</v>
      </c>
      <c r="D12" s="5" t="n">
        <v>2617</v>
      </c>
    </row>
    <row r="13" spans="1:4">
      <c r="A13" s="4" t="s">
        <v>145</v>
      </c>
      <c r="B13" s="5" t="n">
        <v>4217</v>
      </c>
      <c r="C13" s="5" t="n">
        <v>5143</v>
      </c>
      <c r="D13" s="5" t="n">
        <v>5767</v>
      </c>
    </row>
    <row r="14" spans="1:4">
      <c r="A14" s="4" t="s">
        <v>85</v>
      </c>
      <c r="C14" s="5" t="n">
        <v>-4236</v>
      </c>
    </row>
    <row r="15" spans="1:4">
      <c r="A15" s="4" t="s">
        <v>146</v>
      </c>
      <c r="B15" s="5" t="n">
        <v>-2655</v>
      </c>
      <c r="C15" s="5" t="n">
        <v>-492</v>
      </c>
      <c r="D15" s="5" t="n">
        <v>-1388</v>
      </c>
    </row>
    <row r="16" spans="1:4">
      <c r="A16" s="4" t="s">
        <v>147</v>
      </c>
      <c r="B16" s="5" t="n">
        <v>4941</v>
      </c>
      <c r="C16" s="5" t="n">
        <v>4568</v>
      </c>
      <c r="D16" s="5" t="n">
        <v>5005</v>
      </c>
    </row>
    <row r="17" spans="1:4">
      <c r="A17" s="4" t="s">
        <v>148</v>
      </c>
      <c r="B17" s="5" t="n">
        <v>12878</v>
      </c>
      <c r="C17" s="5" t="n">
        <v>5115</v>
      </c>
      <c r="D17" s="5" t="n">
        <v>987</v>
      </c>
    </row>
    <row r="18" spans="1:4">
      <c r="A18" s="4" t="s">
        <v>149</v>
      </c>
      <c r="C18" s="5" t="n">
        <v>7905</v>
      </c>
    </row>
    <row r="19" spans="1:4">
      <c r="A19" s="4" t="s">
        <v>150</v>
      </c>
      <c r="B19" s="5" t="n">
        <v>-4151</v>
      </c>
      <c r="C19" s="5" t="n">
        <v>-996</v>
      </c>
      <c r="D19" s="5" t="n">
        <v>-1689</v>
      </c>
    </row>
    <row r="20" spans="1:4">
      <c r="A20" s="3" t="s">
        <v>151</v>
      </c>
    </row>
    <row r="21" spans="1:4">
      <c r="A21" s="4" t="s">
        <v>152</v>
      </c>
      <c r="B21" s="5" t="n">
        <v>19113</v>
      </c>
      <c r="C21" s="5" t="n">
        <v>2071</v>
      </c>
      <c r="D21" s="5" t="n">
        <v>-25530</v>
      </c>
    </row>
    <row r="22" spans="1:4">
      <c r="A22" s="4" t="s">
        <v>36</v>
      </c>
      <c r="B22" s="5" t="n">
        <v>17382</v>
      </c>
      <c r="C22" s="5" t="n">
        <v>-1348</v>
      </c>
      <c r="D22" s="5" t="n">
        <v>-4902</v>
      </c>
    </row>
    <row r="23" spans="1:4">
      <c r="A23" s="4" t="s">
        <v>37</v>
      </c>
      <c r="B23" s="5" t="n">
        <v>1306</v>
      </c>
      <c r="C23" s="5" t="n">
        <v>382</v>
      </c>
      <c r="D23" s="5" t="n">
        <v>1513</v>
      </c>
    </row>
    <row r="24" spans="1:4">
      <c r="A24" s="4" t="s">
        <v>153</v>
      </c>
      <c r="B24" s="5" t="n">
        <v>-1585</v>
      </c>
      <c r="C24" s="5" t="n">
        <v>8879</v>
      </c>
      <c r="D24" s="5" t="n">
        <v>5271</v>
      </c>
    </row>
    <row r="25" spans="1:4">
      <c r="A25" s="4" t="s">
        <v>154</v>
      </c>
      <c r="B25" s="5" t="n">
        <v>-16507</v>
      </c>
      <c r="C25" s="5" t="n">
        <v>-10305</v>
      </c>
      <c r="D25" s="5" t="n">
        <v>7947</v>
      </c>
    </row>
    <row r="26" spans="1:4">
      <c r="A26" s="4" t="s">
        <v>49</v>
      </c>
      <c r="B26" s="5" t="n">
        <v>-1468</v>
      </c>
      <c r="C26" s="5" t="n">
        <v>-9952</v>
      </c>
      <c r="D26" s="5" t="n">
        <v>2852</v>
      </c>
    </row>
    <row r="27" spans="1:4">
      <c r="A27" s="4" t="s">
        <v>155</v>
      </c>
      <c r="B27" s="5" t="n">
        <v>28</v>
      </c>
      <c r="C27" s="5" t="n">
        <v>92</v>
      </c>
      <c r="D27" s="5" t="n">
        <v>-4718</v>
      </c>
    </row>
    <row r="28" spans="1:4">
      <c r="A28" s="4" t="s">
        <v>156</v>
      </c>
      <c r="B28" s="5" t="n">
        <v>12972</v>
      </c>
      <c r="C28" s="5" t="n">
        <v>-307</v>
      </c>
      <c r="D28" s="5" t="n">
        <v>-23102</v>
      </c>
    </row>
    <row r="29" spans="1:4">
      <c r="A29" s="3" t="s">
        <v>157</v>
      </c>
    </row>
    <row r="30" spans="1:4">
      <c r="A30" s="4" t="s">
        <v>158</v>
      </c>
      <c r="B30" s="5" t="n">
        <v>-21818</v>
      </c>
      <c r="C30" s="5" t="n">
        <v>-25668</v>
      </c>
      <c r="D30" s="5" t="n">
        <v>-16211</v>
      </c>
    </row>
    <row r="31" spans="1:4">
      <c r="A31" s="4" t="s">
        <v>159</v>
      </c>
      <c r="B31" s="5" t="n">
        <v>9962</v>
      </c>
      <c r="C31" s="5" t="n">
        <v>6505</v>
      </c>
      <c r="D31" s="5" t="n">
        <v>5897</v>
      </c>
    </row>
    <row r="32" spans="1:4">
      <c r="A32" s="4" t="s">
        <v>160</v>
      </c>
      <c r="C32" s="5" t="n">
        <v>42348</v>
      </c>
      <c r="D32" s="5" t="n">
        <v>-3367</v>
      </c>
    </row>
    <row r="33" spans="1:4">
      <c r="A33" s="4" t="s">
        <v>161</v>
      </c>
      <c r="C33" s="5" t="n">
        <v>-2678</v>
      </c>
      <c r="D33" s="5" t="n">
        <v>-32842</v>
      </c>
    </row>
    <row r="34" spans="1:4">
      <c r="A34" s="4" t="s">
        <v>162</v>
      </c>
      <c r="B34" s="5" t="n">
        <v>3466</v>
      </c>
      <c r="C34" s="5" t="n">
        <v>1857</v>
      </c>
      <c r="D34" s="5" t="n">
        <v>31344</v>
      </c>
    </row>
    <row r="35" spans="1:4">
      <c r="A35" s="4" t="s">
        <v>163</v>
      </c>
      <c r="D35" s="5" t="n">
        <v>500</v>
      </c>
    </row>
    <row r="36" spans="1:4">
      <c r="A36" s="4" t="s">
        <v>164</v>
      </c>
      <c r="D36" s="5" t="n">
        <v>11094</v>
      </c>
    </row>
    <row r="37" spans="1:4">
      <c r="A37" s="4" t="s">
        <v>165</v>
      </c>
      <c r="B37" s="5" t="n">
        <v>-8390</v>
      </c>
      <c r="C37" s="5" t="n">
        <v>22364</v>
      </c>
      <c r="D37" s="5" t="n">
        <v>-3585</v>
      </c>
    </row>
    <row r="38" spans="1:4">
      <c r="A38" s="3" t="s">
        <v>166</v>
      </c>
    </row>
    <row r="39" spans="1:4">
      <c r="A39" s="4" t="s">
        <v>167</v>
      </c>
      <c r="D39" s="5" t="n">
        <v>46444</v>
      </c>
    </row>
    <row r="40" spans="1:4">
      <c r="A40" s="4" t="s">
        <v>168</v>
      </c>
      <c r="C40" s="5" t="n">
        <v>-22039</v>
      </c>
      <c r="D40" s="5" t="n">
        <v>-27312</v>
      </c>
    </row>
    <row r="41" spans="1:4">
      <c r="A41" s="4" t="s">
        <v>169</v>
      </c>
      <c r="D41" s="5" t="n">
        <v>2454</v>
      </c>
    </row>
    <row r="42" spans="1:4">
      <c r="A42" s="4" t="s">
        <v>170</v>
      </c>
      <c r="C42" s="5" t="n">
        <v>49950</v>
      </c>
    </row>
    <row r="43" spans="1:4">
      <c r="A43" s="4" t="s">
        <v>171</v>
      </c>
      <c r="B43" s="5" t="n">
        <v>-9</v>
      </c>
      <c r="C43" s="5" t="n">
        <v>-5486</v>
      </c>
      <c r="D43" s="5" t="n">
        <v>-4332</v>
      </c>
    </row>
    <row r="44" spans="1:4">
      <c r="A44" s="4" t="s">
        <v>172</v>
      </c>
      <c r="B44" s="5" t="n">
        <v>-65</v>
      </c>
      <c r="C44" s="5" t="n">
        <v>-154</v>
      </c>
      <c r="D44" s="5" t="n">
        <v>-661</v>
      </c>
    </row>
    <row r="45" spans="1:4">
      <c r="A45" s="4" t="s">
        <v>173</v>
      </c>
      <c r="B45" s="5" t="n">
        <v>-3</v>
      </c>
      <c r="C45" s="5" t="n">
        <v>-345</v>
      </c>
      <c r="D45" s="5" t="n">
        <v>-28</v>
      </c>
    </row>
    <row r="46" spans="1:4">
      <c r="A46" s="4" t="s">
        <v>174</v>
      </c>
      <c r="D46" s="5" t="n">
        <v>-1619</v>
      </c>
    </row>
    <row r="47" spans="1:4">
      <c r="A47" s="4" t="s">
        <v>175</v>
      </c>
      <c r="B47" s="5" t="n">
        <v>-77</v>
      </c>
      <c r="C47" s="5" t="n">
        <v>21926</v>
      </c>
      <c r="D47" s="5" t="n">
        <v>14946</v>
      </c>
    </row>
    <row r="48" spans="1:4">
      <c r="A48" s="4" t="s">
        <v>176</v>
      </c>
      <c r="B48" s="5" t="n">
        <v>-1074</v>
      </c>
      <c r="C48" s="5" t="n">
        <v>-75</v>
      </c>
      <c r="D48" s="5" t="n">
        <v>-1611</v>
      </c>
    </row>
    <row r="49" spans="1:4">
      <c r="A49" s="4" t="s">
        <v>177</v>
      </c>
      <c r="B49" s="5" t="n">
        <v>3431</v>
      </c>
      <c r="C49" s="5" t="n">
        <v>43908</v>
      </c>
      <c r="D49" s="5" t="n">
        <v>-13352</v>
      </c>
    </row>
    <row r="50" spans="1:4">
      <c r="A50" s="4" t="s">
        <v>178</v>
      </c>
      <c r="B50" s="5" t="n">
        <v>65569</v>
      </c>
      <c r="C50" s="5" t="n">
        <v>21661</v>
      </c>
      <c r="D50" s="5" t="n">
        <v>35013</v>
      </c>
    </row>
    <row r="51" spans="1:4">
      <c r="A51" s="4" t="s">
        <v>179</v>
      </c>
      <c r="B51" s="6" t="n">
        <v>69000</v>
      </c>
      <c r="C51" s="6" t="n">
        <v>65569</v>
      </c>
      <c r="D51" s="6" t="n">
        <v>216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562</v>
      </c>
    </row>
    <row r="3" spans="1:2">
      <c r="A3" s="3" t="s">
        <v>783</v>
      </c>
    </row>
    <row r="4" spans="1:2">
      <c r="A4" s="4" t="s">
        <v>784</v>
      </c>
      <c r="B4" s="9" t="n">
        <v>132.9</v>
      </c>
    </row>
    <row r="5" spans="1:2">
      <c r="A5" s="4" t="s">
        <v>785</v>
      </c>
      <c r="B5" s="11" t="n">
        <v>-132.9</v>
      </c>
    </row>
    <row r="6" spans="1:2">
      <c r="A6" s="4" t="s">
        <v>786</v>
      </c>
    </row>
    <row r="7" spans="1:2">
      <c r="A7" s="3" t="s">
        <v>783</v>
      </c>
    </row>
    <row r="8" spans="1:2">
      <c r="A8" s="4" t="s">
        <v>787</v>
      </c>
      <c r="B8" s="5" t="n">
        <v>205</v>
      </c>
    </row>
    <row r="9" spans="1:2">
      <c r="A9" s="4" t="s">
        <v>788</v>
      </c>
      <c r="B9" s="11" t="n">
        <v>10.5</v>
      </c>
    </row>
    <row r="10" spans="1:2">
      <c r="A10" s="4" t="s">
        <v>789</v>
      </c>
      <c r="B10" s="9" t="n">
        <v>-10.5</v>
      </c>
    </row>
    <row r="11" spans="1:2">
      <c r="A11" s="4" t="s">
        <v>790</v>
      </c>
    </row>
    <row r="12" spans="1:2">
      <c r="A12" s="3" t="s">
        <v>783</v>
      </c>
    </row>
    <row r="13" spans="1:2">
      <c r="A13" s="4" t="s">
        <v>791</v>
      </c>
      <c r="B13" s="5" t="n">
        <v>2020</v>
      </c>
    </row>
    <row r="14" spans="1:2">
      <c r="A14" s="4" t="s">
        <v>792</v>
      </c>
      <c r="B14" s="9" t="n">
        <v>33.3</v>
      </c>
    </row>
    <row r="15" spans="1:2">
      <c r="A15" s="4" t="s">
        <v>793</v>
      </c>
      <c r="B15" s="11" t="n">
        <v>1.3</v>
      </c>
    </row>
    <row r="16" spans="1:2">
      <c r="A16" s="4" t="s">
        <v>794</v>
      </c>
      <c r="B16" s="9" t="n">
        <v>-1.3</v>
      </c>
    </row>
    <row r="17" spans="1:2">
      <c r="A17" s="4" t="s">
        <v>795</v>
      </c>
    </row>
    <row r="18" spans="1:2">
      <c r="A18" s="3" t="s">
        <v>783</v>
      </c>
    </row>
    <row r="19" spans="1:2">
      <c r="A19" s="4" t="s">
        <v>796</v>
      </c>
      <c r="B19" s="5" t="n">
        <v>2024</v>
      </c>
    </row>
    <row r="20" spans="1:2">
      <c r="A20" s="4" t="s">
        <v>797</v>
      </c>
    </row>
    <row r="21" spans="1:2">
      <c r="A21" s="3" t="s">
        <v>783</v>
      </c>
    </row>
    <row r="22" spans="1:2">
      <c r="A22" s="4" t="s">
        <v>796</v>
      </c>
      <c r="B22" s="5" t="n">
        <v>2037</v>
      </c>
    </row>
    <row r="23" spans="1:2">
      <c r="A23" s="4" t="s">
        <v>762</v>
      </c>
    </row>
    <row r="24" spans="1:2">
      <c r="A24" s="3" t="s">
        <v>783</v>
      </c>
    </row>
    <row r="25" spans="1:2">
      <c r="A25" s="4" t="s">
        <v>792</v>
      </c>
      <c r="B25" s="9" t="n">
        <v>50.2</v>
      </c>
    </row>
    <row r="26" spans="1:2">
      <c r="A26" s="4" t="s">
        <v>793</v>
      </c>
      <c r="B26" s="5" t="n">
        <v>15</v>
      </c>
    </row>
    <row r="27" spans="1:2">
      <c r="A27" s="4" t="s">
        <v>794</v>
      </c>
      <c r="B27" s="6" t="n">
        <v>-15</v>
      </c>
    </row>
    <row r="28" spans="1:2">
      <c r="A28" s="4" t="s">
        <v>798</v>
      </c>
    </row>
    <row r="29" spans="1:2">
      <c r="A29" s="3" t="s">
        <v>783</v>
      </c>
    </row>
    <row r="30" spans="1:2">
      <c r="A30" s="4" t="s">
        <v>791</v>
      </c>
      <c r="B30" s="5" t="n">
        <v>2019</v>
      </c>
    </row>
    <row r="31" spans="1:2">
      <c r="A31" s="4" t="s">
        <v>799</v>
      </c>
    </row>
    <row r="32" spans="1:2">
      <c r="A32" s="3" t="s">
        <v>783</v>
      </c>
    </row>
    <row r="33" spans="1:2">
      <c r="A33" s="4" t="s">
        <v>791</v>
      </c>
      <c r="B33" s="5" t="n">
        <v>2032</v>
      </c>
    </row>
    <row r="34" spans="1:2">
      <c r="A34" s="4" t="s">
        <v>757</v>
      </c>
    </row>
    <row r="35" spans="1:2">
      <c r="A35" s="3" t="s">
        <v>783</v>
      </c>
    </row>
    <row r="36" spans="1:2">
      <c r="A36" s="4" t="s">
        <v>787</v>
      </c>
      <c r="B36" s="9" t="n">
        <v>131.8</v>
      </c>
    </row>
    <row r="37" spans="1:2">
      <c r="A37" s="4" t="s">
        <v>788</v>
      </c>
      <c r="B37" s="11" t="n">
        <v>45.4</v>
      </c>
    </row>
    <row r="38" spans="1:2">
      <c r="A38" s="4" t="s">
        <v>789</v>
      </c>
      <c r="B38" s="9" t="n">
        <v>-45.4</v>
      </c>
    </row>
    <row r="39" spans="1:2">
      <c r="A39" s="4" t="s">
        <v>800</v>
      </c>
    </row>
    <row r="40" spans="1:2">
      <c r="A40" s="3" t="s">
        <v>783</v>
      </c>
    </row>
    <row r="41" spans="1:2">
      <c r="A41" s="4" t="s">
        <v>791</v>
      </c>
      <c r="B41" s="5" t="n">
        <v>2020</v>
      </c>
    </row>
    <row r="42" spans="1:2">
      <c r="A42" s="4" t="s">
        <v>792</v>
      </c>
      <c r="B42" s="9" t="n">
        <v>33.3</v>
      </c>
    </row>
    <row r="43" spans="1:2">
      <c r="A43" s="4" t="s">
        <v>793</v>
      </c>
      <c r="B43" s="11" t="n">
        <v>12.9</v>
      </c>
    </row>
    <row r="44" spans="1:2">
      <c r="A44" s="4" t="s">
        <v>794</v>
      </c>
      <c r="B44" s="11" t="n">
        <v>-12.9</v>
      </c>
    </row>
    <row r="45" spans="1:2">
      <c r="A45" s="4" t="s">
        <v>801</v>
      </c>
    </row>
    <row r="46" spans="1:2">
      <c r="A46" s="3" t="s">
        <v>783</v>
      </c>
    </row>
    <row r="47" spans="1:2">
      <c r="A47" s="4" t="s">
        <v>793</v>
      </c>
      <c r="B47" s="5" t="n">
        <v>20</v>
      </c>
    </row>
    <row r="48" spans="1:2">
      <c r="A48" s="4" t="s">
        <v>794</v>
      </c>
      <c r="B48" s="5" t="n">
        <v>-20</v>
      </c>
    </row>
    <row r="49" spans="1:2">
      <c r="A49" s="4" t="s">
        <v>802</v>
      </c>
    </row>
    <row r="50" spans="1:2">
      <c r="A50" s="3" t="s">
        <v>783</v>
      </c>
    </row>
    <row r="51" spans="1:2">
      <c r="A51" s="4" t="s">
        <v>793</v>
      </c>
      <c r="B51" s="11" t="n">
        <v>27.8</v>
      </c>
    </row>
    <row r="52" spans="1:2">
      <c r="A52" s="4" t="s">
        <v>794</v>
      </c>
      <c r="B52" s="9" t="n">
        <v>-27.8</v>
      </c>
    </row>
    <row r="53" spans="1:2">
      <c r="A53" s="4" t="s">
        <v>803</v>
      </c>
    </row>
    <row r="54" spans="1:2">
      <c r="A54" s="3" t="s">
        <v>783</v>
      </c>
    </row>
    <row r="55" spans="1:2">
      <c r="A55" s="4" t="s">
        <v>796</v>
      </c>
      <c r="B55" s="5" t="n">
        <v>2034</v>
      </c>
    </row>
    <row r="56" spans="1:2">
      <c r="A56" s="4" t="s">
        <v>804</v>
      </c>
    </row>
    <row r="57" spans="1:2">
      <c r="A57" s="3" t="s">
        <v>783</v>
      </c>
    </row>
    <row r="58" spans="1:2">
      <c r="A58" s="4" t="s">
        <v>791</v>
      </c>
      <c r="B58" s="5" t="n">
        <v>2018</v>
      </c>
    </row>
    <row r="59" spans="1:2">
      <c r="A59" s="4" t="s">
        <v>805</v>
      </c>
    </row>
    <row r="60" spans="1:2">
      <c r="A60" s="3" t="s">
        <v>783</v>
      </c>
    </row>
    <row r="61" spans="1:2">
      <c r="A61" s="4" t="s">
        <v>791</v>
      </c>
      <c r="B61" s="5" t="n">
        <v>2023</v>
      </c>
    </row>
    <row r="62" spans="1:2">
      <c r="A62" s="4" t="s">
        <v>806</v>
      </c>
    </row>
    <row r="63" spans="1:2">
      <c r="A63" s="3" t="s">
        <v>783</v>
      </c>
    </row>
    <row r="64" spans="1:2">
      <c r="A64" s="4" t="s">
        <v>796</v>
      </c>
      <c r="B64" s="5" t="n">
        <v>2037</v>
      </c>
    </row>
    <row r="65" spans="1:2">
      <c r="A65" s="4" t="s">
        <v>807</v>
      </c>
    </row>
    <row r="66" spans="1:2">
      <c r="A66" s="3" t="s">
        <v>783</v>
      </c>
    </row>
    <row r="67" spans="1:2">
      <c r="A67" s="4" t="s">
        <v>791</v>
      </c>
      <c r="B67" s="5" t="n">
        <v>2022</v>
      </c>
    </row>
    <row r="68" spans="1:2">
      <c r="A68" s="4" t="s">
        <v>808</v>
      </c>
    </row>
    <row r="69" spans="1:2">
      <c r="A69" s="3" t="s">
        <v>783</v>
      </c>
    </row>
    <row r="70" spans="1:2">
      <c r="A70" s="4" t="s">
        <v>791</v>
      </c>
      <c r="B70" s="5" t="n">
        <v>20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6</v>
      </c>
    </row>
    <row r="3" spans="1:4">
      <c r="A3" s="3" t="s">
        <v>207</v>
      </c>
    </row>
    <row r="4" spans="1:4">
      <c r="A4" s="4" t="s">
        <v>810</v>
      </c>
      <c r="B4" s="6" t="n">
        <v>10809</v>
      </c>
      <c r="C4" s="6" t="n">
        <v>13018</v>
      </c>
      <c r="D4" s="6" t="n">
        <v>15312</v>
      </c>
    </row>
    <row r="5" spans="1:4">
      <c r="A5" s="4" t="s">
        <v>811</v>
      </c>
      <c r="B5" s="5" t="n">
        <v>7354</v>
      </c>
      <c r="C5" s="5" t="n">
        <v>81</v>
      </c>
      <c r="D5" s="5" t="n">
        <v>187</v>
      </c>
    </row>
    <row r="6" spans="1:4">
      <c r="A6" s="4" t="s">
        <v>812</v>
      </c>
      <c r="B6" s="5" t="n">
        <v>1669</v>
      </c>
      <c r="C6" s="5" t="n">
        <v>1326</v>
      </c>
      <c r="D6" s="5" t="n">
        <v>28</v>
      </c>
    </row>
    <row r="7" spans="1:4">
      <c r="A7" s="4" t="s">
        <v>813</v>
      </c>
      <c r="B7" s="5" t="n">
        <v>-1168</v>
      </c>
      <c r="D7" s="5" t="n">
        <v>-707</v>
      </c>
    </row>
    <row r="8" spans="1:4">
      <c r="A8" s="4" t="s">
        <v>814</v>
      </c>
      <c r="B8" s="5" t="n">
        <v>-55</v>
      </c>
      <c r="C8" s="5" t="n">
        <v>-3392</v>
      </c>
      <c r="D8" s="5" t="n">
        <v>-308</v>
      </c>
    </row>
    <row r="9" spans="1:4">
      <c r="A9" s="4" t="s">
        <v>815</v>
      </c>
      <c r="B9" s="5" t="n">
        <v>-160</v>
      </c>
      <c r="C9" s="5" t="n">
        <v>-224</v>
      </c>
      <c r="D9" s="5" t="n">
        <v>-1494</v>
      </c>
    </row>
    <row r="10" spans="1:4">
      <c r="A10" s="4" t="s">
        <v>816</v>
      </c>
      <c r="B10" s="6" t="n">
        <v>18449</v>
      </c>
      <c r="C10" s="6" t="n">
        <v>10809</v>
      </c>
      <c r="D10" s="6" t="n">
        <v>130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6</v>
      </c>
    </row>
    <row r="3" spans="1:4">
      <c r="A3" s="3" t="s">
        <v>210</v>
      </c>
    </row>
    <row r="4" spans="1:4">
      <c r="A4" s="4" t="s">
        <v>818</v>
      </c>
      <c r="B4" s="9" t="n">
        <v>4.9</v>
      </c>
      <c r="C4" s="9" t="n">
        <v>7.3</v>
      </c>
      <c r="D4" s="9" t="n">
        <v>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62</v>
      </c>
    </row>
    <row r="2" spans="1:2">
      <c r="A2" s="3" t="s">
        <v>210</v>
      </c>
    </row>
    <row r="3" spans="1:2">
      <c r="A3" s="4" t="s">
        <v>531</v>
      </c>
      <c r="B3" s="6" t="n">
        <v>3734</v>
      </c>
    </row>
    <row r="4" spans="1:2">
      <c r="A4" s="4" t="s">
        <v>532</v>
      </c>
      <c r="B4" s="5" t="n">
        <v>2728</v>
      </c>
    </row>
    <row r="5" spans="1:2">
      <c r="A5" s="4" t="s">
        <v>533</v>
      </c>
      <c r="B5" s="5" t="n">
        <v>2231</v>
      </c>
    </row>
    <row r="6" spans="1:2">
      <c r="A6" s="4" t="s">
        <v>534</v>
      </c>
      <c r="B6" s="5" t="n">
        <v>1691</v>
      </c>
    </row>
    <row r="7" spans="1:2">
      <c r="A7" s="4" t="s">
        <v>535</v>
      </c>
      <c r="B7" s="5" t="n">
        <v>1085</v>
      </c>
    </row>
    <row r="8" spans="1:2">
      <c r="A8" s="4" t="s">
        <v>820</v>
      </c>
      <c r="B8" s="6" t="n">
        <v>114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6</v>
      </c>
    </row>
    <row r="3" spans="1:4">
      <c r="A3" s="3" t="s">
        <v>822</v>
      </c>
    </row>
    <row r="4" spans="1:4">
      <c r="A4" s="4" t="s">
        <v>823</v>
      </c>
      <c r="B4" s="4" t="s">
        <v>490</v>
      </c>
    </row>
    <row r="5" spans="1:4">
      <c r="A5" s="4" t="s">
        <v>824</v>
      </c>
      <c r="B5" s="4" t="s">
        <v>438</v>
      </c>
    </row>
    <row r="6" spans="1:4">
      <c r="A6" s="4" t="s">
        <v>825</v>
      </c>
      <c r="D6" s="9" t="n">
        <v>0.2</v>
      </c>
    </row>
    <row r="7" spans="1:4">
      <c r="A7" s="4" t="s">
        <v>826</v>
      </c>
      <c r="B7" s="9" t="n">
        <v>5.1</v>
      </c>
      <c r="C7" s="9" t="n">
        <v>6.3</v>
      </c>
    </row>
    <row r="8" spans="1:4">
      <c r="A8" s="4" t="s">
        <v>827</v>
      </c>
      <c r="B8" s="11" t="n">
        <v>1.9</v>
      </c>
      <c r="C8" s="11" t="n">
        <v>2.1</v>
      </c>
      <c r="D8" s="11" t="n">
        <v>1.9</v>
      </c>
    </row>
    <row r="9" spans="1:4">
      <c r="A9" s="4" t="s">
        <v>828</v>
      </c>
      <c r="B9" s="9" t="n">
        <v>0.2</v>
      </c>
      <c r="C9" s="11" t="n">
        <v>-0.4</v>
      </c>
      <c r="D9" s="11" t="n">
        <v>1.3</v>
      </c>
    </row>
    <row r="10" spans="1:4">
      <c r="A10" s="4" t="s">
        <v>829</v>
      </c>
    </row>
    <row r="11" spans="1:4">
      <c r="A11" s="3" t="s">
        <v>822</v>
      </c>
    </row>
    <row r="12" spans="1:4">
      <c r="A12" s="4" t="s">
        <v>830</v>
      </c>
      <c r="B12" s="4" t="s">
        <v>644</v>
      </c>
    </row>
    <row r="13" spans="1:4">
      <c r="A13" s="4" t="s">
        <v>831</v>
      </c>
      <c r="B13" s="9" t="n">
        <v>0.3</v>
      </c>
      <c r="C13" s="11" t="n">
        <v>0.3</v>
      </c>
    </row>
    <row r="14" spans="1:4">
      <c r="A14" s="4" t="s">
        <v>832</v>
      </c>
      <c r="B14" s="11" t="n">
        <v>5.1</v>
      </c>
      <c r="C14" s="11" t="n">
        <v>5.2</v>
      </c>
    </row>
    <row r="15" spans="1:4">
      <c r="A15" s="4" t="s">
        <v>833</v>
      </c>
    </row>
    <row r="16" spans="1:4">
      <c r="A16" s="3" t="s">
        <v>822</v>
      </c>
    </row>
    <row r="17" spans="1:4">
      <c r="A17" s="4" t="s">
        <v>834</v>
      </c>
      <c r="B17" s="9" t="n">
        <v>3.1</v>
      </c>
      <c r="C17" s="6" t="n">
        <v>3</v>
      </c>
      <c r="D17" s="9" t="n">
        <v>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5</v>
      </c>
      <c r="B1" s="2" t="s">
        <v>1</v>
      </c>
    </row>
    <row r="2" spans="1:4">
      <c r="B2" s="2" t="s">
        <v>2</v>
      </c>
      <c r="C2" s="2" t="s">
        <v>32</v>
      </c>
      <c r="D2" s="2" t="s">
        <v>76</v>
      </c>
    </row>
    <row r="3" spans="1:4">
      <c r="A3" s="3" t="s">
        <v>350</v>
      </c>
    </row>
    <row r="4" spans="1:4">
      <c r="A4" s="4" t="s">
        <v>836</v>
      </c>
      <c r="B4" s="5" t="n">
        <v>348949</v>
      </c>
    </row>
    <row r="5" spans="1:4">
      <c r="A5" s="4" t="s">
        <v>837</v>
      </c>
      <c r="B5" s="6" t="n">
        <v>1400000</v>
      </c>
      <c r="C5" s="6" t="n">
        <v>1500000</v>
      </c>
      <c r="D5" s="6" t="n">
        <v>1000000</v>
      </c>
    </row>
    <row r="6" spans="1:4">
      <c r="A6" s="4" t="s">
        <v>838</v>
      </c>
      <c r="B6" s="5" t="n">
        <v>134433</v>
      </c>
      <c r="C6" s="5" t="n">
        <v>106168</v>
      </c>
      <c r="D6" s="5" t="n">
        <v>360586</v>
      </c>
    </row>
    <row r="7" spans="1:4">
      <c r="A7" s="4" t="s">
        <v>839</v>
      </c>
      <c r="B7" s="6" t="n">
        <v>3544000</v>
      </c>
      <c r="C7" s="6" t="n">
        <v>3919000</v>
      </c>
      <c r="D7" s="6" t="n">
        <v>2617000</v>
      </c>
    </row>
    <row r="8" spans="1:4">
      <c r="A8" s="4" t="s">
        <v>840</v>
      </c>
      <c r="B8" s="6" t="n">
        <v>0</v>
      </c>
    </row>
    <row r="9" spans="1:4">
      <c r="A9" s="4" t="s">
        <v>841</v>
      </c>
      <c r="B9" s="7" t="n">
        <v>1.59</v>
      </c>
      <c r="C9" s="7" t="n">
        <v>1.6</v>
      </c>
      <c r="D9" s="7" t="n">
        <v>5.59</v>
      </c>
    </row>
    <row r="10" spans="1:4">
      <c r="A10" s="4" t="s">
        <v>842</v>
      </c>
    </row>
    <row r="11" spans="1:4">
      <c r="A11" s="3" t="s">
        <v>350</v>
      </c>
    </row>
    <row r="12" spans="1:4">
      <c r="A12" s="4" t="s">
        <v>843</v>
      </c>
      <c r="B12" s="5" t="n">
        <v>13495</v>
      </c>
    </row>
    <row r="13" spans="1:4">
      <c r="A13" s="4" t="s">
        <v>844</v>
      </c>
    </row>
    <row r="14" spans="1:4">
      <c r="A14" s="3" t="s">
        <v>350</v>
      </c>
    </row>
    <row r="15" spans="1:4">
      <c r="A15" s="4" t="s">
        <v>843</v>
      </c>
      <c r="B15" s="5" t="n">
        <v>199352</v>
      </c>
    </row>
    <row r="16" spans="1:4">
      <c r="A16" s="4" t="s">
        <v>845</v>
      </c>
    </row>
    <row r="17" spans="1:4">
      <c r="A17" s="3" t="s">
        <v>350</v>
      </c>
    </row>
    <row r="18" spans="1:4">
      <c r="A18" s="4" t="s">
        <v>843</v>
      </c>
      <c r="B18" s="5" t="n">
        <v>447903</v>
      </c>
      <c r="C18" s="5" t="n">
        <v>1035409</v>
      </c>
      <c r="D18" s="5" t="n">
        <v>244679</v>
      </c>
    </row>
    <row r="19" spans="1:4">
      <c r="A19" s="4" t="s">
        <v>846</v>
      </c>
    </row>
    <row r="20" spans="1:4">
      <c r="A20" s="3" t="s">
        <v>350</v>
      </c>
    </row>
    <row r="21" spans="1:4">
      <c r="A21" s="4" t="s">
        <v>843</v>
      </c>
      <c r="B21" s="5" t="n">
        <v>447903</v>
      </c>
    </row>
    <row r="22" spans="1:4">
      <c r="A22" s="4" t="s">
        <v>412</v>
      </c>
    </row>
    <row r="23" spans="1:4">
      <c r="A23" s="3" t="s">
        <v>350</v>
      </c>
    </row>
    <row r="24" spans="1:4">
      <c r="A24" s="4" t="s">
        <v>847</v>
      </c>
      <c r="B24" s="4" t="s">
        <v>436</v>
      </c>
    </row>
    <row r="25" spans="1:4">
      <c r="A25" s="4" t="s">
        <v>848</v>
      </c>
      <c r="B25" s="6" t="n">
        <v>200000</v>
      </c>
    </row>
    <row r="26" spans="1:4">
      <c r="A26" s="4" t="s">
        <v>849</v>
      </c>
      <c r="B26" s="4" t="s">
        <v>850</v>
      </c>
    </row>
    <row r="27" spans="1:4">
      <c r="A27" s="4" t="s">
        <v>851</v>
      </c>
    </row>
    <row r="28" spans="1:4">
      <c r="A28" s="3" t="s">
        <v>350</v>
      </c>
    </row>
    <row r="29" spans="1:4">
      <c r="A29" s="4" t="s">
        <v>838</v>
      </c>
      <c r="B29" s="5" t="n">
        <v>134333</v>
      </c>
    </row>
    <row r="30" spans="1:4">
      <c r="A30" s="4" t="s">
        <v>852</v>
      </c>
    </row>
    <row r="31" spans="1:4">
      <c r="A31" s="3" t="s">
        <v>350</v>
      </c>
    </row>
    <row r="32" spans="1:4">
      <c r="A32" s="4" t="s">
        <v>849</v>
      </c>
      <c r="B32" s="4" t="s">
        <v>853</v>
      </c>
    </row>
    <row r="33" spans="1:4">
      <c r="A33" s="4" t="s">
        <v>854</v>
      </c>
      <c r="B33" s="6" t="n">
        <v>3600000</v>
      </c>
    </row>
    <row r="34" spans="1:4">
      <c r="A34" s="4" t="s">
        <v>414</v>
      </c>
    </row>
    <row r="35" spans="1:4">
      <c r="A35" s="3" t="s">
        <v>350</v>
      </c>
    </row>
    <row r="36" spans="1:4">
      <c r="A36" s="4" t="s">
        <v>839</v>
      </c>
      <c r="B36" s="6" t="n">
        <v>3000000</v>
      </c>
      <c r="C36" s="6" t="n">
        <v>3000000</v>
      </c>
      <c r="D36" s="6" t="n">
        <v>1200000</v>
      </c>
    </row>
    <row r="37" spans="1:4">
      <c r="A37" s="4" t="s">
        <v>855</v>
      </c>
    </row>
    <row r="38" spans="1:4">
      <c r="A38" s="3" t="s">
        <v>350</v>
      </c>
    </row>
    <row r="39" spans="1:4">
      <c r="A39" s="4" t="s">
        <v>856</v>
      </c>
      <c r="B39" s="4" t="s">
        <v>857</v>
      </c>
    </row>
    <row r="40" spans="1:4">
      <c r="A40" s="4" t="s">
        <v>858</v>
      </c>
    </row>
    <row r="41" spans="1:4">
      <c r="A41" s="3" t="s">
        <v>350</v>
      </c>
    </row>
    <row r="42" spans="1:4">
      <c r="A42" s="4" t="s">
        <v>856</v>
      </c>
      <c r="B42" s="4" t="s">
        <v>859</v>
      </c>
    </row>
    <row r="43" spans="1:4">
      <c r="A43" s="4" t="s">
        <v>860</v>
      </c>
    </row>
    <row r="44" spans="1:4">
      <c r="A44" s="3" t="s">
        <v>350</v>
      </c>
    </row>
    <row r="45" spans="1:4">
      <c r="A45" s="4" t="s">
        <v>856</v>
      </c>
      <c r="B45" s="4" t="s">
        <v>644</v>
      </c>
    </row>
    <row r="46" spans="1:4">
      <c r="A46" s="4" t="s">
        <v>861</v>
      </c>
    </row>
    <row r="47" spans="1:4">
      <c r="A47" s="3" t="s">
        <v>350</v>
      </c>
    </row>
    <row r="48" spans="1:4">
      <c r="A48" s="4" t="s">
        <v>856</v>
      </c>
      <c r="B48" s="4" t="s">
        <v>6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4"/>
  </cols>
  <sheetData>
    <row r="1" spans="1:4">
      <c r="A1" s="1" t="s">
        <v>862</v>
      </c>
      <c r="B1" s="2" t="s">
        <v>1</v>
      </c>
    </row>
    <row r="2" spans="1:4">
      <c r="B2" s="2" t="s">
        <v>2</v>
      </c>
      <c r="C2" s="2" t="s">
        <v>32</v>
      </c>
      <c r="D2" s="2" t="s">
        <v>76</v>
      </c>
    </row>
    <row r="3" spans="1:4">
      <c r="A3" s="3" t="s">
        <v>216</v>
      </c>
    </row>
    <row r="4" spans="1:4">
      <c r="A4" s="4" t="s">
        <v>863</v>
      </c>
      <c r="B4" s="4" t="s">
        <v>864</v>
      </c>
      <c r="C4" s="4" t="s">
        <v>865</v>
      </c>
      <c r="D4" s="4" t="s">
        <v>866</v>
      </c>
    </row>
    <row r="5" spans="1:4">
      <c r="A5" s="4" t="s">
        <v>867</v>
      </c>
      <c r="B5" s="4" t="s">
        <v>868</v>
      </c>
      <c r="C5" s="4" t="s">
        <v>868</v>
      </c>
      <c r="D5" s="4" t="s">
        <v>868</v>
      </c>
    </row>
    <row r="6" spans="1:4">
      <c r="A6" s="4" t="s">
        <v>869</v>
      </c>
      <c r="B6" s="4" t="s">
        <v>870</v>
      </c>
      <c r="C6" s="4" t="s">
        <v>871</v>
      </c>
      <c r="D6" s="4" t="s">
        <v>872</v>
      </c>
    </row>
    <row r="7" spans="1:4">
      <c r="A7" s="4" t="s">
        <v>873</v>
      </c>
      <c r="B7" s="4" t="s">
        <v>874</v>
      </c>
      <c r="C7" s="4" t="s">
        <v>875</v>
      </c>
      <c r="D7" s="4" t="s">
        <v>876</v>
      </c>
    </row>
    <row r="8" spans="1:4">
      <c r="A8" s="4" t="s">
        <v>877</v>
      </c>
      <c r="B8" s="8" t="n">
        <v>1.39</v>
      </c>
      <c r="C8" s="8" t="n">
        <v>1.65</v>
      </c>
      <c r="D8" s="11" t="n">
        <v>1.9</v>
      </c>
    </row>
    <row r="9" spans="1:4">
      <c r="A9" s="4" t="s">
        <v>878</v>
      </c>
      <c r="B9" s="4" t="s">
        <v>879</v>
      </c>
      <c r="C9" s="4" t="s">
        <v>880</v>
      </c>
      <c r="D9" s="4" t="s">
        <v>8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2</v>
      </c>
      <c r="B1" s="2" t="s">
        <v>1</v>
      </c>
    </row>
    <row r="2" spans="1:4">
      <c r="B2" s="2" t="s">
        <v>2</v>
      </c>
      <c r="C2" s="2" t="s">
        <v>32</v>
      </c>
      <c r="D2" s="2" t="s">
        <v>76</v>
      </c>
    </row>
    <row r="3" spans="1:4">
      <c r="A3" s="3" t="s">
        <v>883</v>
      </c>
    </row>
    <row r="4" spans="1:4">
      <c r="A4" s="4" t="s">
        <v>884</v>
      </c>
      <c r="B4" s="5" t="n">
        <v>839715</v>
      </c>
      <c r="C4" s="5" t="n">
        <v>1015514</v>
      </c>
      <c r="D4" s="5" t="n">
        <v>1105812</v>
      </c>
    </row>
    <row r="5" spans="1:4">
      <c r="A5" s="4" t="s">
        <v>885</v>
      </c>
      <c r="B5" s="5" t="n">
        <v>134433</v>
      </c>
      <c r="C5" s="5" t="n">
        <v>106168</v>
      </c>
      <c r="D5" s="5" t="n">
        <v>360586</v>
      </c>
    </row>
    <row r="6" spans="1:4">
      <c r="A6" s="4" t="s">
        <v>886</v>
      </c>
      <c r="B6" s="5" t="n">
        <v>-10000</v>
      </c>
      <c r="C6" s="5" t="n">
        <v>-77707</v>
      </c>
      <c r="D6" s="5" t="n">
        <v>-55126</v>
      </c>
    </row>
    <row r="7" spans="1:4">
      <c r="A7" s="4" t="s">
        <v>887</v>
      </c>
      <c r="B7" s="5" t="n">
        <v>-214104</v>
      </c>
      <c r="C7" s="5" t="n">
        <v>-204260</v>
      </c>
      <c r="D7" s="5" t="n">
        <v>-395758</v>
      </c>
    </row>
    <row r="8" spans="1:4">
      <c r="A8" s="4" t="s">
        <v>888</v>
      </c>
      <c r="B8" s="5" t="n">
        <v>750044</v>
      </c>
      <c r="C8" s="5" t="n">
        <v>839715</v>
      </c>
      <c r="D8" s="5" t="n">
        <v>1015514</v>
      </c>
    </row>
    <row r="9" spans="1:4">
      <c r="A9" s="4" t="s">
        <v>889</v>
      </c>
      <c r="B9" s="5" t="n">
        <v>611453</v>
      </c>
      <c r="C9" s="5" t="n">
        <v>576871</v>
      </c>
      <c r="D9" s="5" t="n">
        <v>653978</v>
      </c>
    </row>
    <row r="10" spans="1:4">
      <c r="A10" s="4" t="s">
        <v>890</v>
      </c>
      <c r="B10" s="5" t="n">
        <v>138591</v>
      </c>
    </row>
    <row r="11" spans="1:4">
      <c r="A11" s="3" t="s">
        <v>891</v>
      </c>
    </row>
    <row r="12" spans="1:4">
      <c r="A12" s="4" t="s">
        <v>892</v>
      </c>
      <c r="B12" s="7" t="n">
        <v>17.61</v>
      </c>
      <c r="C12" s="7" t="n">
        <v>21.15</v>
      </c>
      <c r="D12" s="7" t="n">
        <v>24.22</v>
      </c>
    </row>
    <row r="13" spans="1:4">
      <c r="A13" s="4" t="s">
        <v>893</v>
      </c>
      <c r="B13" s="8" t="n">
        <v>7.04</v>
      </c>
      <c r="C13" s="8" t="n">
        <v>5.51</v>
      </c>
      <c r="D13" s="8" t="n">
        <v>13.11</v>
      </c>
    </row>
    <row r="14" spans="1:4">
      <c r="A14" s="4" t="s">
        <v>894</v>
      </c>
      <c r="B14" s="8" t="n">
        <v>29.29</v>
      </c>
      <c r="C14" s="8" t="n">
        <v>24.73</v>
      </c>
      <c r="D14" s="8" t="n">
        <v>16.63</v>
      </c>
    </row>
    <row r="15" spans="1:4">
      <c r="A15" s="4" t="s">
        <v>895</v>
      </c>
      <c r="B15" s="8" t="n">
        <v>21.19</v>
      </c>
      <c r="C15" s="8" t="n">
        <v>26.2</v>
      </c>
      <c r="D15" s="8" t="n">
        <v>23.03</v>
      </c>
    </row>
    <row r="16" spans="1:4">
      <c r="A16" s="4" t="s">
        <v>896</v>
      </c>
      <c r="B16" s="8" t="n">
        <v>14.54</v>
      </c>
      <c r="C16" s="8" t="n">
        <v>17.61</v>
      </c>
      <c r="D16" s="8" t="n">
        <v>21.15</v>
      </c>
    </row>
    <row r="17" spans="1:4">
      <c r="A17" s="4" t="s">
        <v>897</v>
      </c>
      <c r="B17" s="8" t="n">
        <v>15.43</v>
      </c>
      <c r="C17" s="6" t="n">
        <v>19</v>
      </c>
      <c r="D17" s="7" t="n">
        <v>24.46</v>
      </c>
    </row>
    <row r="18" spans="1:4">
      <c r="A18" s="4" t="s">
        <v>898</v>
      </c>
      <c r="B18" s="7" t="n">
        <v>10.61</v>
      </c>
    </row>
    <row r="19" spans="1:4">
      <c r="A19" s="3" t="s">
        <v>899</v>
      </c>
    </row>
    <row r="20" spans="1:4">
      <c r="A20" s="4" t="s">
        <v>900</v>
      </c>
      <c r="B20" s="4" t="s">
        <v>901</v>
      </c>
    </row>
    <row r="21" spans="1:4">
      <c r="A21" s="4" t="s">
        <v>902</v>
      </c>
      <c r="B21" s="4" t="s">
        <v>903</v>
      </c>
    </row>
    <row r="22" spans="1:4">
      <c r="A22" s="4" t="s">
        <v>904</v>
      </c>
      <c r="B22" s="4" t="s">
        <v>905</v>
      </c>
    </row>
    <row r="23" spans="1:4">
      <c r="A23" s="4" t="s">
        <v>906</v>
      </c>
      <c r="B23" s="6" t="n">
        <v>1107</v>
      </c>
    </row>
    <row r="24" spans="1:4">
      <c r="A24" s="4" t="s">
        <v>907</v>
      </c>
      <c r="B24" s="5" t="n">
        <v>1037</v>
      </c>
    </row>
    <row r="25" spans="1:4">
      <c r="A25" s="4" t="s">
        <v>908</v>
      </c>
      <c r="B25" s="6" t="n">
        <v>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6</v>
      </c>
    </row>
    <row r="3" spans="1:4">
      <c r="A3" s="3" t="s">
        <v>350</v>
      </c>
    </row>
    <row r="4" spans="1:4">
      <c r="A4" s="4" t="s">
        <v>863</v>
      </c>
      <c r="B4" s="4" t="s">
        <v>864</v>
      </c>
      <c r="C4" s="4" t="s">
        <v>865</v>
      </c>
      <c r="D4" s="4" t="s">
        <v>866</v>
      </c>
    </row>
    <row r="5" spans="1:4">
      <c r="A5" s="4" t="s">
        <v>867</v>
      </c>
      <c r="B5" s="4" t="s">
        <v>868</v>
      </c>
      <c r="C5" s="4" t="s">
        <v>868</v>
      </c>
      <c r="D5" s="4" t="s">
        <v>868</v>
      </c>
    </row>
    <row r="6" spans="1:4">
      <c r="A6" s="4" t="s">
        <v>910</v>
      </c>
      <c r="B6" s="4" t="s">
        <v>870</v>
      </c>
      <c r="C6" s="4" t="s">
        <v>871</v>
      </c>
      <c r="D6" s="4" t="s">
        <v>872</v>
      </c>
    </row>
    <row r="7" spans="1:4">
      <c r="A7" s="4" t="s">
        <v>357</v>
      </c>
    </row>
    <row r="8" spans="1:4">
      <c r="A8" s="3" t="s">
        <v>350</v>
      </c>
    </row>
    <row r="9" spans="1:4">
      <c r="A9" s="4" t="s">
        <v>911</v>
      </c>
      <c r="B9" s="7" t="n">
        <v>4.7</v>
      </c>
      <c r="C9" s="7" t="n">
        <v>3.04</v>
      </c>
      <c r="D9" s="7" t="n">
        <v>8.960000000000001</v>
      </c>
    </row>
    <row r="10" spans="1:4">
      <c r="A10" s="4" t="s">
        <v>863</v>
      </c>
      <c r="B10" s="4" t="s">
        <v>912</v>
      </c>
      <c r="C10" s="4" t="s">
        <v>913</v>
      </c>
      <c r="D10" s="4" t="s">
        <v>914</v>
      </c>
    </row>
    <row r="11" spans="1:4">
      <c r="A11" s="4" t="s">
        <v>867</v>
      </c>
      <c r="B11" s="4" t="s">
        <v>868</v>
      </c>
      <c r="C11" s="4" t="s">
        <v>868</v>
      </c>
      <c r="D11" s="4" t="s">
        <v>868</v>
      </c>
    </row>
    <row r="12" spans="1:4">
      <c r="A12" s="4" t="s">
        <v>910</v>
      </c>
      <c r="B12" s="4" t="s">
        <v>725</v>
      </c>
      <c r="C12" s="4" t="s">
        <v>725</v>
      </c>
      <c r="D12" s="4" t="s">
        <v>7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6</v>
      </c>
    </row>
    <row r="3" spans="1:4">
      <c r="A3" s="3" t="s">
        <v>350</v>
      </c>
    </row>
    <row r="4" spans="1:4">
      <c r="A4" s="4" t="s">
        <v>916</v>
      </c>
      <c r="B4" s="5" t="n">
        <v>1407170</v>
      </c>
      <c r="C4" s="5" t="n">
        <v>487292</v>
      </c>
      <c r="D4" s="5" t="n">
        <v>292423</v>
      </c>
    </row>
    <row r="5" spans="1:4">
      <c r="A5" s="4" t="s">
        <v>917</v>
      </c>
      <c r="B5" s="5" t="n">
        <v>-26349</v>
      </c>
      <c r="C5" s="5" t="n">
        <v>-182563</v>
      </c>
      <c r="D5" s="5" t="n">
        <v>-13027</v>
      </c>
    </row>
    <row r="6" spans="1:4">
      <c r="A6" s="4" t="s">
        <v>887</v>
      </c>
      <c r="B6" s="5" t="n">
        <v>-169931</v>
      </c>
      <c r="C6" s="5" t="n">
        <v>-87340</v>
      </c>
      <c r="D6" s="5" t="n">
        <v>-444362</v>
      </c>
    </row>
    <row r="7" spans="1:4">
      <c r="A7" s="4" t="s">
        <v>918</v>
      </c>
      <c r="B7" s="5" t="n">
        <v>1871640</v>
      </c>
      <c r="C7" s="5" t="n">
        <v>1407170</v>
      </c>
      <c r="D7" s="5" t="n">
        <v>487292</v>
      </c>
    </row>
    <row r="8" spans="1:4">
      <c r="A8" s="4" t="s">
        <v>919</v>
      </c>
      <c r="B8" s="7" t="n">
        <v>5.2</v>
      </c>
      <c r="C8" s="7" t="n">
        <v>14.86</v>
      </c>
      <c r="D8" s="7" t="n">
        <v>23.42</v>
      </c>
    </row>
    <row r="9" spans="1:4">
      <c r="A9" s="4" t="s">
        <v>920</v>
      </c>
      <c r="B9" s="8" t="n">
        <v>6.22</v>
      </c>
      <c r="C9" s="8" t="n">
        <v>17.07</v>
      </c>
      <c r="D9" s="8" t="n">
        <v>25.82</v>
      </c>
    </row>
    <row r="10" spans="1:4">
      <c r="A10" s="4" t="s">
        <v>921</v>
      </c>
      <c r="B10" s="8" t="n">
        <v>8.289999999999999</v>
      </c>
      <c r="C10" s="8" t="n">
        <v>8.57</v>
      </c>
      <c r="D10" s="8" t="n">
        <v>18.95</v>
      </c>
    </row>
    <row r="11" spans="1:4">
      <c r="A11" s="4" t="s">
        <v>922</v>
      </c>
      <c r="B11" s="6" t="n">
        <v>5</v>
      </c>
      <c r="C11" s="7" t="n">
        <v>5.2</v>
      </c>
      <c r="D11" s="7" t="n">
        <v>14.86</v>
      </c>
    </row>
    <row r="12" spans="1:4">
      <c r="A12" s="4" t="s">
        <v>923</v>
      </c>
      <c r="B12" s="6" t="n">
        <v>19521</v>
      </c>
    </row>
    <row r="13" spans="1:4">
      <c r="A13" s="4" t="s">
        <v>924</v>
      </c>
    </row>
    <row r="14" spans="1:4">
      <c r="A14" s="3" t="s">
        <v>350</v>
      </c>
    </row>
    <row r="15" spans="1:4">
      <c r="A15" s="4" t="s">
        <v>885</v>
      </c>
      <c r="B15" s="5" t="n">
        <v>13495</v>
      </c>
      <c r="C15" s="5" t="n">
        <v>24085</v>
      </c>
      <c r="D15" s="5" t="n">
        <v>13090</v>
      </c>
    </row>
    <row r="16" spans="1:4">
      <c r="A16" s="4" t="s">
        <v>925</v>
      </c>
      <c r="B16" s="7" t="n">
        <v>7.04</v>
      </c>
      <c r="C16" s="7" t="n">
        <v>5.19</v>
      </c>
      <c r="D16" s="7" t="n">
        <v>17.19</v>
      </c>
    </row>
    <row r="17" spans="1:4">
      <c r="A17" s="4" t="s">
        <v>926</v>
      </c>
    </row>
    <row r="18" spans="1:4">
      <c r="A18" s="3" t="s">
        <v>350</v>
      </c>
    </row>
    <row r="19" spans="1:4">
      <c r="A19" s="4" t="s">
        <v>885</v>
      </c>
      <c r="B19" s="5" t="n">
        <v>199352</v>
      </c>
      <c r="C19" s="5" t="n">
        <v>130287</v>
      </c>
      <c r="D19" s="5" t="n">
        <v>394489</v>
      </c>
    </row>
    <row r="20" spans="1:4">
      <c r="A20" s="4" t="s">
        <v>925</v>
      </c>
      <c r="B20" s="7" t="n">
        <v>7.04</v>
      </c>
      <c r="C20" s="7" t="n">
        <v>5.25</v>
      </c>
      <c r="D20" s="7" t="n">
        <v>17.06</v>
      </c>
    </row>
    <row r="21" spans="1:4">
      <c r="A21" s="4" t="s">
        <v>845</v>
      </c>
    </row>
    <row r="22" spans="1:4">
      <c r="A22" s="3" t="s">
        <v>350</v>
      </c>
    </row>
    <row r="23" spans="1:4">
      <c r="A23" s="4" t="s">
        <v>885</v>
      </c>
      <c r="B23" s="5" t="n">
        <v>447903</v>
      </c>
      <c r="C23" s="5" t="n">
        <v>1035409</v>
      </c>
      <c r="D23" s="5" t="n">
        <v>244679</v>
      </c>
    </row>
    <row r="24" spans="1:4">
      <c r="A24" s="4" t="s">
        <v>925</v>
      </c>
      <c r="B24" s="7" t="n">
        <v>4.7</v>
      </c>
      <c r="C24" s="7" t="n">
        <v>3.03</v>
      </c>
      <c r="D24" s="7" t="n">
        <v>8.96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7</v>
      </c>
      <c r="C1" s="2" t="s">
        <v>2</v>
      </c>
      <c r="D1" s="2" t="s">
        <v>32</v>
      </c>
    </row>
    <row r="2" spans="1:4">
      <c r="A2" s="4" t="s">
        <v>928</v>
      </c>
    </row>
    <row r="3" spans="1:4">
      <c r="A3" s="3" t="s">
        <v>929</v>
      </c>
    </row>
    <row r="4" spans="1:4">
      <c r="A4" s="4" t="s">
        <v>544</v>
      </c>
      <c r="B4" s="4" t="s">
        <v>399</v>
      </c>
      <c r="C4" s="6" t="n">
        <v>4244</v>
      </c>
      <c r="D4" s="6" t="n">
        <v>4244</v>
      </c>
    </row>
    <row r="5" spans="1:4">
      <c r="A5" s="4" t="s">
        <v>930</v>
      </c>
    </row>
    <row r="6" spans="1:4">
      <c r="A6" s="3" t="s">
        <v>929</v>
      </c>
    </row>
    <row r="7" spans="1:4">
      <c r="A7" s="4" t="s">
        <v>931</v>
      </c>
      <c r="C7" s="5" t="n">
        <v>5055</v>
      </c>
      <c r="D7" s="5" t="n">
        <v>4252</v>
      </c>
    </row>
    <row r="8" spans="1:4">
      <c r="A8" s="4" t="s">
        <v>932</v>
      </c>
    </row>
    <row r="9" spans="1:4">
      <c r="A9" s="3" t="s">
        <v>929</v>
      </c>
    </row>
    <row r="10" spans="1:4">
      <c r="A10" s="4" t="s">
        <v>931</v>
      </c>
      <c r="D10" s="5" t="n">
        <v>3466</v>
      </c>
    </row>
    <row r="11" spans="1:4">
      <c r="A11" s="4" t="s">
        <v>933</v>
      </c>
    </row>
    <row r="12" spans="1:4">
      <c r="A12" s="3" t="s">
        <v>929</v>
      </c>
    </row>
    <row r="13" spans="1:4">
      <c r="A13" s="4" t="s">
        <v>931</v>
      </c>
      <c r="C13" s="5" t="n">
        <v>5055</v>
      </c>
      <c r="D13" s="5" t="n">
        <v>4252</v>
      </c>
    </row>
    <row r="14" spans="1:4">
      <c r="A14" s="4" t="s">
        <v>934</v>
      </c>
    </row>
    <row r="15" spans="1:4">
      <c r="A15" s="3" t="s">
        <v>929</v>
      </c>
    </row>
    <row r="16" spans="1:4">
      <c r="A16" s="4" t="s">
        <v>931</v>
      </c>
      <c r="D16" s="5" t="n">
        <v>3466</v>
      </c>
    </row>
    <row r="17" spans="1:4">
      <c r="A17" s="4" t="s">
        <v>935</v>
      </c>
    </row>
    <row r="18" spans="1:4">
      <c r="A18" s="3" t="s">
        <v>929</v>
      </c>
    </row>
    <row r="19" spans="1:4">
      <c r="A19" s="4" t="s">
        <v>544</v>
      </c>
      <c r="B19" s="4" t="s">
        <v>399</v>
      </c>
      <c r="C19" s="6" t="n">
        <v>4244</v>
      </c>
      <c r="D19" s="6" t="n">
        <v>4244</v>
      </c>
    </row>
    <row r="20" spans="1:4"/>
    <row r="21" spans="1:4">
      <c r="A21" s="4" t="s">
        <v>399</v>
      </c>
      <c r="B21" s="4" t="s">
        <v>936</v>
      </c>
    </row>
  </sheetData>
  <mergeCells count="3">
    <mergeCell ref="A1:B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32</v>
      </c>
      <c r="C2" s="2" t="s">
        <v>2</v>
      </c>
    </row>
    <row r="3" spans="1:3">
      <c r="A3" s="4" t="s">
        <v>694</v>
      </c>
    </row>
    <row r="4" spans="1:3">
      <c r="A4" s="3" t="s">
        <v>938</v>
      </c>
    </row>
    <row r="5" spans="1:3">
      <c r="A5" s="4" t="s">
        <v>939</v>
      </c>
      <c r="B5" s="9" t="n">
        <v>10.4</v>
      </c>
    </row>
    <row r="6" spans="1:3">
      <c r="A6" s="4" t="s">
        <v>940</v>
      </c>
      <c r="B6" s="11" t="n">
        <v>6.5</v>
      </c>
    </row>
    <row r="7" spans="1:3">
      <c r="A7" s="4" t="s">
        <v>82</v>
      </c>
      <c r="B7" s="9" t="n">
        <v>3.9</v>
      </c>
    </row>
    <row r="8" spans="1:3">
      <c r="A8" s="4" t="s">
        <v>941</v>
      </c>
    </row>
    <row r="9" spans="1:3">
      <c r="A9" s="3" t="s">
        <v>938</v>
      </c>
    </row>
    <row r="10" spans="1:3">
      <c r="A10" s="4" t="s">
        <v>408</v>
      </c>
      <c r="C10" s="4" t="s">
        <v>411</v>
      </c>
    </row>
    <row r="11" spans="1:3">
      <c r="A11" s="4" t="s">
        <v>407</v>
      </c>
    </row>
    <row r="12" spans="1:3">
      <c r="A12" s="3" t="s">
        <v>938</v>
      </c>
    </row>
    <row r="13" spans="1:3">
      <c r="A13" s="4" t="s">
        <v>408</v>
      </c>
      <c r="C13" s="4" t="s">
        <v>4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4" t="s">
        <v>941</v>
      </c>
    </row>
    <row r="3" spans="1:3">
      <c r="A3" s="3" t="s">
        <v>938</v>
      </c>
    </row>
    <row r="4" spans="1:3">
      <c r="A4" s="4" t="s">
        <v>943</v>
      </c>
      <c r="B4" s="6" t="n">
        <v>64387</v>
      </c>
      <c r="C4" s="6" t="n">
        <v>61766</v>
      </c>
    </row>
    <row r="5" spans="1:3">
      <c r="A5" s="4" t="s">
        <v>646</v>
      </c>
      <c r="B5" s="5" t="n">
        <v>64705</v>
      </c>
      <c r="C5" s="5" t="n">
        <v>49873</v>
      </c>
    </row>
    <row r="6" spans="1:3">
      <c r="A6" s="4" t="s">
        <v>407</v>
      </c>
    </row>
    <row r="7" spans="1:3">
      <c r="A7" s="3" t="s">
        <v>938</v>
      </c>
    </row>
    <row r="8" spans="1:3">
      <c r="A8" s="4" t="s">
        <v>943</v>
      </c>
      <c r="B8" s="5" t="n">
        <v>97952</v>
      </c>
      <c r="C8" s="5" t="n">
        <v>97205</v>
      </c>
    </row>
    <row r="9" spans="1:3">
      <c r="A9" s="4" t="s">
        <v>646</v>
      </c>
      <c r="B9" s="6" t="n">
        <v>92156</v>
      </c>
      <c r="C9" s="6" t="n">
        <v>921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945</v>
      </c>
    </row>
    <row r="2" spans="1:2">
      <c r="A2" s="3" t="s">
        <v>946</v>
      </c>
    </row>
    <row r="3" spans="1:2">
      <c r="A3" s="4" t="s">
        <v>947</v>
      </c>
      <c r="B3" s="9" t="n">
        <v>4.7</v>
      </c>
    </row>
    <row r="4" spans="1:2">
      <c r="A4" s="4" t="s">
        <v>948</v>
      </c>
      <c r="B4" s="9" t="n">
        <v>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949</v>
      </c>
      <c r="B1" s="2" t="s">
        <v>950</v>
      </c>
      <c r="C1" s="2" t="s">
        <v>951</v>
      </c>
      <c r="D1" s="2" t="s">
        <v>952</v>
      </c>
      <c r="E1" s="2" t="s">
        <v>32</v>
      </c>
      <c r="F1" s="2" t="s">
        <v>76</v>
      </c>
      <c r="G1" s="2" t="s">
        <v>2</v>
      </c>
      <c r="H1" s="2" t="s">
        <v>953</v>
      </c>
    </row>
    <row r="2" spans="1:8">
      <c r="A2" s="3" t="s">
        <v>367</v>
      </c>
    </row>
    <row r="3" spans="1:8">
      <c r="A3" s="4" t="s">
        <v>954</v>
      </c>
      <c r="E3" s="6" t="n">
        <v>4244</v>
      </c>
      <c r="G3" s="6" t="n">
        <v>4244</v>
      </c>
    </row>
    <row r="4" spans="1:8">
      <c r="A4" s="4" t="s">
        <v>955</v>
      </c>
      <c r="E4" s="5" t="n">
        <v>7803</v>
      </c>
      <c r="F4" s="6" t="n">
        <v>-39131</v>
      </c>
    </row>
    <row r="5" spans="1:8">
      <c r="A5" s="4" t="s">
        <v>956</v>
      </c>
    </row>
    <row r="6" spans="1:8">
      <c r="A6" s="3" t="s">
        <v>367</v>
      </c>
    </row>
    <row r="7" spans="1:8">
      <c r="A7" s="4" t="s">
        <v>957</v>
      </c>
      <c r="B7" s="6" t="n">
        <v>42300</v>
      </c>
    </row>
    <row r="8" spans="1:8">
      <c r="A8" s="4" t="s">
        <v>958</v>
      </c>
      <c r="B8" s="6" t="n">
        <v>47700</v>
      </c>
    </row>
    <row r="9" spans="1:8">
      <c r="A9" s="4" t="s">
        <v>954</v>
      </c>
      <c r="E9" s="5" t="n">
        <v>4200</v>
      </c>
      <c r="G9" s="6" t="n">
        <v>4200</v>
      </c>
    </row>
    <row r="10" spans="1:8">
      <c r="A10" s="4" t="s">
        <v>959</v>
      </c>
    </row>
    <row r="11" spans="1:8">
      <c r="A11" s="3" t="s">
        <v>367</v>
      </c>
    </row>
    <row r="12" spans="1:8">
      <c r="A12" s="4" t="s">
        <v>960</v>
      </c>
      <c r="E12" s="5" t="n">
        <v>1500</v>
      </c>
    </row>
    <row r="13" spans="1:8">
      <c r="A13" s="4" t="s">
        <v>961</v>
      </c>
    </row>
    <row r="14" spans="1:8">
      <c r="A14" s="3" t="s">
        <v>367</v>
      </c>
    </row>
    <row r="15" spans="1:8">
      <c r="A15" s="4" t="s">
        <v>957</v>
      </c>
      <c r="D15" s="6" t="n">
        <v>900</v>
      </c>
    </row>
    <row r="16" spans="1:8">
      <c r="A16" s="4" t="s">
        <v>962</v>
      </c>
      <c r="D16" s="4" t="s">
        <v>571</v>
      </c>
    </row>
    <row r="17" spans="1:8">
      <c r="A17" s="4" t="s">
        <v>963</v>
      </c>
      <c r="D17" s="6" t="n">
        <v>500</v>
      </c>
    </row>
    <row r="18" spans="1:8">
      <c r="A18" s="4" t="s">
        <v>955</v>
      </c>
      <c r="F18" s="5" t="n">
        <v>-800</v>
      </c>
    </row>
    <row r="19" spans="1:8">
      <c r="A19" s="4" t="s">
        <v>964</v>
      </c>
    </row>
    <row r="20" spans="1:8">
      <c r="A20" s="3" t="s">
        <v>367</v>
      </c>
    </row>
    <row r="21" spans="1:8">
      <c r="A21" s="4" t="s">
        <v>962</v>
      </c>
      <c r="D21" s="4" t="s">
        <v>438</v>
      </c>
    </row>
    <row r="22" spans="1:8">
      <c r="A22" s="4" t="s">
        <v>965</v>
      </c>
    </row>
    <row r="23" spans="1:8">
      <c r="A23" s="3" t="s">
        <v>367</v>
      </c>
    </row>
    <row r="24" spans="1:8">
      <c r="A24" s="4" t="s">
        <v>962</v>
      </c>
      <c r="D24" s="4" t="s">
        <v>438</v>
      </c>
    </row>
    <row r="25" spans="1:8">
      <c r="A25" s="4" t="s">
        <v>366</v>
      </c>
    </row>
    <row r="26" spans="1:8">
      <c r="A26" s="3" t="s">
        <v>367</v>
      </c>
    </row>
    <row r="27" spans="1:8">
      <c r="A27" s="4" t="s">
        <v>957</v>
      </c>
      <c r="C27" s="6" t="n">
        <v>4400</v>
      </c>
    </row>
    <row r="28" spans="1:8">
      <c r="A28" s="4" t="s">
        <v>955</v>
      </c>
      <c r="F28" s="6" t="n">
        <v>-38300</v>
      </c>
    </row>
    <row r="29" spans="1:8">
      <c r="A29" s="4" t="s">
        <v>966</v>
      </c>
      <c r="C29" s="4" t="s">
        <v>967</v>
      </c>
    </row>
    <row r="30" spans="1:8">
      <c r="A30" s="4" t="s">
        <v>968</v>
      </c>
      <c r="C30" s="4" t="s">
        <v>969</v>
      </c>
    </row>
    <row r="31" spans="1:8">
      <c r="A31" s="4" t="s">
        <v>970</v>
      </c>
      <c r="C31" s="4" t="s">
        <v>971</v>
      </c>
    </row>
    <row r="32" spans="1:8">
      <c r="A32" s="4" t="s">
        <v>972</v>
      </c>
      <c r="C32" s="4" t="s">
        <v>973</v>
      </c>
    </row>
    <row r="33" spans="1:8">
      <c r="A33" s="4" t="s">
        <v>974</v>
      </c>
      <c r="E33" s="6" t="n">
        <v>3200</v>
      </c>
    </row>
    <row r="34" spans="1:8">
      <c r="A34" s="4" t="s">
        <v>975</v>
      </c>
    </row>
    <row r="35" spans="1:8">
      <c r="A35" s="3" t="s">
        <v>367</v>
      </c>
    </row>
    <row r="36" spans="1:8">
      <c r="A36" s="4" t="s">
        <v>976</v>
      </c>
      <c r="H36" s="4" t="s">
        <v>576</v>
      </c>
    </row>
    <row r="37" spans="1:8">
      <c r="A37" s="4" t="s">
        <v>977</v>
      </c>
    </row>
    <row r="38" spans="1:8">
      <c r="A38" s="3" t="s">
        <v>367</v>
      </c>
    </row>
    <row r="39" spans="1:8">
      <c r="A39" s="4" t="s">
        <v>976</v>
      </c>
      <c r="H39" s="4" t="s">
        <v>4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32</v>
      </c>
      <c r="C2" s="2" t="s">
        <v>76</v>
      </c>
    </row>
    <row r="3" spans="1:3">
      <c r="A3" s="3" t="s">
        <v>367</v>
      </c>
    </row>
    <row r="4" spans="1:3">
      <c r="A4" s="4" t="s">
        <v>979</v>
      </c>
      <c r="B4" s="6" t="n">
        <v>-3600</v>
      </c>
      <c r="C4" s="6" t="n">
        <v>-700</v>
      </c>
    </row>
    <row r="5" spans="1:3">
      <c r="A5" s="4" t="s">
        <v>980</v>
      </c>
      <c r="B5" s="5" t="n">
        <v>8057</v>
      </c>
      <c r="C5" s="5" t="n">
        <v>-46878</v>
      </c>
    </row>
    <row r="6" spans="1:3">
      <c r="A6" s="4" t="s">
        <v>366</v>
      </c>
    </row>
    <row r="7" spans="1:3">
      <c r="A7" s="3" t="s">
        <v>367</v>
      </c>
    </row>
    <row r="8" spans="1:3">
      <c r="A8" s="4" t="s">
        <v>981</v>
      </c>
      <c r="B8" s="5" t="n">
        <v>45875</v>
      </c>
      <c r="C8" s="5" t="n">
        <v>109588</v>
      </c>
    </row>
    <row r="9" spans="1:3">
      <c r="A9" s="4" t="s">
        <v>982</v>
      </c>
      <c r="B9" s="5" t="n">
        <v>-34120</v>
      </c>
      <c r="C9" s="5" t="n">
        <v>-97103</v>
      </c>
    </row>
    <row r="10" spans="1:3">
      <c r="A10" s="4" t="s">
        <v>983</v>
      </c>
      <c r="B10" s="5" t="n">
        <v>-10004</v>
      </c>
      <c r="C10" s="5" t="n">
        <v>-11385</v>
      </c>
    </row>
    <row r="11" spans="1:3">
      <c r="A11" s="4" t="s">
        <v>81</v>
      </c>
      <c r="B11" s="5" t="n">
        <v>-3240</v>
      </c>
      <c r="C11" s="5" t="n">
        <v>-9864</v>
      </c>
    </row>
    <row r="12" spans="1:3">
      <c r="A12" s="4" t="s">
        <v>146</v>
      </c>
      <c r="B12" s="5" t="n">
        <v>1104</v>
      </c>
      <c r="C12" s="5" t="n">
        <v>3390</v>
      </c>
    </row>
    <row r="13" spans="1:3">
      <c r="A13" s="4" t="s">
        <v>984</v>
      </c>
      <c r="B13" s="5" t="n">
        <v>-821</v>
      </c>
      <c r="C13" s="5" t="n">
        <v>-1822</v>
      </c>
    </row>
    <row r="14" spans="1:3">
      <c r="A14" s="4" t="s">
        <v>985</v>
      </c>
      <c r="B14" s="5" t="n">
        <v>-1206</v>
      </c>
      <c r="C14" s="5" t="n">
        <v>-7196</v>
      </c>
    </row>
    <row r="15" spans="1:3">
      <c r="A15" s="4" t="s">
        <v>986</v>
      </c>
      <c r="B15" s="5" t="n">
        <v>1460</v>
      </c>
      <c r="C15" s="5" t="n">
        <v>-551</v>
      </c>
    </row>
    <row r="16" spans="1:3">
      <c r="A16" s="4" t="s">
        <v>987</v>
      </c>
      <c r="B16" s="5" t="n">
        <v>254</v>
      </c>
      <c r="C16" s="5" t="n">
        <v>-7747</v>
      </c>
    </row>
    <row r="17" spans="1:3">
      <c r="A17" s="4" t="s">
        <v>988</v>
      </c>
      <c r="B17" s="5" t="n">
        <v>47717</v>
      </c>
      <c r="C17" s="5" t="n">
        <v>3538</v>
      </c>
    </row>
    <row r="18" spans="1:3">
      <c r="A18" s="4" t="s">
        <v>989</v>
      </c>
      <c r="B18" s="5" t="n">
        <v>-31776</v>
      </c>
      <c r="C18" s="5" t="n">
        <v>-38610</v>
      </c>
    </row>
    <row r="19" spans="1:3">
      <c r="A19" s="4" t="s">
        <v>990</v>
      </c>
      <c r="C19" s="5" t="n">
        <v>-3794</v>
      </c>
    </row>
    <row r="20" spans="1:3">
      <c r="A20" s="4" t="s">
        <v>991</v>
      </c>
      <c r="B20" s="5" t="n">
        <v>-3036</v>
      </c>
      <c r="C20" s="5" t="n">
        <v>-145</v>
      </c>
    </row>
    <row r="21" spans="1:3">
      <c r="A21" s="4" t="s">
        <v>992</v>
      </c>
      <c r="B21" s="5" t="n">
        <v>12905</v>
      </c>
      <c r="C21" s="5" t="n">
        <v>-39011</v>
      </c>
    </row>
    <row r="22" spans="1:3">
      <c r="A22" s="4" t="s">
        <v>979</v>
      </c>
      <c r="B22" s="5" t="n">
        <v>-5102</v>
      </c>
      <c r="C22" s="5" t="n">
        <v>-120</v>
      </c>
    </row>
    <row r="23" spans="1:3">
      <c r="A23" s="4" t="s">
        <v>980</v>
      </c>
      <c r="B23" s="6" t="n">
        <v>8057</v>
      </c>
      <c r="C23" s="6" t="n">
        <v>-468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32</v>
      </c>
      <c r="C2" s="2" t="s">
        <v>76</v>
      </c>
    </row>
    <row r="3" spans="1:3">
      <c r="A3" s="3" t="s">
        <v>367</v>
      </c>
    </row>
    <row r="4" spans="1:3">
      <c r="A4" s="4" t="s">
        <v>78</v>
      </c>
      <c r="B4" s="6" t="n">
        <v>10720</v>
      </c>
      <c r="C4" s="6" t="n">
        <v>24879</v>
      </c>
    </row>
    <row r="5" spans="1:3">
      <c r="A5" s="4" t="s">
        <v>511</v>
      </c>
      <c r="B5" s="5" t="n">
        <v>2466</v>
      </c>
      <c r="C5" s="5" t="n">
        <v>5496</v>
      </c>
    </row>
    <row r="6" spans="1:3">
      <c r="A6" s="4" t="s">
        <v>994</v>
      </c>
      <c r="B6" s="6" t="n">
        <v>2466</v>
      </c>
      <c r="C6" s="6" t="n">
        <v>549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32</v>
      </c>
      <c r="C2" s="2" t="s">
        <v>76</v>
      </c>
    </row>
    <row r="3" spans="1:3">
      <c r="A3" s="3" t="s">
        <v>996</v>
      </c>
    </row>
    <row r="4" spans="1:3">
      <c r="A4" s="4" t="s">
        <v>81</v>
      </c>
      <c r="B4" s="6" t="n">
        <v>3240</v>
      </c>
      <c r="C4" s="6" t="n">
        <v>7305</v>
      </c>
    </row>
    <row r="5" spans="1:3">
      <c r="A5" s="4" t="s">
        <v>997</v>
      </c>
      <c r="B5" s="6" t="n">
        <v>207</v>
      </c>
      <c r="C5" s="6" t="n">
        <v>36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98</v>
      </c>
      <c r="B1" s="2" t="s">
        <v>1</v>
      </c>
    </row>
    <row r="2" spans="1:3">
      <c r="B2" s="2" t="s">
        <v>2</v>
      </c>
      <c r="C2" s="2" t="s">
        <v>32</v>
      </c>
    </row>
    <row r="3" spans="1:3">
      <c r="A3" s="3" t="s">
        <v>228</v>
      </c>
    </row>
    <row r="4" spans="1:3">
      <c r="A4" s="4" t="s">
        <v>999</v>
      </c>
      <c r="B4" s="5" t="n">
        <v>4</v>
      </c>
      <c r="C4" s="5" t="n">
        <v>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000</v>
      </c>
      <c r="B1" s="2" t="s">
        <v>385</v>
      </c>
      <c r="J1" s="2" t="s">
        <v>1</v>
      </c>
    </row>
    <row r="2" spans="1:13">
      <c r="B2" s="2" t="s">
        <v>2</v>
      </c>
      <c r="C2" s="2" t="s">
        <v>1001</v>
      </c>
      <c r="D2" s="2" t="s">
        <v>4</v>
      </c>
      <c r="E2" s="2" t="s">
        <v>1002</v>
      </c>
      <c r="F2" s="2" t="s">
        <v>32</v>
      </c>
      <c r="G2" s="2" t="s">
        <v>1003</v>
      </c>
      <c r="H2" s="2" t="s">
        <v>479</v>
      </c>
      <c r="I2" s="2" t="s">
        <v>1004</v>
      </c>
      <c r="J2" s="2" t="s">
        <v>2</v>
      </c>
      <c r="K2" s="2" t="s">
        <v>32</v>
      </c>
      <c r="M2" s="2" t="s">
        <v>76</v>
      </c>
    </row>
    <row r="3" spans="1:13">
      <c r="A3" s="3" t="s">
        <v>1005</v>
      </c>
    </row>
    <row r="4" spans="1:13">
      <c r="A4" s="4" t="s">
        <v>78</v>
      </c>
      <c r="B4" s="6" t="n">
        <v>129617</v>
      </c>
      <c r="C4" s="6" t="n">
        <v>153567</v>
      </c>
      <c r="D4" s="6" t="n">
        <v>159049</v>
      </c>
      <c r="E4" s="6" t="n">
        <v>159739</v>
      </c>
      <c r="F4" s="6" t="n">
        <v>159243</v>
      </c>
      <c r="G4" s="6" t="n">
        <v>173179</v>
      </c>
      <c r="H4" s="6" t="n">
        <v>176317</v>
      </c>
      <c r="I4" s="6" t="n">
        <v>174271</v>
      </c>
      <c r="J4" s="6" t="n">
        <v>601972</v>
      </c>
      <c r="K4" s="6" t="n">
        <v>683010</v>
      </c>
      <c r="M4" s="6" t="n">
        <v>720568</v>
      </c>
    </row>
    <row r="5" spans="1:13">
      <c r="A5" s="4" t="s">
        <v>1006</v>
      </c>
      <c r="J5" s="5" t="n">
        <v>-50816</v>
      </c>
      <c r="K5" s="5" t="n">
        <v>-54497</v>
      </c>
      <c r="M5" s="5" t="n">
        <v>-66394</v>
      </c>
    </row>
    <row r="6" spans="1:13">
      <c r="A6" s="4" t="s">
        <v>86</v>
      </c>
      <c r="J6" s="5" t="n">
        <v>16883</v>
      </c>
      <c r="K6" s="5" t="n">
        <v>18011</v>
      </c>
      <c r="M6" s="5" t="n">
        <v>13707</v>
      </c>
    </row>
    <row r="7" spans="1:13">
      <c r="A7" s="4" t="s">
        <v>81</v>
      </c>
      <c r="B7" s="6" t="n">
        <v>6664</v>
      </c>
      <c r="C7" s="6" t="n">
        <v>6865</v>
      </c>
      <c r="D7" s="6" t="n">
        <v>6954</v>
      </c>
      <c r="E7" s="6" t="n">
        <v>6428</v>
      </c>
      <c r="F7" s="6" t="n">
        <v>7756</v>
      </c>
      <c r="G7" s="6" t="n">
        <v>7940</v>
      </c>
      <c r="H7" s="5" t="n">
        <v>8254</v>
      </c>
      <c r="I7" s="6" t="n">
        <v>8735</v>
      </c>
      <c r="J7" s="5" t="n">
        <v>26911</v>
      </c>
      <c r="K7" s="5" t="n">
        <v>32685</v>
      </c>
      <c r="M7" s="5" t="n">
        <v>41978</v>
      </c>
    </row>
    <row r="8" spans="1:13">
      <c r="A8" s="4" t="s">
        <v>1007</v>
      </c>
      <c r="J8" s="5" t="n">
        <v>3544</v>
      </c>
      <c r="K8" s="5" t="n">
        <v>3817</v>
      </c>
      <c r="M8" s="5" t="n">
        <v>2492</v>
      </c>
    </row>
    <row r="9" spans="1:13">
      <c r="A9" s="4" t="s">
        <v>1008</v>
      </c>
      <c r="J9" s="5" t="n">
        <v>-2655</v>
      </c>
      <c r="K9" s="5" t="n">
        <v>612</v>
      </c>
      <c r="M9" s="5" t="n">
        <v>2002</v>
      </c>
    </row>
    <row r="10" spans="1:13">
      <c r="A10" s="4" t="s">
        <v>82</v>
      </c>
      <c r="H10" s="6" t="n">
        <v>4598</v>
      </c>
      <c r="K10" s="5" t="n">
        <v>4598</v>
      </c>
    </row>
    <row r="11" spans="1:13">
      <c r="A11" s="4" t="s">
        <v>84</v>
      </c>
      <c r="J11" s="5" t="n">
        <v>17348</v>
      </c>
      <c r="K11" s="5" t="n">
        <v>17859</v>
      </c>
      <c r="L11" s="4" t="s">
        <v>399</v>
      </c>
      <c r="M11" s="5" t="n">
        <v>2698</v>
      </c>
    </row>
    <row r="12" spans="1:13">
      <c r="A12" s="4" t="s">
        <v>85</v>
      </c>
      <c r="K12" s="5" t="n">
        <v>4236</v>
      </c>
    </row>
    <row r="13" spans="1:13">
      <c r="A13" s="4" t="s">
        <v>1009</v>
      </c>
      <c r="J13" s="5" t="n">
        <v>-4951</v>
      </c>
      <c r="K13" s="5" t="n">
        <v>-2354</v>
      </c>
      <c r="M13" s="5" t="n">
        <v>-1352</v>
      </c>
    </row>
    <row r="14" spans="1:13">
      <c r="A14" s="4" t="s">
        <v>147</v>
      </c>
      <c r="J14" s="5" t="n">
        <v>4941</v>
      </c>
      <c r="K14" s="5" t="n">
        <v>3852</v>
      </c>
      <c r="M14" s="5" t="n">
        <v>3327</v>
      </c>
    </row>
    <row r="15" spans="1:13">
      <c r="A15" s="4" t="s">
        <v>1010</v>
      </c>
      <c r="J15" s="5" t="n">
        <v>11205</v>
      </c>
      <c r="K15" s="5" t="n">
        <v>20347</v>
      </c>
      <c r="M15" s="5" t="n">
        <v>-1542</v>
      </c>
    </row>
    <row r="16" spans="1:13">
      <c r="A16" s="4" t="s">
        <v>1011</v>
      </c>
    </row>
    <row r="17" spans="1:13">
      <c r="A17" s="3" t="s">
        <v>1005</v>
      </c>
    </row>
    <row r="18" spans="1:13">
      <c r="A18" s="4" t="s">
        <v>78</v>
      </c>
      <c r="J18" s="5" t="n">
        <v>204577</v>
      </c>
      <c r="K18" s="5" t="n">
        <v>239897</v>
      </c>
      <c r="M18" s="5" t="n">
        <v>227626</v>
      </c>
    </row>
    <row r="19" spans="1:13">
      <c r="A19" s="4" t="s">
        <v>1006</v>
      </c>
      <c r="J19" s="5" t="n">
        <v>-17551</v>
      </c>
      <c r="K19" s="5" t="n">
        <v>5867</v>
      </c>
      <c r="M19" s="5" t="n">
        <v>10209</v>
      </c>
    </row>
    <row r="20" spans="1:13">
      <c r="A20" s="4" t="s">
        <v>81</v>
      </c>
      <c r="J20" s="5" t="n">
        <v>12056</v>
      </c>
      <c r="K20" s="5" t="n">
        <v>13486</v>
      </c>
      <c r="M20" s="5" t="n">
        <v>12595</v>
      </c>
    </row>
    <row r="21" spans="1:13">
      <c r="A21" s="4" t="s">
        <v>1007</v>
      </c>
      <c r="J21" s="5" t="n">
        <v>297</v>
      </c>
      <c r="K21" s="5" t="n">
        <v>413</v>
      </c>
      <c r="M21" s="5" t="n">
        <v>441</v>
      </c>
    </row>
    <row r="22" spans="1:13">
      <c r="A22" s="4" t="s">
        <v>82</v>
      </c>
      <c r="K22" s="5" t="n">
        <v>4598</v>
      </c>
    </row>
    <row r="23" spans="1:13">
      <c r="A23" s="4" t="s">
        <v>84</v>
      </c>
      <c r="J23" s="5" t="n">
        <v>3204</v>
      </c>
      <c r="K23" s="5" t="n">
        <v>-1</v>
      </c>
      <c r="L23" s="4" t="s">
        <v>399</v>
      </c>
      <c r="M23" s="5" t="n">
        <v>524</v>
      </c>
    </row>
    <row r="24" spans="1:13">
      <c r="A24" s="4" t="s">
        <v>1009</v>
      </c>
      <c r="J24" s="5" t="n">
        <v>-416</v>
      </c>
      <c r="K24" s="5" t="n">
        <v>-493</v>
      </c>
      <c r="M24" s="5" t="n">
        <v>-1029</v>
      </c>
    </row>
    <row r="25" spans="1:13">
      <c r="A25" s="4" t="s">
        <v>1010</v>
      </c>
      <c r="J25" s="5" t="n">
        <v>-2410</v>
      </c>
      <c r="K25" s="5" t="n">
        <v>23870</v>
      </c>
      <c r="M25" s="5" t="n">
        <v>22740</v>
      </c>
    </row>
    <row r="26" spans="1:13">
      <c r="A26" s="4" t="s">
        <v>1012</v>
      </c>
    </row>
    <row r="27" spans="1:13">
      <c r="A27" s="3" t="s">
        <v>1005</v>
      </c>
    </row>
    <row r="28" spans="1:13">
      <c r="A28" s="4" t="s">
        <v>78</v>
      </c>
      <c r="J28" s="5" t="n">
        <v>196845</v>
      </c>
      <c r="K28" s="5" t="n">
        <v>193704</v>
      </c>
      <c r="M28" s="5" t="n">
        <v>175001</v>
      </c>
    </row>
    <row r="29" spans="1:13">
      <c r="A29" s="4" t="s">
        <v>1006</v>
      </c>
      <c r="J29" s="5" t="n">
        <v>25981</v>
      </c>
      <c r="K29" s="5" t="n">
        <v>22946</v>
      </c>
      <c r="M29" s="5" t="n">
        <v>21996</v>
      </c>
    </row>
    <row r="30" spans="1:13">
      <c r="A30" s="4" t="s">
        <v>81</v>
      </c>
      <c r="J30" s="5" t="n">
        <v>5551</v>
      </c>
      <c r="K30" s="5" t="n">
        <v>4455</v>
      </c>
      <c r="M30" s="5" t="n">
        <v>4578</v>
      </c>
    </row>
    <row r="31" spans="1:13">
      <c r="A31" s="4" t="s">
        <v>1007</v>
      </c>
      <c r="J31" s="5" t="n">
        <v>380</v>
      </c>
      <c r="K31" s="5" t="n">
        <v>661</v>
      </c>
      <c r="M31" s="5" t="n">
        <v>1422</v>
      </c>
    </row>
    <row r="32" spans="1:13">
      <c r="A32" s="4" t="s">
        <v>84</v>
      </c>
      <c r="J32" s="5" t="n">
        <v>118</v>
      </c>
      <c r="K32" s="5" t="n">
        <v>14</v>
      </c>
      <c r="L32" s="4" t="s">
        <v>399</v>
      </c>
    </row>
    <row r="33" spans="1:13">
      <c r="A33" s="4" t="s">
        <v>1009</v>
      </c>
      <c r="J33" s="5" t="n">
        <v>6</v>
      </c>
      <c r="K33" s="5" t="n">
        <v>-127</v>
      </c>
      <c r="M33" s="5" t="n">
        <v>-115</v>
      </c>
    </row>
    <row r="34" spans="1:13">
      <c r="A34" s="4" t="s">
        <v>1010</v>
      </c>
      <c r="J34" s="5" t="n">
        <v>32036</v>
      </c>
      <c r="K34" s="5" t="n">
        <v>27949</v>
      </c>
      <c r="M34" s="5" t="n">
        <v>27881</v>
      </c>
    </row>
    <row r="35" spans="1:13">
      <c r="A35" s="4" t="s">
        <v>1013</v>
      </c>
    </row>
    <row r="36" spans="1:13">
      <c r="A36" s="3" t="s">
        <v>1005</v>
      </c>
    </row>
    <row r="37" spans="1:13">
      <c r="A37" s="4" t="s">
        <v>78</v>
      </c>
      <c r="J37" s="5" t="n">
        <v>137189</v>
      </c>
      <c r="K37" s="5" t="n">
        <v>164905</v>
      </c>
      <c r="M37" s="5" t="n">
        <v>198511</v>
      </c>
    </row>
    <row r="38" spans="1:13">
      <c r="A38" s="4" t="s">
        <v>1006</v>
      </c>
      <c r="J38" s="5" t="n">
        <v>-5187</v>
      </c>
      <c r="K38" s="5" t="n">
        <v>-6882</v>
      </c>
      <c r="M38" s="5" t="n">
        <v>-23456</v>
      </c>
    </row>
    <row r="39" spans="1:13">
      <c r="A39" s="4" t="s">
        <v>81</v>
      </c>
      <c r="J39" s="5" t="n">
        <v>1609</v>
      </c>
      <c r="K39" s="5" t="n">
        <v>2593</v>
      </c>
      <c r="M39" s="5" t="n">
        <v>4359</v>
      </c>
    </row>
    <row r="40" spans="1:13">
      <c r="A40" s="4" t="s">
        <v>1007</v>
      </c>
      <c r="J40" s="5" t="n">
        <v>150</v>
      </c>
      <c r="K40" s="5" t="n">
        <v>258</v>
      </c>
      <c r="M40" s="5" t="n">
        <v>432</v>
      </c>
    </row>
    <row r="41" spans="1:13">
      <c r="A41" s="4" t="s">
        <v>84</v>
      </c>
      <c r="J41" s="5" t="n">
        <v>424</v>
      </c>
      <c r="K41" s="5" t="n">
        <v>765</v>
      </c>
      <c r="L41" s="4" t="s">
        <v>399</v>
      </c>
      <c r="M41" s="5" t="n">
        <v>54</v>
      </c>
    </row>
    <row r="42" spans="1:13">
      <c r="A42" s="4" t="s">
        <v>1009</v>
      </c>
      <c r="J42" s="5" t="n">
        <v>-222</v>
      </c>
      <c r="K42" s="5" t="n">
        <v>-765</v>
      </c>
      <c r="M42" s="5" t="n">
        <v>-1959</v>
      </c>
    </row>
    <row r="43" spans="1:13">
      <c r="A43" s="4" t="s">
        <v>1010</v>
      </c>
      <c r="J43" s="5" t="n">
        <v>-3226</v>
      </c>
      <c r="K43" s="5" t="n">
        <v>-4031</v>
      </c>
      <c r="M43" s="5" t="n">
        <v>-20570</v>
      </c>
    </row>
    <row r="44" spans="1:13">
      <c r="A44" s="4" t="s">
        <v>1014</v>
      </c>
    </row>
    <row r="45" spans="1:13">
      <c r="A45" s="3" t="s">
        <v>1005</v>
      </c>
    </row>
    <row r="46" spans="1:13">
      <c r="A46" s="4" t="s">
        <v>78</v>
      </c>
      <c r="J46" s="5" t="n">
        <v>63777</v>
      </c>
      <c r="K46" s="5" t="n">
        <v>86390</v>
      </c>
      <c r="M46" s="5" t="n">
        <v>121247</v>
      </c>
    </row>
    <row r="47" spans="1:13">
      <c r="A47" s="4" t="s">
        <v>1006</v>
      </c>
      <c r="J47" s="5" t="n">
        <v>-9154</v>
      </c>
      <c r="K47" s="5" t="n">
        <v>-29176</v>
      </c>
      <c r="M47" s="5" t="n">
        <v>-16011</v>
      </c>
    </row>
    <row r="48" spans="1:13">
      <c r="A48" s="4" t="s">
        <v>81</v>
      </c>
      <c r="J48" s="5" t="n">
        <v>6343</v>
      </c>
      <c r="K48" s="5" t="n">
        <v>10317</v>
      </c>
      <c r="M48" s="5" t="n">
        <v>18187</v>
      </c>
    </row>
    <row r="49" spans="1:13">
      <c r="A49" s="4" t="s">
        <v>1007</v>
      </c>
      <c r="J49" s="5" t="n">
        <v>208</v>
      </c>
      <c r="K49" s="5" t="n">
        <v>287</v>
      </c>
      <c r="M49" s="5" t="n">
        <v>402</v>
      </c>
    </row>
    <row r="50" spans="1:13">
      <c r="A50" s="4" t="s">
        <v>1008</v>
      </c>
      <c r="J50" s="5" t="n">
        <v>-2655</v>
      </c>
      <c r="K50" s="5" t="n">
        <v>612</v>
      </c>
      <c r="M50" s="5" t="n">
        <v>2002</v>
      </c>
    </row>
    <row r="51" spans="1:13">
      <c r="A51" s="4" t="s">
        <v>84</v>
      </c>
      <c r="J51" s="5" t="n">
        <v>13321</v>
      </c>
      <c r="K51" s="5" t="n">
        <v>16760</v>
      </c>
      <c r="L51" s="4" t="s">
        <v>399</v>
      </c>
      <c r="M51" s="5" t="n">
        <v>1403</v>
      </c>
    </row>
    <row r="52" spans="1:13">
      <c r="A52" s="4" t="s">
        <v>1009</v>
      </c>
      <c r="J52" s="5" t="n">
        <v>-4369</v>
      </c>
      <c r="K52" s="5" t="n">
        <v>-774</v>
      </c>
      <c r="M52" s="5" t="n">
        <v>895</v>
      </c>
    </row>
    <row r="53" spans="1:13">
      <c r="A53" s="4" t="s">
        <v>147</v>
      </c>
      <c r="J53" s="5" t="n">
        <v>4941</v>
      </c>
      <c r="K53" s="5" t="n">
        <v>3852</v>
      </c>
      <c r="M53" s="5" t="n">
        <v>3327</v>
      </c>
    </row>
    <row r="54" spans="1:13">
      <c r="A54" s="4" t="s">
        <v>1010</v>
      </c>
      <c r="J54" s="5" t="n">
        <v>8635</v>
      </c>
      <c r="K54" s="5" t="n">
        <v>1878</v>
      </c>
      <c r="M54" s="5" t="n">
        <v>10205</v>
      </c>
    </row>
    <row r="55" spans="1:13">
      <c r="A55" s="4" t="s">
        <v>1015</v>
      </c>
    </row>
    <row r="56" spans="1:13">
      <c r="A56" s="3" t="s">
        <v>1005</v>
      </c>
    </row>
    <row r="57" spans="1:13">
      <c r="A57" s="4" t="s">
        <v>1006</v>
      </c>
      <c r="J57" s="5" t="n">
        <v>-28022</v>
      </c>
      <c r="K57" s="5" t="n">
        <v>-33477</v>
      </c>
      <c r="M57" s="5" t="n">
        <v>-45425</v>
      </c>
    </row>
    <row r="58" spans="1:13">
      <c r="A58" s="4" t="s">
        <v>81</v>
      </c>
      <c r="J58" s="5" t="n">
        <v>1352</v>
      </c>
      <c r="K58" s="5" t="n">
        <v>1834</v>
      </c>
      <c r="M58" s="5" t="n">
        <v>2259</v>
      </c>
    </row>
    <row r="59" spans="1:13">
      <c r="A59" s="4" t="s">
        <v>1007</v>
      </c>
      <c r="J59" s="5" t="n">
        <v>2509</v>
      </c>
      <c r="K59" s="5" t="n">
        <v>2198</v>
      </c>
      <c r="M59" s="5" t="n">
        <v>-205</v>
      </c>
    </row>
    <row r="60" spans="1:13">
      <c r="A60" s="4" t="s">
        <v>84</v>
      </c>
      <c r="J60" s="5" t="n">
        <v>281</v>
      </c>
      <c r="K60" s="5" t="n">
        <v>321</v>
      </c>
      <c r="L60" s="4" t="s">
        <v>399</v>
      </c>
      <c r="M60" s="5" t="n">
        <v>717</v>
      </c>
    </row>
    <row r="61" spans="1:13">
      <c r="A61" s="4" t="s">
        <v>1009</v>
      </c>
      <c r="J61" s="5" t="n">
        <v>50</v>
      </c>
      <c r="K61" s="5" t="n">
        <v>-195</v>
      </c>
      <c r="M61" s="5" t="n">
        <v>856</v>
      </c>
    </row>
    <row r="62" spans="1:13">
      <c r="A62" s="4" t="s">
        <v>1010</v>
      </c>
      <c r="J62" s="5" t="n">
        <v>-23830</v>
      </c>
      <c r="K62" s="5" t="n">
        <v>-29319</v>
      </c>
      <c r="M62" s="5" t="n">
        <v>-41798</v>
      </c>
    </row>
    <row r="63" spans="1:13">
      <c r="A63" s="4" t="s">
        <v>1016</v>
      </c>
    </row>
    <row r="64" spans="1:13">
      <c r="A64" s="3" t="s">
        <v>1005</v>
      </c>
    </row>
    <row r="65" spans="1:13">
      <c r="A65" s="4" t="s">
        <v>78</v>
      </c>
      <c r="J65" s="5" t="n">
        <v>-416</v>
      </c>
      <c r="K65" s="5" t="n">
        <v>-1886</v>
      </c>
      <c r="M65" s="5" t="n">
        <v>-1817</v>
      </c>
    </row>
    <row r="66" spans="1:13">
      <c r="A66" s="4" t="s">
        <v>1006</v>
      </c>
      <c r="J66" s="5" t="n">
        <v>-16883</v>
      </c>
      <c r="K66" s="5" t="n">
        <v>-13775</v>
      </c>
      <c r="M66" s="5" t="n">
        <v>-13707</v>
      </c>
    </row>
    <row r="67" spans="1:13">
      <c r="A67" s="4" t="s">
        <v>1017</v>
      </c>
    </row>
    <row r="68" spans="1:13">
      <c r="A68" s="3" t="s">
        <v>1005</v>
      </c>
    </row>
    <row r="69" spans="1:13">
      <c r="A69" s="4" t="s">
        <v>86</v>
      </c>
      <c r="J69" s="6" t="n">
        <v>16883</v>
      </c>
      <c r="K69" s="5" t="n">
        <v>18011</v>
      </c>
      <c r="M69" s="6" t="n">
        <v>13707</v>
      </c>
    </row>
    <row r="70" spans="1:13">
      <c r="A70" s="4" t="s">
        <v>85</v>
      </c>
      <c r="K70" s="6" t="n">
        <v>-4236</v>
      </c>
    </row>
    <row r="71" spans="1:13"/>
    <row r="72" spans="1:13">
      <c r="A72" s="4" t="s">
        <v>399</v>
      </c>
      <c r="B72" s="4" t="s">
        <v>1018</v>
      </c>
    </row>
  </sheetData>
  <mergeCells count="6">
    <mergeCell ref="A1:A2"/>
    <mergeCell ref="B1:I1"/>
    <mergeCell ref="J1:M1"/>
    <mergeCell ref="K2:L2"/>
    <mergeCell ref="A71:M71"/>
    <mergeCell ref="B72:M7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7:32:30Z</dcterms:created>
  <dcterms:modified xmlns:dcterms="http://purl.org/dc/terms/" xmlns:xsi="http://www.w3.org/2001/XMLSchema-instance" xsi:type="dcterms:W3CDTF">2017-04-10T17:32:30Z</dcterms:modified>
</cp:coreProperties>
</file>